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Core Deposit Intangible Assets" sheetId="14" state="visible" r:id="rId14"/>
    <sheet xmlns:r="http://schemas.openxmlformats.org/officeDocument/2006/relationships" name="Interest-Bearing 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Financial Instruments with Off-" sheetId="19" state="visible" r:id="rId19"/>
    <sheet xmlns:r="http://schemas.openxmlformats.org/officeDocument/2006/relationships" name="Related-Party Transactions" sheetId="20" state="visible" r:id="rId20"/>
    <sheet xmlns:r="http://schemas.openxmlformats.org/officeDocument/2006/relationships" name="Regulatory Matters" sheetId="21" state="visible" r:id="rId21"/>
    <sheet xmlns:r="http://schemas.openxmlformats.org/officeDocument/2006/relationships" name="Condensed Parent Company Financ" sheetId="22" state="visible" r:id="rId22"/>
    <sheet xmlns:r="http://schemas.openxmlformats.org/officeDocument/2006/relationships" name="Fair Value Measurements" sheetId="23" state="visible" r:id="rId23"/>
    <sheet xmlns:r="http://schemas.openxmlformats.org/officeDocument/2006/relationships" name="Fair Values of Financial Instru" sheetId="24" state="visible" r:id="rId24"/>
    <sheet xmlns:r="http://schemas.openxmlformats.org/officeDocument/2006/relationships" name="Accumulated Other Comprehensive" sheetId="25" state="visible" r:id="rId25"/>
    <sheet xmlns:r="http://schemas.openxmlformats.org/officeDocument/2006/relationships" name="Contingent Liabilities"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Premises and Equipment (Tables)" sheetId="32" state="visible" r:id="rId32"/>
    <sheet xmlns:r="http://schemas.openxmlformats.org/officeDocument/2006/relationships" name="Core Deposit Intangible Assets " sheetId="33" state="visible" r:id="rId33"/>
    <sheet xmlns:r="http://schemas.openxmlformats.org/officeDocument/2006/relationships" name="Interest-Bearing Deposits (Tabl"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Financial Instruments with Of_2" sheetId="37" state="visible" r:id="rId37"/>
    <sheet xmlns:r="http://schemas.openxmlformats.org/officeDocument/2006/relationships" name="Related-Party Transactions (Tab" sheetId="38" state="visible" r:id="rId38"/>
    <sheet xmlns:r="http://schemas.openxmlformats.org/officeDocument/2006/relationships" name="Regulatory Matters (Tables)" sheetId="39" state="visible" r:id="rId39"/>
    <sheet xmlns:r="http://schemas.openxmlformats.org/officeDocument/2006/relationships" name="Condensed Parent Company Fina_2" sheetId="40" state="visible" r:id="rId40"/>
    <sheet xmlns:r="http://schemas.openxmlformats.org/officeDocument/2006/relationships" name="Fair Value Measurements (Tables" sheetId="41" state="visible" r:id="rId41"/>
    <sheet xmlns:r="http://schemas.openxmlformats.org/officeDocument/2006/relationships" name="Fair Values of Financial Inst_2" sheetId="42" state="visible" r:id="rId42"/>
    <sheet xmlns:r="http://schemas.openxmlformats.org/officeDocument/2006/relationships" name="Accumulated Other Comprehensi_2" sheetId="43" state="visible" r:id="rId43"/>
    <sheet xmlns:r="http://schemas.openxmlformats.org/officeDocument/2006/relationships" name="Quarterly Financial Data (Un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ecurities - Summary of Securit" sheetId="47" state="visible" r:id="rId47"/>
    <sheet xmlns:r="http://schemas.openxmlformats.org/officeDocument/2006/relationships" name="Securities - Summary of Amortiz" sheetId="48" state="visible" r:id="rId48"/>
    <sheet xmlns:r="http://schemas.openxmlformats.org/officeDocument/2006/relationships" name="Securities - Additional Informa" sheetId="49" state="visible" r:id="rId49"/>
    <sheet xmlns:r="http://schemas.openxmlformats.org/officeDocument/2006/relationships" name="Securities - Summary of Proceed" sheetId="50" state="visible" r:id="rId50"/>
    <sheet xmlns:r="http://schemas.openxmlformats.org/officeDocument/2006/relationships" name="Securities - Summary of Gross U" sheetId="51" state="visible" r:id="rId51"/>
    <sheet xmlns:r="http://schemas.openxmlformats.org/officeDocument/2006/relationships" name="Loans - Summary of Loans (Detai" sheetId="52" state="visible" r:id="rId52"/>
    <sheet xmlns:r="http://schemas.openxmlformats.org/officeDocument/2006/relationships" name="Loans - Additional Information " sheetId="53" state="visible" r:id="rId53"/>
    <sheet xmlns:r="http://schemas.openxmlformats.org/officeDocument/2006/relationships" name="Loans - Schedule of Allowances " sheetId="54" state="visible" r:id="rId54"/>
    <sheet xmlns:r="http://schemas.openxmlformats.org/officeDocument/2006/relationships" name="Loans - Allowances for Loan Los" sheetId="55" state="visible" r:id="rId55"/>
    <sheet xmlns:r="http://schemas.openxmlformats.org/officeDocument/2006/relationships" name="Loans - Schedule of Impairment " sheetId="56" state="visible" r:id="rId56"/>
    <sheet xmlns:r="http://schemas.openxmlformats.org/officeDocument/2006/relationships" name="Loans - Schedule of Aging of Pa" sheetId="57" state="visible" r:id="rId57"/>
    <sheet xmlns:r="http://schemas.openxmlformats.org/officeDocument/2006/relationships" name="Loans - Summary of Troubled Deb" sheetId="58" state="visible" r:id="rId58"/>
    <sheet xmlns:r="http://schemas.openxmlformats.org/officeDocument/2006/relationships" name="Loans - Summary of Loans by Cre" sheetId="59" state="visible" r:id="rId59"/>
    <sheet xmlns:r="http://schemas.openxmlformats.org/officeDocument/2006/relationships" name="Loans - Schedule of Loans Not R" sheetId="60" state="visible" r:id="rId60"/>
    <sheet xmlns:r="http://schemas.openxmlformats.org/officeDocument/2006/relationships" name="Premises and Equipment - Compon" sheetId="61" state="visible" r:id="rId61"/>
    <sheet xmlns:r="http://schemas.openxmlformats.org/officeDocument/2006/relationships" name="Premises and Equipment - Additi" sheetId="62" state="visible" r:id="rId62"/>
    <sheet xmlns:r="http://schemas.openxmlformats.org/officeDocument/2006/relationships" name="Premises and Equipment - Summar" sheetId="63" state="visible" r:id="rId63"/>
    <sheet xmlns:r="http://schemas.openxmlformats.org/officeDocument/2006/relationships" name="Core Deposit Intangible Asset_2" sheetId="64" state="visible" r:id="rId64"/>
    <sheet xmlns:r="http://schemas.openxmlformats.org/officeDocument/2006/relationships" name="Core Deposit Intangible Asset_3" sheetId="65" state="visible" r:id="rId65"/>
    <sheet xmlns:r="http://schemas.openxmlformats.org/officeDocument/2006/relationships" name="Core Deposit Intangible Asset_4" sheetId="66" state="visible" r:id="rId66"/>
    <sheet xmlns:r="http://schemas.openxmlformats.org/officeDocument/2006/relationships" name="Interest-Bearing Deposits - Sum" sheetId="67" state="visible" r:id="rId67"/>
    <sheet xmlns:r="http://schemas.openxmlformats.org/officeDocument/2006/relationships" name="Interest-Bearing Deposits - Sta" sheetId="68" state="visible" r:id="rId68"/>
    <sheet xmlns:r="http://schemas.openxmlformats.org/officeDocument/2006/relationships" name="Borrowings - Short-Term Borrowi" sheetId="69" state="visible" r:id="rId69"/>
    <sheet xmlns:r="http://schemas.openxmlformats.org/officeDocument/2006/relationships" name="Borrowings - Summary of Repurch" sheetId="70" state="visible" r:id="rId70"/>
    <sheet xmlns:r="http://schemas.openxmlformats.org/officeDocument/2006/relationships" name="Borrowings - Concerning of Othe" sheetId="71" state="visible" r:id="rId71"/>
    <sheet xmlns:r="http://schemas.openxmlformats.org/officeDocument/2006/relationships" name="Borrowings - Schedule of Maturi" sheetId="72" state="visible" r:id="rId72"/>
    <sheet xmlns:r="http://schemas.openxmlformats.org/officeDocument/2006/relationships" name="Borrowings - Additional Informa" sheetId="73" state="visible" r:id="rId73"/>
    <sheet xmlns:r="http://schemas.openxmlformats.org/officeDocument/2006/relationships" name="Income Taxes - Provision for In" sheetId="74" state="visible" r:id="rId74"/>
    <sheet xmlns:r="http://schemas.openxmlformats.org/officeDocument/2006/relationships" name="Income Taxes - Additional Infor" sheetId="75" state="visible" r:id="rId75"/>
    <sheet xmlns:r="http://schemas.openxmlformats.org/officeDocument/2006/relationships" name="Income Taxes - Income Tax Provi" sheetId="76" state="visible" r:id="rId76"/>
    <sheet xmlns:r="http://schemas.openxmlformats.org/officeDocument/2006/relationships" name="Income Taxes - Tax Effects of T" sheetId="77" state="visible" r:id="rId77"/>
    <sheet xmlns:r="http://schemas.openxmlformats.org/officeDocument/2006/relationships" name="Employee Benefits - Additional " sheetId="78" state="visible" r:id="rId78"/>
    <sheet xmlns:r="http://schemas.openxmlformats.org/officeDocument/2006/relationships" name="Financial Instruments with Of_3" sheetId="79" state="visible" r:id="rId79"/>
    <sheet xmlns:r="http://schemas.openxmlformats.org/officeDocument/2006/relationships" name="Related-Party Transactions - Su" sheetId="80" state="visible" r:id="rId80"/>
    <sheet xmlns:r="http://schemas.openxmlformats.org/officeDocument/2006/relationships" name="Related-Party Transactions - _2" sheetId="81" state="visible" r:id="rId81"/>
    <sheet xmlns:r="http://schemas.openxmlformats.org/officeDocument/2006/relationships" name="Related-Party Transactions - Ad" sheetId="82" state="visible" r:id="rId82"/>
    <sheet xmlns:r="http://schemas.openxmlformats.org/officeDocument/2006/relationships" name="Regulatory Matters - Summary of" sheetId="83" state="visible" r:id="rId83"/>
    <sheet xmlns:r="http://schemas.openxmlformats.org/officeDocument/2006/relationships" name="Regulatory Matters - Additional" sheetId="84" state="visible" r:id="rId84"/>
    <sheet xmlns:r="http://schemas.openxmlformats.org/officeDocument/2006/relationships" name="Condensed Parent Company Fina_3" sheetId="85" state="visible" r:id="rId85"/>
    <sheet xmlns:r="http://schemas.openxmlformats.org/officeDocument/2006/relationships" name="Condensed Parent Company Fina_4" sheetId="86" state="visible" r:id="rId86"/>
    <sheet xmlns:r="http://schemas.openxmlformats.org/officeDocument/2006/relationships" name="Condensed Parent Company Fina_5" sheetId="87" state="visible" r:id="rId87"/>
    <sheet xmlns:r="http://schemas.openxmlformats.org/officeDocument/2006/relationships" name="Fair Value Measurements - Addit"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Fair Value Measurements - Sch_3" sheetId="91" state="visible" r:id="rId91"/>
    <sheet xmlns:r="http://schemas.openxmlformats.org/officeDocument/2006/relationships" name="Fair Values of Financial Inst_3" sheetId="92" state="visible" r:id="rId92"/>
    <sheet xmlns:r="http://schemas.openxmlformats.org/officeDocument/2006/relationships" name="Fair Values of Financial Inst_4" sheetId="93" state="visible" r:id="rId93"/>
    <sheet xmlns:r="http://schemas.openxmlformats.org/officeDocument/2006/relationships" name="Fair Values of Financial Inst_5" sheetId="94" state="visible" r:id="rId94"/>
    <sheet xmlns:r="http://schemas.openxmlformats.org/officeDocument/2006/relationships" name="Accumulated Other Comprehensi_3" sheetId="95" state="visible" r:id="rId95"/>
    <sheet xmlns:r="http://schemas.openxmlformats.org/officeDocument/2006/relationships" name="Contingent Liabilities - Additi" sheetId="96" state="visible" r:id="rId96"/>
    <sheet xmlns:r="http://schemas.openxmlformats.org/officeDocument/2006/relationships" name="Quarterly Financial Data (Una_3" sheetId="97" state="visible" r:id="rId97"/>
  </sheets>
  <definedNames/>
  <calcPr calcId="124519" fullCalcOnLoad="1"/>
</workbook>
</file>

<file path=xl/sharedStrings.xml><?xml version="1.0" encoding="utf-8"?>
<sst xmlns="http://schemas.openxmlformats.org/spreadsheetml/2006/main" uniqueCount="948">
  <si>
    <t>Document and Entity Information - USD ($) $ in Millions</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SBB</t>
  </si>
  <si>
    <t>Entity Registrant Name</t>
  </si>
  <si>
    <t>CSB BANCORP INC /OH</t>
  </si>
  <si>
    <t>Entity Central Index Key</t>
  </si>
  <si>
    <t>0000880417</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Common Stock, Shares Outstanding</t>
  </si>
  <si>
    <t>Entity Public Float</t>
  </si>
  <si>
    <t>Consolidated Balance Sheets - USD ($) $ in Thousands</t>
  </si>
  <si>
    <t>Dec. 31, 2017</t>
  </si>
  <si>
    <t>Cash and cash equivalents</t>
  </si>
  <si>
    <t>Cash and due from banks</t>
  </si>
  <si>
    <t>Interest-earning deposits in other banks</t>
  </si>
  <si>
    <t>Total cash and cash equivalents</t>
  </si>
  <si>
    <t>Securities</t>
  </si>
  <si>
    <t>Available-for-sale, at fair value</t>
  </si>
  <si>
    <t>Held-to-maturity; fair value of $20,118 in 2018 and $25,491 in 2017</t>
  </si>
  <si>
    <t>Equity securities</t>
  </si>
  <si>
    <t>Restricted stock, at cost</t>
  </si>
  <si>
    <t>Total securities</t>
  </si>
  <si>
    <t>Loans held for sale</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and outstanding 2,742,242 shares in 2018 and 2017</t>
  </si>
  <si>
    <t>Additional paid-in capital</t>
  </si>
  <si>
    <t>Retained earnings</t>
  </si>
  <si>
    <t>Treasury stock at cost: 238,360 shares in 2018 and 2017</t>
  </si>
  <si>
    <t>Accumulated other comprehensive loss</t>
  </si>
  <si>
    <t>Total shareholders' equity</t>
  </si>
  <si>
    <t>TOTAL LIABILITIES AND SHAREHOLDERS' EQUITY</t>
  </si>
  <si>
    <t>Consolidated Balance Sheets (Parenthetical) - USD ($) $ in Thousands</t>
  </si>
  <si>
    <t>Statement of Financial Position [Abstract]</t>
  </si>
  <si>
    <t>Held-to-maturity, fair value</t>
  </si>
  <si>
    <t>Common stock, par value</t>
  </si>
  <si>
    <t>Common stock, authorized shares</t>
  </si>
  <si>
    <t>Common stock, shares issued</t>
  </si>
  <si>
    <t>Common stock, shares outstanding</t>
  </si>
  <si>
    <t>Treasury stock, at cost</t>
  </si>
  <si>
    <t>Consolidated Statements of Income - USD ($) $ in Thousands</t>
  </si>
  <si>
    <t>Dec. 31, 2016</t>
  </si>
  <si>
    <t>INTEREST AND DIVIDEND INCOME</t>
  </si>
  <si>
    <t>Loans, including fees</t>
  </si>
  <si>
    <t>Taxable securities</t>
  </si>
  <si>
    <t>Nontaxable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curities gains</t>
  </si>
  <si>
    <t>Gain on sale of loans, net</t>
  </si>
  <si>
    <t>Earnings on bank owned life insurance</t>
  </si>
  <si>
    <t>Unrealized loss on equity securities</t>
  </si>
  <si>
    <t>Other income</t>
  </si>
  <si>
    <t>Total noninterest income</t>
  </si>
  <si>
    <t>NONINTEREST EXPENSES</t>
  </si>
  <si>
    <t>Salaries and employee benefits</t>
  </si>
  <si>
    <t>Occupancy expense</t>
  </si>
  <si>
    <t>Equipment expense</t>
  </si>
  <si>
    <t>Professional and director fees</t>
  </si>
  <si>
    <t>Financial institutions and franchise tax</t>
  </si>
  <si>
    <t>Marketing and public relations</t>
  </si>
  <si>
    <t>Software expense</t>
  </si>
  <si>
    <t>Debit card expense</t>
  </si>
  <si>
    <t>Amortization of intangible assets</t>
  </si>
  <si>
    <t>FDIC insurance expense</t>
  </si>
  <si>
    <t>Other expenses</t>
  </si>
  <si>
    <t>Total noninterest expenses</t>
  </si>
  <si>
    <t>INCOME BEFORE INCOME TAXES</t>
  </si>
  <si>
    <t>FEDERAL INCOME TAX PROVISION</t>
  </si>
  <si>
    <t>NET INCOME</t>
  </si>
  <si>
    <t>EARNING PER SHARE</t>
  </si>
  <si>
    <t>Basic and diluted</t>
  </si>
  <si>
    <t>Deposit Account [Member]</t>
  </si>
  <si>
    <t>Noninterest income</t>
  </si>
  <si>
    <t>Fiduciary and Trust [Member]</t>
  </si>
  <si>
    <t>Debit Card [Member]</t>
  </si>
  <si>
    <t>Consolidated Statements of Comprehensive Income - USD ($) $ in Thousands</t>
  </si>
  <si>
    <t>Statement of Comprehensive Income [Abstract]</t>
  </si>
  <si>
    <t>Net income</t>
  </si>
  <si>
    <t>Other comprehensive income (loss)</t>
  </si>
  <si>
    <t>Unrealized gains (losses) arising during the period</t>
  </si>
  <si>
    <t>Amounts reclassified from accumulated other comprehensive income, held-to-maturity</t>
  </si>
  <si>
    <t>Income tax effect at 21% in 2018, 34% in 2017, 2016</t>
  </si>
  <si>
    <t>Reclassification adjustment for gains on available-for-sale securities included in net income</t>
  </si>
  <si>
    <t>Income tax effect</t>
  </si>
  <si>
    <t>Total comprehensive income</t>
  </si>
  <si>
    <t>Consolidated Statements of Comprehensive Income (Parenthetical)</t>
  </si>
  <si>
    <t>Dec. 22, 2017</t>
  </si>
  <si>
    <t>Income tax rate</t>
  </si>
  <si>
    <t>34.00%</t>
  </si>
  <si>
    <t>21.00%</t>
  </si>
  <si>
    <t>Consolidated Statements of Changes in Shareholders' Equity - USD ($) $ in Thousands</t>
  </si>
  <si>
    <t>Total</t>
  </si>
  <si>
    <t>Common Stock [Member]</t>
  </si>
  <si>
    <t>Additional Paid-In Capital [Member]</t>
  </si>
  <si>
    <t>Retained Earnings [Member]</t>
  </si>
  <si>
    <t>Treasury Stock [Member]</t>
  </si>
  <si>
    <t>Accumulated Other Comprehensive Loss [Member]</t>
  </si>
  <si>
    <t>Balance at beginning of period at Dec. 31, 2015</t>
  </si>
  <si>
    <t>Stock options issued</t>
  </si>
  <si>
    <t>Cash dividends declared</t>
  </si>
  <si>
    <t>Balance at end of period at Dec. 31, 2016</t>
  </si>
  <si>
    <t>Reclassification of tax effect from AOCI to retained earnings</t>
  </si>
  <si>
    <t>Balance at end of period at Dec. 31, 2017</t>
  </si>
  <si>
    <t>Cumulative effect adjustment equity securities, related to ASU 2016-01</t>
  </si>
  <si>
    <t>Balance at end of period at Dec. 31, 2018</t>
  </si>
  <si>
    <t>Consolidated Statements of Changes in Shareholders' Equity (Parenthetical) - $ / shares</t>
  </si>
  <si>
    <t>Statement of Stockholders' Equity [Abstract]</t>
  </si>
  <si>
    <t>Stock options issued, shares</t>
  </si>
  <si>
    <t>Cash dividends declared per share</t>
  </si>
  <si>
    <t>Consolidated Statements of Cash Flows - USD ($) $ in Thousands</t>
  </si>
  <si>
    <t>CASH FLOWS FROM OPERATING ACTIVITIES</t>
  </si>
  <si>
    <t>Adjustments to reconcile net income to net cash provided by operating activities:</t>
  </si>
  <si>
    <t>Depreciation and amortization of premises, equipment and software</t>
  </si>
  <si>
    <t>Deferred income taxes</t>
  </si>
  <si>
    <t>Gain on sale of other real estate</t>
  </si>
  <si>
    <t>Security amortization, net of accretion</t>
  </si>
  <si>
    <t>Secondary market loan sale proceeds</t>
  </si>
  <si>
    <t>Originations of secondary market loans held-for-sale</t>
  </si>
  <si>
    <t>Effects of changes in operating assets and liabilities:</t>
  </si>
  <si>
    <t>Net deferred loan (fees) costs</t>
  </si>
  <si>
    <t>Accrued interest receivable</t>
  </si>
  <si>
    <t>Accrued interest payable</t>
  </si>
  <si>
    <t>Other assets and liabilities</t>
  </si>
  <si>
    <t>Net cash provided by operating activities</t>
  </si>
  <si>
    <t>Securities:</t>
  </si>
  <si>
    <t>Proceeds from repayments, available-for-sale</t>
  </si>
  <si>
    <t>Proceeds from repayments, held-to-maturity</t>
  </si>
  <si>
    <t>Purchases, available-for-sale</t>
  </si>
  <si>
    <t>Purchases, held-to-maturity</t>
  </si>
  <si>
    <t>Proceeds from sale of securities</t>
  </si>
  <si>
    <t>Loan originations, net of repayments</t>
  </si>
  <si>
    <t>Proceeds from sale of other real estate</t>
  </si>
  <si>
    <t>Property, equipment, and software acquisitions</t>
  </si>
  <si>
    <t>Net cash used in investing activities</t>
  </si>
  <si>
    <t>CASH FLOWS FROM FINANCING ACTIVITIES</t>
  </si>
  <si>
    <t>Net change in deposits</t>
  </si>
  <si>
    <t>Net change in short-term borrowings</t>
  </si>
  <si>
    <t>Proceeds from other borrowings</t>
  </si>
  <si>
    <t>Repayment of other borrowings</t>
  </si>
  <si>
    <t>Cash dividends paid</t>
  </si>
  <si>
    <t>Net cash provided by financing activities</t>
  </si>
  <si>
    <t>NET INCREASE (DECREASE) IN CASH AND CASH EQUIVALENTS</t>
  </si>
  <si>
    <t>CASH AND CASH EQUIVALENTS AT BEGINNING OF YEAR</t>
  </si>
  <si>
    <t>CASH AND CASH EQUIVALENTS AT END OF YEAR</t>
  </si>
  <si>
    <t>Cash paid during the year for:</t>
  </si>
  <si>
    <t>Interest</t>
  </si>
  <si>
    <t>Income taxes</t>
  </si>
  <si>
    <t>Noncash investing activities:</t>
  </si>
  <si>
    <t>Transfer of loans to other real estate owned</t>
  </si>
  <si>
    <t>Purchase of bank-owned life insurance</t>
  </si>
  <si>
    <t>Summary of Significant Accounting Policies</t>
  </si>
  <si>
    <t>Accounting Policies [Abstract]</t>
  </si>
  <si>
    <t>NOTE 1 – SUMMARY OF SIGNIFICANT
ACCOUNTING POLICIES CSB Bancorp, Inc. (the “Company” or
“CSB”) was incorporated in 1991 in the State of Ohio,
and is a registered bank holding company. The Company’s
wholly-owned subsidiaries are The Commercial and Savings Bank of
Millersburg, Ohio (the “Bank”) and CSB Investment
Services, LLC. The Company, through its subsidiaries, operates in
one industry segment; the commercial banking industry. The Bank, an Ohio-chartered bank organized in 1879,
provides financial services through its fifteen Banking Centers
located in Holmes, Stark, Tuscarawas and Wayne counties. These
communities are the source of a substantial majority of the
Bank’s deposit, loan, and trust activities. The majority of
the Bank’s income is derived from commercial and retail
lending activities, and investments in securities. Its primary
deposit products are checking, savings, and term certificate
accounts. Its primary lending products are residential real estate,
commercial real estate, commercial, and installment loans.
Substantially, all loans are secured by specific items of
collateral including business assets, consumer assets, and real
estate. Commercial loans are expected to be repaid with cash flow
from business operations. Real estate loans are secured by both
residential and commercial real estate. Significant accounting policies followed by the
Company are presented below:
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
PRINCIPLES OF CONSOLIDATION The Consolidated Financial Statements include the
accounts of the Company and its wholly-owned subsidiaries. All
significant inter-company balances and transactions have been
eliminated in consolidation. The Bank has a trust department and the assets held
by the Bank in fiduciary or agency capacities for its customers are
not included in the Consolidated Balance Sheets as such items are
not assets of the Bank.
CASH AND CASH EQUIVALENTS For purposes of the Consolidated Statements of Cash
Flows, cash, and cash equivalents include cash on hand and amounts
due from banks which mature overnight or within ninety days.
CASH RESERVE REQUIREMENTS The Bank generally is required by the Federal
Reserve to maintain reserves consisting of cash on hand and
noninterest-earning balances on deposit with the Federal Reserve
Bank. The required reserve balances were $846 thousand and
$929 thousand as of December 31, 2018 and 2017,
respectively.
SECURITIES At the time of purchase all debt securities are
evaluated and designated as available-for-sale held-to-maturity. available-for-sale Held-to-maturity held-to-maturity. held-to-maturity. The amortized cost of debt securities is adjusted
for the accretion of discounts to maturity and the amortization of
premiums to the earlier of a bond’s call date or maturity
based on the interest method. Such amortization and accretion is
included in interest and dividends on securities. Gains and losses on sales of securities are
accounted for on a trade date basis, using the specific
identification method, and are included in noninterest income.
Securities are periodically reviewed for other-than-temporary
impairment based upon a number of factors, including, but not
limited to: the length of time and extent to which the market value
has been less than cost, the financial condition of the underlying
issuer, the receipt of principal and interest according to the
contractual terms,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to hold the security is a review of the
Company’s capital adequacy, interest rate risk position, and
liquidity. The assessment of a security’s ability to recover
any decline in market value, the ability of the issuer to meet
contractual obligations, and management’s intent and ability
to hold the security requires considerable judgment. A decline in
value that is considered to be other-than-temporary is recorded as
a loss within noninterest income in the Consolidated Statements of
Income. Investments in FHLB and Federal Reserve Bank stock
are classified as restricted stock, carried at cost, and evaluated
for impairment. The Bank is required to maintain an investment in
common stock of the FHLB and Federal Reserve Bank because the Bank
is a member of the FHLB and the Federal Reserve System.
LOANS Loans that management has the intent and ability to
hold for the foreseeable future, until maturity, or pay-off, Interest income is not reported when full repayment
is in doubt, typically when the loan is impaired or payments are
past due over 90 days. All interest accrued but not collected for
loans that are placed on nonaccrual or charged-off At origination, a determination is made whether a
loan will be held in the Bank’s portfolio or is intended for
sale in the secondary market. Mortgage loans held for sale are
recorded at the lower of the aggregate cost or fair value.
Generally these loans are held for sale for less than three days.
The Bank recognizes gains and losses on sales of the loans held for
sale when the sale is complet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Large groups of smaller balance homogeneous loans
are collectively evaluated for impairment. Accordingly, the Company
does not separately identify individual residential real estate or
consumer loans for impairment disclosures.
OTHER REAL ESTATE OWNED Other real estate acquired through or in lieu of
foreclosure is initially recorded at fair value, less estimated
costs to sell, and any loan balance in excess of fair value is
charged to the allowance for loan losses. Subsequent valuations are
periodically performed and write-downs are included in noninterest
expenses, as well as expenses related to maintenance of the
properties. Gains or losses upon sale are recorded through
noninterest income. Other real estate owned amounted to
$99 thousand and $0 at December 31, 2018 and 2017,
respectively.
PREMISES AND EQUIPMENT Premises and equipment are stated at cost, less
accumulated depreciation and, amortization. Land is carried at
cost. Depreciation and amortization is determined based on the
estimated useful lives of the individual assets (typically 20 to 40
years for buildings and 3 to 10 years for equipment) and is
computed using the straight-line method. Leasehold improvements are
amortized over the useful life of the asset, or lease term,
whichever is shorter. Expenses for maintenance and repairs are
charged against income as incurred. Costs of major additions and
improvements are capitalized.
GOODWILL AND CORE DEPOSIT INTANGIBLE
ASSETS Goodwill is not amortized, but is tested for
impairment at least annually in the fourth quarter or more
frequently if indicators of impairment are present. The evaluation
for impairment involves comparing the current fair value of the
reporting unit to its carrying value, including goodwill. If the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18 or 2017. The core deposit intangible assets are assigned
useful lives, which are amortized on an accelerated basis over
their weighted average lives. The Company periodically reviews the
intangible asset for impairment as events or changes in
circumstances indicate that the carrying amount of such assets may
not be recoverable.
MORTGAGE SERVICING RIGHTS Mortgage servicing rights (“MSRs”)
represent the right to service loans for third party investors.
MSRs are recognized as a separate asset upon the sale of mortgage
loans to a third party investor with the servicing rights retained
by the Company. Originated MSRs are recorded at allocated fair
value at the time of the sale of the loans to the third party
investor. MSRs are amortized in proportion to and over the
estimated period of net servicing income. MSRs are carried at
amortized cost, less a valuation allowance for impairment, if any.
MSRs are evaluated on a discounted earnings basis to determine the
present value of future earnings of the underlying serviced
mortgages. All assumptions are reviewed annually, or more
frequently if necessary, adjusted to reflect current, and
anticipated market conditions.
BANK-OWNED LIFE INSURANCE The cash surrender value of bank-owned life
insurance policies is included as an asset on the Consolidated
Balance Sheets and any increases in the cash surrender value are
recorded as noninterest income on the Consolidated Statements of
Income. In the event of the death of an individual insured under
these policies, the Company would receive a death benefit, which
would be recorded as noninterest income.
REPURCHASE AGREEMENTS Substantially all securities sold under repurchase
agreements represent amounts advanced by various customers.
Securities owned by the Bank are pledged to secure those
obligations. Repurchase agreements are not deposits and are not
covered by federal deposit insurance.
ADVERTISING COSTS All advertising costs are expensed as incurred.
Advertising expenses amounted to $215 thousand,
$168 thousand, and $215 thousand for the years ended
2018, 2017, and 2016, respectively.
FEDERAL INCOME TAXES The Company and its subsidiaries file a
consolidated tax return. Deferred income taxes are provided on
temporary differences between financial statement and income tax
reporting. Temporary differences are differences between the
amounts of assets and liabilities reported for financial statement
purposes and their respective tax bases. Deferred tax assets are
recognized for temporary differences that will be deductible in
future years’ tax returns and for operating loss and tax
credit carry 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The Bank, domiciled in Ohio, is not currently
subject to state and local income taxes.
STOCK-BASED COMPENSATION The Company previously sponsored a stock-based
compensation plan that expired in 2013. All outstanding awards at
December 31, 2015 were exercised during the first quarter of 2016.
There were no stock options outstanding at December 31, 2018.
The Company recorded no stock-based compensation expense for 2018,
2017, or 2016.
COMPREHENSIVE INCOME The Company includes recognized revenue, expenses,
gains, and losses in net income. Although certain changes in assets
and liabilities, such as unrealized gains and losses on
available-for-sal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ER SHARE DATA Basic earnings per share is computed based on the
weighted average number of shares of common stock outstanding
during each year. Diluted earnings per share includes the dilutive
effect of additional potential common shares issuable under stock
options. The weighted average number of common shares
outstanding for basic and diluted earnings per share computations
was as follows:
2018
2017
2016
Weighted average common shares 2,980,602 2,980,602 2,980,602
Average treasury shares (238,360 )
(238,360 )
(238,574 )
Total weighted average common shares outstanding (basic) 2,742,242 2,742,242 2,742,028
Dilutive effect of assumed exercise of stock options – – –
Weighted average common shares outstanding (diluted) 2,742,242 2,742,242 2,742,028
There were no stock options outstanding at
December 31, 2018, 2017, and 2016. Dividends per share are based on the number of
shares outstanding at the declaration date.
RECENTLY ISSUED ACCOUNTING
PRONOUNCEMENTS ASU 2014-09 in-scope Management determined that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As a result, no changes were made during the
period related to these sources of revenue, which cumulatively
comprise 88 percent of the total revenue of the Company.
Services within the scope of ASC 606 include income from fiduciary
activities, brokerage fees, service charges on deposit accounts,
other service income, ATM fees, interchange fees, and gain on sale
of OREO, net. For these accounts, fees are related to specific
customer transactions are attributable to specific performance
obligations of the Bank where the revenue is recognized at a
defined point in time, completion of the requested
service/transaction. ASU 2016-01 one-time ASU 2016-02 right-of-use
ASU 2016-13 one-time one-time ASU 2017-04 ASU 2018-13 ASU 2018-15 Internal-Use internal-use internal-use internal-use RECLASSIFICATION OF
COMPARATIVE AMOUNTS Certain comparative amounts from the prior years
have been reclassified to conform to current year classifications.
Such classifications had no effect on net income or
shareholders’ equity.</t>
  </si>
  <si>
    <t>Investments, Debt and Equity Securities [Abstract]</t>
  </si>
  <si>
    <t>NOTE 2 – SECURITIES Securities consisted of the following at December
31:
(Dollars in
thousands)
Amortized
Gross
Gross
Fair Value
2018
Available-for-sale
U.S. Treasury security $ 997 $ – $ 1 $ 996
U.S. Government agencies 7,350 – 180 7,170
Mortgage-backed securities of government agencies 45,744 41 884 44,901
Asset-backed securities of government agencies 1,040 – 16 1,024
State and political subdivisions 23,282 49 206 23,125
Corporate bonds 8,646 – 334 8,312
Total available-for-sale 87,059 90 1,621 85,528
Held-to-maturity
U.S. Government agencies 9,482 6 390 9,098
Mortgage-backed securities of government agencies 11,206 28 214 11,020
Total held-to-maturity 20,688 34 604 20,118
Equity securities 53 30 – 83
Restricted stock 4,614 – – 4,614
Total securities $ 112,414 $ 154 $ 2,225 $ 110,343
2017
Available-for-sale
U.S. Treasury security $ 999 $ – $ 1 $ 998
U.S. Government agencies 8,350 – 121 8,229
Mortgage-backed securities of government agencies 50,136 146 581 49,701
Asset-backed securities of government agencies 1,168 1 – 1,169
State and political subdivisions 27,020 224 103 27,141
Corporate bonds 10,532 35 142 10,425
Total available-for-sale 98,205 406 948 97,663
Held-to-maturity
U.S. Government agencies 9,477 16 228 9,265
Mortgage-backed securities of government agencies 11,581 95 145 11,531
State and political subdivisions 4,700 – 5 4,695
Total held-to-maturity 25,758 111 378 25,491
Equity securities 53 36 – 89
Restricted stock 4,614 – – 4,614
Total securities $ 128,630 $ 553 $ 1,326 $ 127,857
The amortized cost and fair value of debt
securities at December 31, 2018, by contractual maturity, are
shown below. Actual maturities may differ from contractual
maturities because borrowers may have the right to call or prepay
obligations with or without call or prepayment penalties.
(Dollars in
thousands)
Amortized
Fair
Available-for-sale
Due in one year or less $ 3,448 $ 3,448
Due after one through five years 17,311 17,084
Due after five through ten years 25,927
25,485
Due after ten years 40,373 39,511
Total debt securities available-for-sale $ 87,059 $ 85,528
Held-to-maturity
Due after one through five years 483 489
Due after five through ten years 3,000 2,852
Due after ten years 17,205 16,777
Total debt securities held-to-maturity $ 20,688 $ 20,118
Securities with a carrying value of approximately
$83.4 million and $94.0 million were pledged at December 31,
2018 and 2017 respectively, to secure public deposits, as well as
other deposits and borrowings as required or permitted by law. Restricted stock primarily consists of investments
in FHLB and Federal Reserve Bank stock. The Bank’s investment
in FHLB stock amounted to $4.1 million at December 31, 2018
and 2017, respectively. Federal Reserve Bank stock was
$471 thousand at December 31, 2018 and 2017. The following table shows the proceeds from sales
of available-for-sale
(Dollars in
thousands)
2016
Proceeds
$ 1
Realized gains $ 1
Realized losses –
Net securities gains $ 1
The following table presents gross unrealized
losses, fair value of securities, aggregated by investment
category, and length of time that individual securities have been
in a continuous unrealized loss position, at December 31:
Less Than 12 Months
12 Months Or More
Total
(Dollars in
thousands)
Gross
Fair
Gross
Fair
Gross
Fair
2018
Available-for-sale
U.S. Treasury security $ 1 $ 996 $ – $ – $ 1 $ 996
U.S. Government agencies – – 180 7,170 180 7,170
Mortgage-backed securities of government agencies 33 4,206 851 35,188 884 39,394
Asset-backed securities of government agencies 16 1,024 – – 16 1,024
State and political subdivisions 9 3,326 197 8,626 206 11,952
Corporate bonds 131 5,014 203 3,298 334 8,312
Held-to-maturity
U.S. Government agencies – – 390 8,609 390 8,609
Mortgage-backed securities of government agencies 72 3,404 142 3,360 214 6,764
Total temporarily impaired securities $ 262 $ 17,970 $ 1,963 $ 66,251 $ 2,225 $ 84,221
2017
Available-for-sale
U.S. Treasury security 1 998 – – 1 998
U.S. Government agencies 46 3,804 75 4,425 121 8,229
Mortgage-backed securities of government agencies 145 16,872 436 17,259 581 34,131
State and political subdivisions 26 4,400 77 3,752 103 8,152
Corporate bonds 2 2,912 140 2,360 142 5,272
Held-to-maturity
U.S. Government agencies 15 1,985 213 6,785 228 8,770
Mortgage-backed securities of government agencies 18 1,818 127 3,116 145 4,934
State and political subdivisions 5 4,695 – – 5 4,695
Total temporarily impaired securities $ 258 $ 37,484 $ 1,068 $ 37,697 $ 1,326 $ 75,181
There were 103 securities in an unrealized loss
position at December 31, 2018, seventy-three (73) of
which were in a continuous loss position for twelve or more months.
At least quarterly, the Company conducts a comprehensive
security-level impairment assessment. The assessments are based on
the nature of the securities, the extent and duration of the
securities,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and it does not intend to sell these securities and
likely will not be required to sell them before the anticipated
recovery of the remaining amortized cost basis, which may be
maturity. As a result, management concluded that these securities
were not other-than-temporarily impaired at December 31,
2018.</t>
  </si>
  <si>
    <t>Receivables [Abstract]</t>
  </si>
  <si>
    <t>NOTE 3 – LOANS Loans consisted of the following at December
31:
(Dollars in
thousands)
2018
2017
Commercial $ 146,875 $ 140,273
Commercial real estate 183,605 179,663
Residential real estate 167,296 157,172
Construction &amp; land development 31,227 22,886
Consumer 19,402 16,306
Total loans before deferred costs 548,405 516,300
Deferred loan costs 569 530
Total loans $ 548,974 $ 516,830
Loan Origination/Risk Management The Company has certain lending policies and
procedures in place that are designed to maximize loan income
within an acceptable level of risk. Management reviews and the
Board of Directors approves these policies and procedures on a
regular basis. A reporting system supplements the review process by
providing management with frequent reports related to loan
production, loan quality, concentrations of credit, loan
delinquencies, and non-performing Commercial loans are underwritten after evaluating
and understanding the borrower’s ability to operate
profitably and prudently expand their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However, the cash flows of borrowers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With respect to loans to developers and builders
that are secured by non-owner pre-committed on-site The Company originates consumer loans utilizing a
judgmental underwriting process. Policies and procedures are
developed and modified, as needed, by management to monitor and
manage consumer loan risk. This activity, coupled with relatively
small loan amounts that are spread across many individual
borrowers, minimizes risk. The Company engages an independent loan review
vendor that reviews and validates the credit risk program on a
periodic basis.Results of these reviews are presented to management
and the Audit Committee. The loan review process complements and
reinforces the risk identification and assessment decisions made by
lenders and credit personnel, as well as the Company’s
policies and procedures.
Concentrations of Credit Nearly all of the Company’s lending activity
occurs within the State of Ohio, including the four counties of
Holmes, Stark, Tuscarawas, and Wayne, as well as other markets. The
majority of the Company’s loan portfolio consists of
commercial and industrial and commercial real estate loans. See
concentration of credit discussion included in the 2018 Financial
Review.
Allowance for Loan Losses The following table details activity in the
allowance for loan losses by portfolio segment for the years ended
December 31, 2018, 2017, and 2016. Allocation of a portion of
the allowance to one category of loans does not preclude its
availability to absorb losses in other categories. During 2018, the increase in the provision for loan
losses related to commercial loans was predominantly due to the
$5.9 million increase of loans classified as substandard, as
well as charge-offs, and loan volume increases. The increase in the
provision related to consumer loans was due to an increase in
charge-offs and delinquencies. The increase related to commercial
real estate loans was primarily related to the $5 million
increase of loans classified as substandard. During 2017, the increase in the provision for loan
losses related to commercial loans was primarily due to the net
charge-offs of loans in this category. The increase related to
commercial real estate loans was due to the increase of
nonperforming loans in this category, as well as the increase in
the specific allocation to one commercial real estate loan. The
increase in the provision amounts allocated to the remaining loan
categories, primarily relate to loan growth. During 2016, the largest increase in the provision
for loan losses occurred in the commercial loan category. The
increase was primarily due to the specific allocation related to
one loan relationship along with charge-offs of loans in this
category. The increase in the provision amounts allocated to the
remaining loan categories, primarily relate to loan growth. The
decrease in the provision amount allocated to the commercial real
estate category is primarily due to the recovery of prior loan
charge-offs.
Summary of Allowance for Loan Losses
(Dollars in thousands)
Commercial
Commercial
Residential
Construction
Consumer
Unallocated
Total
December 31, 2018
Beginning balance $ 1,813 $ 1,735 $ 1,273 $ 237 $ 175 $ 371 $ 5,604
Provision for loan losses 1,127 158 6 21 246 (242 ) 1,316
Charge-offs (823 ) (103 ) (37 ) – (119 ) (1,082 )
Recoveries 61 1 3 – 4 69
Net charge-offs (762 ) (102 ) (34 ) – (115 ) (1,013 )
Ending balance $ 2,178 $ 1,791 $ 1,245 $ 258 $ 306 $ 129 $ 5,907
December 31, 2017
Beginning balance $ 2,207 $ 1,264 $ 1,189 $ 178 $ 141 $ 312 $ 5,291
Provision for loan losses 429 471 76 59 51 59 1,145
Charge-offs (1,184 ) – – – (20 ) (1,204 )
Recoveries 361 – 8 – 3 372
Net charge-offs (823 ) – 8 – (17 ) (832 )
Ending balance $ 1,813 $ 1,735 $ 1,273 $ 237 $ 175 $ 371 $ 5,604
December 31, 2016
Beginning balance $ 1,664 $ 1,271 $ 1,086 $ 123 $ 86 $ 432 $ 4,662
Provision for loan losses 626 (291 ) 110 55 113 (120 ) 493
Charge-offs (297 ) (50 ) (12 ) – (59 ) (418 )
Recoveries 214 334 5 – 1 554
Net charge-offs (83 ) 284 (7 ) – (58 ) 136
Ending balance $ 2,207 $ 1,264 $ 1,189 $ 178 $ 141 $ 312 $ 5,291
The following table presents the balance in the
allowance for loan losses and the ending loan balances by portfolio
segment and impairment method as of December 31:
(Dollars in thousands)
Commercial
Commercial Real Estate
Residential
Construction
Consumer
Unallocated
Total
2018
Allowance for loan losses:
Ending allowance balances attributable to loans:
Individually evaluated for impairment $
36
$ 64 $ 1 $ – $ – $ – $ 101
Collectively evaluated for impairment 2,142 1,727 1,244 258 306 129 5,806
Total ending allowance balance $ 2,178 $ 1,791 $ 1,245 $ 258 $ 306 $ 129 $ 5,907
Loans:
Loans individually evaluated for impairment $ 419 $ 2,403 $ 1,030 $ – $ – $ 3,852
Loans collectively evaluated for impairment 146,456 181,202 166,266 31,227 19,402 544,553
Total ending loans balance $ 146,875 $ 183,605 $ 167,296 $ 31,227 $ 19,402 $ 548,405
2017
Allowance for loan losses:
Ending allowance balances attributable to loans:
Individually evaluated for impairment $ 74 $ 151 $ 19 $ – $ – $ – $ 244
Collectively evaluated for impairment 1,739 1,584 1,254 237 175 371 5,360
Total ending allowance balance $ 1,813 $ 1,735 $ 1,273 $ 237 $ 175 $ 371 $ 5,604
Loans:
Loans individually evaluated for impairment $ 1,726 $ 4,686 $ 1,470 $ – $ – $ 7,882
Loans collectively evaluated for impairment 138,547 174,977 155,702 22,886 16,306 508,418
Total ending loans balance $ 140,273 $ 179,663 $ 157,172 $ 22,886 $ 16,306 $ 516,300
The following table presents loans individually
evaluated for impairment by class of loans as of December 31:
(Dollars in thousands)
Unpaid
Recorded
Recorded
Total Investment 1
Related
Average Investment
Interest
2018
Commercial $ 815 $ 383 $ 36 $ 419 $ 36 $ 1,511 $ 37
Commercial real estate 2,616 1,976 433 2,409 64 3,531 19
Residential real estate 1,190 763 269 1,032 1 1,327 57
Construction &amp; land development – – – – – – –
Total impaired loans $ 4,621 $ 3,122 $ 738 $ 3,860 $ 101 $ 6,369 $ 113
2017
Commercial $ 3,352 $ 1,329 $ 399 $ 1,728 $ 74 $ 2,884 $ 52
Commercial real estate 4,826 3,117 1,566 4,683 151 3,213 14
Residential real estate 1,654 1,119 352 1,471 19 1,476 57
Construction &amp; land development – – – – – – –
Total impaired loans $ 9,832 $ 5,565 $ 2,317 $ 7,882 $ 244 $ 7,573 $ 123
2016
Commercial $ 5,476 $ 1,690 $ 3,354 $ 5,044 $ 705 $ 6,609 $ 241
Commercial real estate 796 600 21 621 – 786 10
Residential real estate 1,681 1,036 472 1,508 24 1,507 61
Construction &amp; land development – – – – – – –
Total impaired loans $ 7,953 $ 3,326 $ 3,847 $ 7,173 $ 729 $ 8,902 $ 312
1 The following table presents the aging of past due
and nonaccrual loans by class of loans as of December 31:
(Dollars in thousands)
Current
30-59 Days
60-89 Days
90 Days +
Nonaccrual
Total Past
Total
2018
Commercial $ 146,431 $ 253 $ 34 $ – $ 157 $ 444 $ 146,875
Commercial real estate 181,388 86 – – 2,131 2,217 183,605
Residential real estate 165,837 265 213 174 807 1,459 167,296
Construction &amp; land development 31,169 58 – – – 58 31,227
Consumer 18,965 291 86 – 60 437 19,402
Total loans $ 543,790 $ 953 $ 333 $ 174 $ 3,155 $ 4,615 $ 548,405
2017
Commercial $ 138,908 $ 148 $ 65 $ – $ 1,152 $ 1,365 $ 140,273
Commercial real estate 175,062 177 – 40 4,384 4,601 179,663
Residential real estate 155,488 757 38 401 488 1,684 157,172
Construction &amp; land development 22,886 – – – – – 22,886
Consumer 16,048 193 8 – 57 258 16,306
Total loans $ 508,392 $ 1,275 $ 111 $ 441 $ 6,081 $ 7,908 $ 516,300
Troubled Debt Restructurings The Company had troubled debt restructurings
(“TDRs”) of $1.5 million as of December 31,
2018, with $17 thousand of specific reserves allocated to
customers whose loan terms have been modified in TDRs. As of
December 31, 2017, the Company had TDRs of $2.9 million,
with $38 thousand of specific reserves allocated. At
December 31, 2018, $1.4 million of the loans classified
as TDRs were performing in accordance with their modified terms.
The remaining $117 thousand were classified as nonaccrual. Loan modifications that are considered TDRs
completed during the year ended December 31 were as
follows:
(Dollars in
thousands)
Number Of
Pre-Modification
Post-Modification
2018
Commercial 1
$ 200
$ 200
Residential real estate
2
27
27
Total restructured loans 3 $ 227 $ 227
2017
Commercial 2
$ 150
$ 150
Commercial real estate 4
288
288
Residential real estate
2
52
52
Total restructured loans 8 $ 490 $ 490
2016
Commercial 4
$ 3,607
$ 3,607
Residential real estate
1
101
101
Total restructured loans 5 $ 3,708 $ 3,708 The loans restructured were modified by changing
the monthly payment to interest only and extending the maturity
dates. No principal reductions were made. None of the loans
restructured in 2017 have subsequently defaulted in 2018. There was
one commercial loan in the amount of $3.3 million that was
restructured in the fourth quarter of 2016 that defaulted in
2017.
Real Estate Loans in Foreclosure Other real estate owned amounted to one property at
$99 thousand as of December 31, 2018. There was no other
real estate owned at December 31, 2017. Mortgage loans in the
process of foreclosure were $57 thousand at December 31,
2018, and $114 thousand at December 31, 201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300 thousand. This
analysis is performed on an annual basis. The Company uses the following definitions for risk
ratings: Pass. Special Mention. Substandard. Doubtful. Loans not meeting the criteria above that are
analyzed individually as part of the above described process are
considered to be pass rated loans. Loans listed as not rated are
either less than $300 thousand or are included in groups of
homogeneous loans. Based on the most recent analysis performed, the
risk category of loans by class was as follows at December 31:
(Dollars in thousands)
Pass
Special
Substandard
Doubtful
Not
Total
2018
Commercial $ 125,840 $ 5,383 $ 14,775 $ – $ 877 $ 146,875
Commercial real estate 163,261 5,582 13,578 – 1,184 183,605
Residential real estate 194 – 637 – 166,465 167,296
Construction &amp; land development 27,540 – – – 3,687 31,227
Consumer – – 60 – 19,342 19,402
Total $ 316,835 $ 10,965 $ 29,050 $
– $ 191,555 $ 548,405
2017
Commercial $ 116,833 $ 13,685 $ 8,841 $ – $ 914 $ 140,273
Commercial real estate 162,012 8,220 8,620 – 811 179,663
Residential real estate 205 – 470 – 156,497 157,172
Construction &amp; land development 18,493 880 – – 3,513 22,886
Consumer – – 57 – 16,249 16,306
Total $ 297,543 $ 22,785 $ 17,988 $ – $ 177,984 $ 516,300
Nonperforming loans include loans past due 90 days
and greater and loans on nonaccrual of interest status that have
not been risk rated. The following table presents loans that are
not rated, by class of loans as of December 31:
(Dollars in
thousands)
Performing
Nonperforming
Total
2018
Commercial $ 877
$ – $ 877
Commercial real estate 1,184 – 1,184
Residential real estate 166,122 343
166,465
Construction &amp; land development 3,687 – 3,687
Consumer 19,342 – 19,342
Total $ 191,212 $ 343 $ 191,555
2017
Commercial $ 914 $ – $ 914
Commercial real estate 811 – 811
Residential real estate 155,608 419 156,497
Construction &amp; land development 3,513 – 3,513
Consumer 16,249 – 16,249
Total $ 177,095 $ 419 $ 177,984
Mortgage Servicing Rights For the years ended December 31, 2018 and
2017, the Company had outstanding MSRs of $281 thousand and
$270 thousand, respectively. No valuation allowance was
recorded at December 31, 2018 or 2017, as the fair value of
the MSRs exceeded their carrying value. On December 31, 2018,
the Company had $66.8 million residential mortgage loans with
servicing retained as compared to $64.7 million with servicing
retained at December 31, 2017. Total loans serviced for others approximated
$92.3 million and $82.7 million at December 31, 2018
and 2017, respectively.</t>
  </si>
  <si>
    <t>Premises and Equipment</t>
  </si>
  <si>
    <t>Property, Plant and Equipment [Abstract]</t>
  </si>
  <si>
    <t>NOTE 4 – PREMISES AND
EQUIPMENT Premises and equipment consisted of the following
at December 31:
(Dollars in
thousands)
2018
2017
Land and improvements $ 2,384 $ 1,925
Buildings and improvements 11,268 11,206
Furniture and equipment 6,265 6,121
Leasehold improvements 99 99
20,016 19,351
Accumulated depreciation 10,055
10,107
Premises and equipment, net $ 9,961 $ 9,244
Depreciation expense amounted to
$598 thousand, $652 thousand, and $690 thousand for
the years ended December 31, 2018, 2017, and 2016,
respectively. The Bank leases certain office locations. Total
rental expense under these leases approximated $104 thousand,
$158 thousand, and $191 thousand in 2018, 2017, and 2016,
respectively. Future minimum lease payments at December 31,
2018 were as follows:
(Dollars in
thousands)
2019 $ 91
2020 71
2021 37
Total $
199</t>
  </si>
  <si>
    <t>Core Deposit Intangible Assets</t>
  </si>
  <si>
    <t>Goodwill and Intangible Assets Disclosure [Abstract]</t>
  </si>
  <si>
    <t>NOTE 5 – CORE DEPOSIT INTANGIBLE
ASSETS
Core Deposit Intangible No additional core deposit intangible was recorded
in 2018, 2017, or 2016. The core deposit intangible asset will be
amortized over an estimated life of ten years. Amortization expense
related to the core deposit intangible asset totaled
$101 thousand, $116 thousand, and $121 thousand in
2018, 2017, and 2016, respectively. The following table shows the
core deposit intangible and the related accumulated amortization as
of December 31:
(Dollars in
thousands)
2018
2017
2016
Gross carrying amount $ 1,251
$ 1,251
$ 1,251
Accumulated amortization (1,084 ) (983 ) (868 )
Net carrying amount $ 167 $ 268 $ 383
The estimated aggregate future amortization expense
for the core deposit assets remaining as of December 31, 2018
was as follows:
(Dollars in
thousands)
Core Deposit
2019 $ 63
2020 60
2021 44
$ 167</t>
  </si>
  <si>
    <t>Interest-Bearing Deposits</t>
  </si>
  <si>
    <t>Banking and Thrift [Abstract]</t>
  </si>
  <si>
    <t>NOTE 6 – INTEREST-BEARING
DEPOSITS Interest-bearing deposits at December 31 were
as follows:
(Dollars in
thousands)
2018
2017
Demand $ 120,424 $ 119,579
Savings 183,712 180,217
Time deposits:
In excess of $250,000 17,951 12,026
Other 98,540 97,766
Total interest-bearing deposits $
420,627 $ 409,588
At December 31, 2018, stated maturities of
time deposits were as follows:
(Dollars in
thousands)
2019 $ 54,123
2020 28,270
2021 23,328
2022 8,566
2023 2,204
Total $
116,491</t>
  </si>
  <si>
    <t>Borrowings</t>
  </si>
  <si>
    <t>Debt Disclosure [Abstract]</t>
  </si>
  <si>
    <t>NOTE 7 – BORROWINGS
Short-term borrowings Short-term borrowings include overnight repurchase
agreements, federal funds purchased, and short-term advances
through the FHLB. The outstanding balances and related information
for short-term borrowings are summarized as follows:
(Dollars in
thousands)
2018
2017
Balance at year-end $
37,415 $
39,480
Average balance outstanding 41,334 50,445
Maximum month-end 44,155 56,932
Weighted-average rate at year-end 1.01 % 0.39 %
Weighted-average rate during the year 0.81 0.29 Average balances outstanding during the year
represent daily average balances; average interest rates represent
interest expenses divided by the related average balances. The following table provides additional detail
regarding repurchase agreements accounted for as secured
borrowings:
Remaining Contractual Maturity Overnight and Continuous
(Dollars in
thousands)
December 31,
December 31,
Securities of U.S. Government agencies and mortgage-backed
securities of government agencies pledged, fair value $ 37,574 $ 39,637
Repurchase agreements
37,415 39,480
Other borrowings The following table sets forth information
concerning other borrowings:
Maturity Range Weighted
Stated Interest At
December 31,
(Dollars in
thousands)
From
To
Rate
From
To
2018
2017
Fixed-rate amortizing 4/1/24 6/1/37 1.87 % 1.16 % 2.01 % $
8,525 $
11,409 Maturities of other borrowings at December 31,
2018, are summarized as follows for the years ended December
31:
(Dollars in
thousands)
Amount
Weighted
2019 $ 2,195 1.83 %
2020 1,665 1.84
2021 1,258 1.85
2022 946 1.86
2023 and beyond 2,461 1.94
$ 8,525 1.87 %
Monthly principal and interest payments, as well as
10% – 20% principal curtailments on the borrowings’
anniversary dates are due on the fixed-rate amortizing borrowings.
FHLB borrowings are secured by a blanket collateral agreement. At
December 31, 2018 the Company had the capacity to borrow an
additional $89.4 million from the FHLB.</t>
  </si>
  <si>
    <t>Income Taxes</t>
  </si>
  <si>
    <t>Income Tax Disclosure [Abstract]</t>
  </si>
  <si>
    <t>NOTE 8 – INCOME TAXES The provision for income taxes consisted of the
following for the years ended December 31:
(Dollars in
thousands)
2018
2017
2016
Current $ 2,170 $ 3,296 $ 2,973
Deferred 93 (167 ) (4 )
Change in corporate tax rate – 101 –
Total income tax provision $ 2,263 $ 3,230 $ 2,969
The Tax Cuts and Jobs Act, enacted on
December 22, 2017, lowered the federal income tax rate from
34% to 21% effective January 1, 2018. As a result, the
carrying value of net deferred tax assets was reduced, which
increased income tax expense by $101 thousand in 2017. The income tax provision attributable to income
from operations differed from the amounts computed by applying the
statutory federal income tax rate of 21% in 2018 and 34% for years
2017 and 2016 to income before income taxes as follows:
(Dollars in
thousands)
2018
2017
2016
Expected provision using statutory federal income tax rate $ 2,452 $ 3,513 $ 3,300
Effect of bond and loan tax-exempt (128 ) (251 ) (241 )
Interest expense associated with carrying certain tax exempt bonds
and loans 5 6 5
Bank owned life insurance income (71 ) (121 ) (94 )
Other 5 83 (1 )
Total income tax provision $ 2,263 $ 3,230 $ 2,969
The tax effects of temporary differences that give
rise to deferred tax assets and deferred tax liabilities at
December 31 were as follows:
(Dollars in
thousands)
2018
2017
Allowance for loan losses $ 1,338 $ 1,275
Unrealized loss on securities available-for-sale 367 176
Other 30 50
Deferred tax assets 1,735 1,501
Premises and equipment (311 ) (363 )
Federal Home Loan Bank stock dividends (376 ) (376 )
Deferred loan fees (240 ) (232 )
Prepaid expenses (76 ) (89 )
Other (286 ) (279 )
Deferred tax liabilities (1,289 ) (1,339 )
Net deferred tax asset $ 446 $ 162
There is currently no liability for uncertain tax
positions and no known unrecognized tax benefits. The Company
recognizes, when applicable, interest and penalties related to
unrecognized tax benefits in the provision for income taxes in the
Consolidated Statements of Income. With few exceptions, the Company
is no longer subject to U.S. federal, state, or local income tax
examinations by tax authorities for years prior to 2015.</t>
  </si>
  <si>
    <t>Employee Benefits</t>
  </si>
  <si>
    <t>Postemployment Benefits [Abstract]</t>
  </si>
  <si>
    <t>NOTE 9 – EMPLOYEE
BENEFITS The Company sponsors a contributory 401(k)
profit-sharing plan (the “Plan”) covering substantially
all employees who meet certain age and service requirements. The
Plan permits investment in the Company’s common stock subject
to various limitations and provides for discretionary profit
sharing and matching contributions. The discretionary profit
sharing contribution is determined annually by the Board of
Directors and amounted to 3% in 2018, 2017, and 2016 of each
eligible participant’s compensation. Beginning in 2018, the
Plan provides for a 100% Company match up to a maximum of 4% of
each participant’s annual compensation. For years 2017 and
2016, the Plan provided for a 50% Company match of participant
contributions up to a maximum of 2% of each participant’s
annual compensation. Expense under the Plan amounted to
approximately $565 thousand, $363 thousand, and
$338 thousand for 2018, 2017, and 2016, respectively. There were no stock options outstanding at
December 31, 2018, 2017 and 2016.</t>
  </si>
  <si>
    <t>Financial Instruments with Off-Balance Sheet Risk</t>
  </si>
  <si>
    <t>Commitments and Contingencies Disclosure [Abstract]</t>
  </si>
  <si>
    <t>NOTE 10 – FINANCIAL INSTRUMENTS WITH
OFF-BALANCE The Bank is party to financial instruments with
off-balance on-balance The following financial instruments whose contract
amount represents credit risk were outstanding at December 31:
(Dollars in thousands)
2018
2017
Commitments to extend credit $ 172,257 $ 177,354
Letters of credit 1,045 849 Commitments to extend credit are agreements to lend
to a customer as long as there is no violation of any condition
established in the contract. Consumer commitments generally have
fixed expiration dates and commercial commitments are generally due
on demand and may require payment of a fee. Since many of the
commitments are expected to expire without being drawn upon, the
total commitment amount does not necessarily represent future cash
requirements. The Company evaluates each customer’s credit
worthiness on a case-by-case Letters of credit are written conditional
commitments issued by the Company to guarantee the performance of a
customer to a third party and are reviewed for renewal at
expiration. The credit risk involved in issuing letters of credit
is essentially the same as that involved in extending loans to
customers. The Company requires collateral supporting these
commitments when deemed appropriate.</t>
  </si>
  <si>
    <t>Related-Party Transactions</t>
  </si>
  <si>
    <t>Related Party Transactions [Abstract]</t>
  </si>
  <si>
    <t>NOTE 11 – RELATED-PARTY
TRANSACTIONS In the ordinary course of business, loans are made
by the Bank to executive officers, directors, and their related
business interests consistent with Federal Reserve Regulation
O. The following is an analysis of activity of
related-party loans for the years ended December 31:
(Dollars in thousands)
2018
2017
Balance at beginning of year $ 505 $ 321
New loans and advances 114 478
Repayments, including loans sold 203
294
Changes in related parties 1 714 –
Balance at end of year
$
1,130
$
505
1 Deposits from executive officers, directors, and
their related business interests at December 31, 2018 and 2017
were approximately $2.3 million and $2.1 million.</t>
  </si>
  <si>
    <t>Regulatory Matters</t>
  </si>
  <si>
    <t>NOTE 12 – REGULATORY
MATTERS The Company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performance. Under capital adequacy
guidelines and the regulatory framework for prompt corrective
action, the Company and Bank must meet specific capital guidelines
that involve quantitative measures of the assets, liabilities, and
certain off-balance-sheet Quantitative measures established by regulation to
ensure capital adequacy require the Company and Bank to maintain
minimum amounts and ratios (set forth in the following table) of
Total capital, Tier 1 capital and Common equity tier 1 capital (as
defined in the regulations) to risk-weighted assets (as defined),
and of Tier 1 capital to average assets (as defined). Management
believes as of December 31, 2018 and 2017, the Company and
Bank met or exceeded all capital adequacy requirements to which
they are subject. As of December 31, 2018, the most recent
notification from federal and state banking agencies categorized
the Bank as “well capitalized” under the regulatory
framework for prompt corrective action. To be categorized as
“well capitalized” an institution must maintain minimum
Total risk-based, Tier 1 risk-based, Common equity Tier 1, and Tier
1 leverage ratios as set forth in the following tables. There are
no known conditions or events since that notification that
Management believes have changed the Bank’s category.
The actual capital amounts and ratios of the
Company and Bank as of December 31 are presented in the
following tables:
Actual Minimum Minimum Required
(Dollars in
thousands) Amount Ratio Amount Ratio Amount Ratio
2018
Total capital to risk-weighted assets
Consolidated $ 78,968 14.5 % $ 43,500 8.0 % $ 54,375 10.0 %
Bank 77,854 14.3 43,488 8.0 54,361 10.0
Tier 1 capital to risk-weighted assets
Consolidated 73,053 13.4 32,625 6.0 43,500 8.0
Bank 71,939 13.2 32,616 6.0 43,488 8.0
Common equity tier 1 capital to risk-weighted assets
Consolidated 73,053 13.4 24,469 4.5 35,344 6.5
Bank 71,939 13.2 24,462 4.5 35,334 6.5
Tier 1 capital to average assets
Consolidated 73,053 10.1 29,031 4.0 36,288 5.0
Bank 71,939 9.9 29,025 4.0 36,281 5.0
2017
Total capital to risk-weighted assets
Consolidated $ 71,815 13.8 % $ 41,693 8.0 % $ 52,116 10.0 %
Bank 70,672 13.6 41,684 8.0 52,105 10.0
Tier 1 capital to risk-weighted assets
Consolidated 66,203 12.7 31,270 6.0 41,693 8.0
Bank 65,060 12.5 31,263 6.0 41,684 8.0
Common equity tier 1 capital to risk-weighted assets
Consolidated 66,203 12.7 23,452 4.5 33,876 6.5
Bank 65,060 12.5 23,447 4.5 33,868 6.5
Tier 1 capital to average assets
Consolidated 66,203 9.3 28,437 4.0 35,546 5.0
Bank 65,060 9.2 28,432 4.0 35,541 5.0 The Company’s primary source of funds with
which to pay dividends, are dividends received from the Bank. The
payment of dividends by the Bank to the Company is subject to
restrictions by its regulatory agencies. These restrictions
generally limit dividends to current year net income and prior
two-years’</t>
  </si>
  <si>
    <t>Condensed Parent Company Financial Information</t>
  </si>
  <si>
    <t>Condensed Financial Information Disclosure [Abstract]</t>
  </si>
  <si>
    <t>NOTE 13 – CONDENSED PARENT COMPANY
FINANCIAL INFORMATION A summary of condensed financial information of the
parent company as of December 31, 2018 and 2017, and for each
of the three years in the period ended December 31, 2018
follows:
(Dollars in
thousands)
2018
2017
CONDENSED BALANCE SHEETS
ASSETS
Cash deposited with subsidiary bank $ 969 $ 1,007
Investment in subsidiary bank 75,422 69,309
Securities available-for-sale 83 90
Other assets 144 177
TOTAL ASSETS $ 76,618 $ 70,583
LIABILITIES AND SHAREHOLDERS’ EQUITY
Total liabilities $ 82 $ 51
Total shareholders’ equity
76,536
70,532
TOTAL LIABILITIES AND SHAREHOLDERS’ EQUITY $ 76,618 $ 70,583
(Dollars in
thousands) 2018 2017 2016
CONDENSED STATEMENTS OF COMPREHENSIVE INCOME
Interest on securities $ 2 $ 2 $ 2
Dividends from subsidiary 2,865 2,600 2,450
Unrealized loss on equity securities (6 ) – –
Total income 2,861 2,602 2,452
Operating expenses 357 348 384
Income before taxes and undistributed equity income of
subsidiary 2,504 2,254 2,068
Income tax benefit (76 ) (123 ) (131 )
Equity earnings in subsidiary, net of dividends 6,832 4,724 4,539
NET INCOME $ 9,412 $ 7,101 $
6,738
COMPREHENSIVE INCOME $ 8,692 $ 7,421 $
6,281
(Dollars in
thousands)
2018
2017
2016
CONDENSED STATEMENTS OF CASH FLOWS
Cash flows from operating activities:
Net income $ 9,412 $ 7,101 $ 6,738
Adjustments to reconcile net income to cash provided by
operations:
Equity earnings in subsidiary, net of dividends (6,832 ) (4,724 ) (4,539 )
Change in other assets, liabilities 70 13
71
Net cash provided by operating activities 2,650 2,390 2,270
Cash flows from financing activities:
Cash dividends paid (2,688 ) (2,304 ) (2,139 )
Net cash used in financing activities (2,688 ) (2,304 ) (2,139 )
Increase (decrease) in cash (38 ) 86 131
Cash at beginning of year 1,007 921 790
Cash at end of year $
969 $ 1,007 $ 921</t>
  </si>
  <si>
    <t>Fair Value Measurements</t>
  </si>
  <si>
    <t>Fair Value Disclosures [Abstract]</t>
  </si>
  <si>
    <t>NOTE 14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or other means including
certified appraisal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statements of financial condition at their fair
value on a recurring basis as of December 31, 2018 and
December 31, 2017, by level within the fair value hierarchy.
No liabilities were carried at fair value. As required by the
accounting standards,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corporations and
agencies, mortgage-backed securities, asset-backed securities,
obligations of states, and political subdivisions are valued at
observable market data for similar assets.
(Dollars in thousands)
Level I
Level II
Level III
Total
Assets:
December 31, 2018
Securities available-for-sale
U.S. Treasury security $ 996 $ – $ – $ 996
U.S. Government agencies – 7,170 – 7,170
Mortgage-backed securities of government agencies – 44,901 – 44,901
Asset-backed securities of government agencies – 1,024 – 1,024
State and political subdivisions – 23,125 – 23,125
Corporate bonds – 8,312 – 8,312
Total available-for-sale $ 996 $ 84,532 $ – $ 85,528
Equity securities $ 37 $ – $ 46 $ 83
Assets:
December 31, 2017
Securities available-for-sale
U.S. Treasury security $ 998 $ – $ – $ 998
U.S. Government agencies – 8,229 – 8,229
Mortgage-backed securities of government agencies – 49,701 – 49,701
Asset-backed securities of government agencies – 1,169 – 1,169
State and political subdivisions – 27,141 – 27,141
Corporate bonds – 10,425 – 10,425
Total available-for-sale $ 998 $ 96,665 $ – $ 97,663
Equity securities $ 43 $ – $ 46 $ 89
The following table presents the assets measured on
a nonrecurring basis on the consolidated balance sheets at their
fair value as of December 31, 2018 and December 31, 2017,
by level within the fair value hierarchy. Impaired loans that are
collateral dependent are written down to fair value through the
establishment of specific reserves. Techniques used to value the
collateral securing the impaired loans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Assets measured on a nonrecurring basis
December 31, 2018
Impaired loans $ – $ – $ 636 $
636
Other real estate owned
–
– 99 99
Assets measured on a nonrecurring
basis
December 31, 2017
Impaired loans $ – $ – $ 2,073 $ 2,073 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Unobservable
Range
(Dollars in thousands)
Estimate
Techniques
Input
(Weighted Average)
December 31, 2018
Discounted
Remaining term
1.2
yrs to 26.5 yrs / (10.9 yrs)
Impaired loans $ 636 cash flow Discount rate 5.1% to 7.5% / (5.9%)
Appraisal of
Appraisal adjustments 2 –33%
Other real estate owned 99 collateral 1 Liquidation expense 2 –10%
December 31, 2017
Discounted
Remaining term
4 mos to 24.5 yrs / (20.3 mos)
Impaired loans $ 551 cash flow Discount rate 4.4% to 7.5% / (5.3%)
Appraisal of
Appraisal adjustments 2 0% to –25%
(–6.8%)
1,522 collateral 1 Liquidation expense 2 –10%
1
Fair value is generally determined through
independent appraisals of the underlying collateral, which
generally include various inputs which are not identifiable.
2
Appraisals may be adjusted by management for
qualitative factors such as estimated liquidation expenses. The
range of liquidation expenses and other appraisal adjustments are
presented as a percent of the appraisal.</t>
  </si>
  <si>
    <t>Fair Values of Financial Instruments</t>
  </si>
  <si>
    <t>Investments, All Other Investments [Abstract]</t>
  </si>
  <si>
    <t>NOTE 15 – FAIR VALUES OF FINANCIAL
INSTRUMENTS The estimated fair values of recognized financial
instruments as of December 31 were as follows:
2018
Carrying
Total Fair
(Dollars in thousands)
Value
Level I
Level II
Level III
Value
Financial assets
Cash and cash equivalents $ 45,564 $ 45,464 $ – $ – $ 45,464
Securities available-for-sale 85,528 996 84,532 – 85,528
Securities held-to-maturity 20,688 – 20,118 – 20,118
Equity securities 83 37 – 46 83
Restricted stock 4,614 N/A N/A N/A N/A
Loans held for sale 108 108 – – 108
Net loans 543,067 – – 543,076 543,076
Bank-owned life insurance 13,554 13,554 – – 13,554
Accrued interest receivable 1,581 1,581 – – 1,581
Mortgage servicing rights 281 – – 281 281
Financial liabilities
Deposits $ 606,498 $ 490,007 $ – $ 114,434 $ 604,441
Short-term borrowings 37,415 37,415 – – 37,415
Other borrowings 8,525 – – 8,251 8,251
Accrued interest payable 88 88 – – 88
2017
Carrying Total
Fair
(Dollars in thousands)
Value
Level I
Level II
Level III
Value
Financial assets
Cash and cash equivalents $ 36,420 $ 36,420 $ – $ – $ 36,420
Securities available-for-sale 97,752 998 96,665 – 97,663
Securities held-to-maturity 25,758 – 25,491 – 25,491
Equity securities 89 43 – 46 89
Restricted stock 4,614 N/A N/A N/A N/A
Loans held for sale 246 246 – – 246
Net loans 511,226 – – 513,106 513,106
Bank-owned life insurance 13,218 13,218 – – 13,218
Accrued interest receivable 1,545 1,545 – – 1,545
Mortgage servicing rights 270 – – 270 270
Financial liabilities
Deposits $ 583,259 $ 473,467 $ – $ 110,224 $ 583,691
Short-term borrowings 39,480 39,480 – – 39,480
Other borrowings 11,409 – – 10,365 10,365
Accrued interest payable 90 90 – – 90 For purposes of the above disclosures of estimated
fair value, the following assumptions are used:
Cash and cash equivalents; Loans held for sale; Accrued interest
receivable; Short-term borrowings, and Accrued interest
payable The fair value of the above instruments is
considered to be carrying value, classified as Level I in the fair
value hierarchy.
Securities The fair value of securities available-for-sale held-to-maturity, Equity securities with a readily determinable value
are classified as Level I and equity securities without a readily
determinable value are classified as Level III. The following table
presents the carry amount of equity securities without readily
determinable fair values, the cumulative amount of impairment, and
the cumulative amount of observable price changes for orderly
transactions for the identical or a similar investment of the same
issuer. There have been no known transactions for the equity
securities in 2018.
(Dollars in
thousands)
December 31, 2018 Life-to-Date
Amortized cost $ 44
Impairment –
Observable price changes 2
Carrying value $ 46
Net loans Effective first quarter 2018 the fair value of
loans were determined using an exit price methodology as prescribed
by ASU 2016-01.
Bank-owned life insurance The carrying amount of bank-owned life insurance is
based on the cash surrender value of the policies and is a
reasonable estimate of fair value, classified as Level I.
Restricted stock Restricted stock includes FHLB Stock and Federal
Reserve Bank Stock. It is not practicable to determine the fair
value of regulatory equity securities due to restrictions placed on
their transferability.
Mortgage servicing rights The fair value of mortgage servicing rights is
based on a valuation model that calculates the present value of
estimated net servicing income. The valuation model incorporates
discounted cash flow and repayment assumptions based on
management’s best judgment, classified as Level III.
Deposits The fair value of certificates of deposit is based
on the discounted value of contractual cash flows. The discount
rates are estimated using market rates currently offered for
similar instruments with similar remaining maturities, resulting in
a Level III classification. Demand, savings, and money market
deposit accounts are valued at the amount payable on demand as of
quarter end, resulting in a Level I classification.
Other borrowings The fair value of FHLB advances are estimated using
a discounted cash flow analysis based on the current borrowing
rates for similar types of borrowings, resulting in a Level III
classification. The Company also had unrecognized financial
instruments at December 31, 2018 and 2017. These financial
instruments relate to commitments to extend credit and letters of
credit. The aggregate contract amount of such financial instruments
was approximately $173.3 million at December 31, 2018 and
$178.2 million at December 31, 2017. Such amounts are
also considered to be the estimated fair values.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involve uncertainties and matters of
significant judgment and therefore, cannot be determined with
precision. Changes in assumptions could significantly affect these
estimates.</t>
  </si>
  <si>
    <t>Accumulated Other Comprehensive Income</t>
  </si>
  <si>
    <t>Equity [Abstract]</t>
  </si>
  <si>
    <t>NOTE 16 – ACCUMULATED OTHER
COMPREHENSIVE INCOME The following table presents the changes in
accumulated other comprehensive (loss) income by component net of
tax for the years ended December 31, 2018, 2017, and 2016:
(Dollars in
thousands)
Pretax
Tax Effect
After-Tax
Affected Line
Balance as of December 31, 2017
$ (839 )
$ 176
$ (663 )
Unrealized holding loss on available-for-sale (989 ) 208 (781 )
Amortization of held-to-maturity 78 (17 ) 61
Total other comprehensive income (911 ) 191 (720 )
Reclassify equity AOCI gain to retained earnings (36 ) 7 (29 )
BALANCE AS OF
DECEMBER 31,
2018
$ (1,786 )
$ 374
$ (1,412 )
Balance as of December 31, 2016
$ (1,323 )
$ 449
$ (874 )
Unrealized holding gain on available-for-sale 376 (128 ) 248
Amortization of held-to-maturity 108 (36 ) 72
Total other comprehensive income 484 (164 ) 320
Deferred tax reclassification from retained earnings — (109 ) (109 ) (a )
Total other comprehensive income (loss) after reclassification 484 (273 ) 211
BALANCE AS OF
DECEMBER 31,
2017
$ (839 )
$ 176
$ (663 )
Balance as of December 31, 2015
$ (631 )
$ 214
$ (417 )
Unrealized holding loss on available-for-sale (1,221 ) 415 (806 )
Amount reclassified for net gains included in net income (1 ) — (1 ) (b )
Amortization of held-to-maturity 530 (180 ) 350
Total other comprehensive income (loss) (692 ) 235 (457 )
BALANCE AS OF
DECEMBER 31,
2016
$ (1,323 )
$ 449
$ (874 )
(a) Federal income tax provision. (b) Securities gain.</t>
  </si>
  <si>
    <t>Contingent Liabilities</t>
  </si>
  <si>
    <t>NOTE 17 – CONTINGENT
LIABILITIES In the normal course of business, the Company is
subject to pending and threatened legal actions. Although, the
Company is not able to predict the outcome of such actions, after
reviewing pending and threatened actions, management believes that
the outcome of any or all such actions will not have a material
adverse effect on the results of operations or shareholders’
equity of the Company. The Company has an employment agreement with an
officer. Upon the occurrence of certain types of termination of
employment, the Company may be required to make specified severance
payments if termination occurs within a specified period of time,
generally two years from the date of the agreement, or pursuant to
certain change in control transactions.</t>
  </si>
  <si>
    <t>Quarterly Financial Data (Unaudited)</t>
  </si>
  <si>
    <t>Quarterly Financial Information Disclosure [Abstract]</t>
  </si>
  <si>
    <t xml:space="preserve">NOTE 18 – QUARTERLY FINANCIAL DATA
(UNAUDITED) The following is a summary of selected quarterly
financial data (unaudited) for the years ended
December 31:
(Dollars in thousands, except per share data)
Interest
Net Interest
Net
Basic Earnings Per Share
Diluted Earnings Per Share
2018
First quarter $ 6,949
$ 6,389 $ 2,164
$ 0.79 $ 0.79
Second quarter 7,344
6,652 2,324 0.85 0.85
Third quarter 7,572
6,801 2,432 0.88 0.88
Fourth quarter 7,772
6,909 2,492 0.91 0.91
2017
First quarter $ 6,247
$ 5,862 $ 1,730
$ 0.63 $ 0.63
Second quarter 6,413
5,950 1,726 0.63 0.63
Third quarter 6,766
6,204 1,866 0.68 0.68
Fourth quarter 7,014
6,436 1,779 0.65 0.65
2016
First quarter $ 5,661
$ 5,285 $ 1,480
$ 0.54 $ 0.54
Second quarter 5,813
5,446 1,611 0.59 0.59
Third quarter 5,863
5,497 1,694 0.61 0.61
Fourth quarter 6,295
5,931 1,953 0.72 0.72 </t>
  </si>
  <si>
    <t>Summary of Significant Accounting Policies (Policies)</t>
  </si>
  <si>
    <t>Use of Estimates in Preparing Financial Statements</t>
  </si>
  <si>
    <t>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t>
  </si>
  <si>
    <t>Principles of Consolidation</t>
  </si>
  <si>
    <t>PRINCIPLES OF CONSOLIDATION The Consolidated Financial Statements include the
accounts of the Company and its wholly-owned subsidiaries. All
significant inter-company balances and transactions have been
eliminated in consolidation. The Bank has a trust department and the assets held
by the Bank in fiduciary or agency capacities for its customers are
not included in the Consolidated Balance Sheets as such items are
not assets of the Bank.</t>
  </si>
  <si>
    <t>Cash and Cash Equivalents</t>
  </si>
  <si>
    <t>CASH AND CASH EQUIVALENTS For purposes of the Consolidated Statements of Cash
Flows, cash, and cash equivalents include cash on hand and amounts
due from banks which mature overnight or within ninety days.</t>
  </si>
  <si>
    <t>Cash Reserve Requirements</t>
  </si>
  <si>
    <t>CASH RESERVE REQUIREMENTS The Bank generally is required by the Federal
Reserve to maintain reserves consisting of cash on hand and
noninterest-earning balances on deposit with the Federal Reserve
Bank. The required reserve balances were $846 thousand and
$929 thousand as of December 31, 2018 and 2017,
respectively.</t>
  </si>
  <si>
    <t>SECURITIES At the time of purchase all debt securities are
evaluated and designated as available-for-sale held-to-maturity. available-for-sale Held-to-maturity held-to-maturity. held-to-maturity. The amortized cost of debt securities is adjusted
for the accretion of discounts to maturity and the amortization of
premiums to the earlier of a bond’s call date or maturity
based on the interest method. Such amortization and accretion is
included in interest and dividends on securities. Gains and losses on sales of securities are
accounted for on a trade date basis, using the specific
identification method, and are included in noninterest income.
Securities are periodically reviewed for other-than-temporary
impairment based upon a number of factors, including, but not
limited to: the length of time and extent to which the market value
has been less than cost, the financial condition of the underlying
issuer, the receipt of principal and interest according to the
contractual terms,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to hold the security is a review of the
Company’s capital adequacy, interest rate risk position, and
liquidity. The assessment of a security’s ability to recover
any decline in market value, the ability of the issuer to meet
contractual obligations, and management’s intent and ability
to hold the security requires considerable judgment. A decline in
value that is considered to be other-than-temporary is recorded as
a loss within noninterest income in the Consolidated Statements of
Income. Investments in FHLB and Federal Reserve Bank stock
are classified as restricted stock, carried at cost, and evaluated
for impairment. The Bank is required to maintain an investment in
common stock of the FHLB and Federal Reserve Bank because the Bank
is a member of the FHLB and the Federal Reserve System.</t>
  </si>
  <si>
    <t>LOANS Loans that management has the intent and ability to
hold for the foreseeable future, until maturity, or pay-off, Interest income is not reported when full repayment
is in doubt, typically when the loan is impaired or payments are
past due over 90 days. All interest accrued but not collected for
loans that are placed on nonaccrual or charged-off At origination, a determination is made whether a
loan will be held in the Bank’s portfolio or is intended for
sale in the secondary market. Mortgage loans held for sale are
recorded at the lower of the aggregate cost or fair value.
Generally these loans are held for sale for less than three days.
The Bank recognizes gains and losses on sales of the loans held for
sale when the sale is complet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Large groups of smaller balance homogeneous loans
are collectively evaluated for impairment. Accordingly, the Company
does not separately identify individual residential real estate or
consumer loans for impairment disclosures.</t>
  </si>
  <si>
    <t>Other Real Estate Owned</t>
  </si>
  <si>
    <t>OTHER REAL ESTATE OWNED Other real estate acquired through or in lieu of
foreclosure is initially recorded at fair value, less estimated
costs to sell, and any loan balance in excess of fair value is
charged to the allowance for loan losses. Subsequent valuations are
periodically performed and write-downs are included in noninterest
expenses, as well as expenses related to maintenance of the
properties. Gains or losses upon sale are recorded through
noninterest income. Other real estate owned amounted to
$99 thousand and $0 at December 31, 2018 and 2017,
respectively.</t>
  </si>
  <si>
    <t>PREMISES AND EQUIPMENT Premises and equipment are stated at cost, less
accumulated depreciation and, amortization. Land is carried at
cost. Depreciation and amortization is determined based on the
estimated useful lives of the individual assets (typically 20 to 40
years for buildings and 3 to 10 years for equipment) and is
computed using the straight-line method. Leasehold improvements are
amortized over the useful life of the asset, or lease term,
whichever is shorter. Expenses for maintenance and repairs are
charged against income as incurred. Costs of major additions and
improvements are capitalized.</t>
  </si>
  <si>
    <t>Goodwill and Core Deposit in Intangible Assets</t>
  </si>
  <si>
    <t>GOODWILL AND CORE DEPOSIT INTANGIBLE
ASSETS Goodwill is not amortized, but is tested for
impairment at least annually in the fourth quarter or more
frequently if indicators of impairment are present. The evaluation
for impairment involves comparing the current fair value of the
reporting unit to its carrying value, including goodwill. If the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18 or 2017. The core deposit intangible assets are assigned
useful lives, which are amortized on an accelerated basis over
their weighted average lives. The Company periodically reviews the
intangible asset for impairment as events or changes in
circumstances indicate that the carrying amount of such assets may
not be recoverable.</t>
  </si>
  <si>
    <t>Mortgage Servicing Rights</t>
  </si>
  <si>
    <t>MORTGAGE SERVICING RIGHTS Mortgage servicing rights (“MSRs”)
represent the right to service loans for third party investors.
MSRs are recognized as a separate asset upon the sale of mortgage
loans to a third party investor with the servicing rights retained
by the Company. Originated MSRs are recorded at allocated fair
value at the time of the sale of the loans to the third party
investor. MSRs are amortized in proportion to and over the
estimated period of net servicing income. MSRs are carried at
amortized cost, less a valuation allowance for impairment, if any.
MSRs are evaluated on a discounted earnings basis to determine the
present value of future earnings of the underlying serviced
mortgages. All assumptions are reviewed annually, or more
frequently if necessary, adjusted to reflect current, and
anticipated market conditions.</t>
  </si>
  <si>
    <t>Bank-owned Life Insurance</t>
  </si>
  <si>
    <t>BANK-OWNED LIFE INSURANCE The cash surrender value of bank-owned life
insurance policies is included as an asset on the Consolidated
Balance Sheets and any increases in the cash surrender value are
recorded as noninterest income on the Consolidated Statements of
Income. In the event of the death of an individual insured under
these policies, the Company would receive a death benefit, which
would be recorded as noninterest income.</t>
  </si>
  <si>
    <t>Repurchase Agreements</t>
  </si>
  <si>
    <t>REPURCHASE AGREEMENTS Substantially all securities sold under repurchase
agreements represent amounts advanced by various customers.
Securities owned by the Bank are pledged to secure those
obligations. Repurchase agreements are not deposits and are not
covered by federal deposit insurance.</t>
  </si>
  <si>
    <t>Advertising Costs</t>
  </si>
  <si>
    <t>ADVERTISING COSTS All advertising costs are expensed as incurred.
Advertising expenses amounted to $215 thousand,
$168 thousand, and $215 thousand for the years ended
2018, 2017, and 2016, respectively.</t>
  </si>
  <si>
    <t>Federal Income Taxes</t>
  </si>
  <si>
    <t>FEDERAL INCOME TAXES The Company and its subsidiaries file a
consolidated tax return. Deferred income taxes are provided on
temporary differences between financial statement and income tax
reporting. Temporary differences are differences between the
amounts of assets and liabilities reported for financial statement
purposes and their respective tax bases. Deferred tax assets are
recognized for temporary differences that will be deductible in
future years’ tax returns and for operating loss and tax
credit carry 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The Bank, domiciled in Ohio, is not currently
subject to state and local income taxes.</t>
  </si>
  <si>
    <t>Stock-based Compensation</t>
  </si>
  <si>
    <t>STOCK-BASED COMPENSATION The Company previously sponsored a stock-based
compensation plan that expired in 2013. All outstanding awards at
December 31, 2015 were exercised during the first quarter of 2016.
There were no stock options outstanding at December 31, 2018.
The Company recorded no stock-based compensation expense for 2018,
2017, or 2016.</t>
  </si>
  <si>
    <t>Comprehensive Income</t>
  </si>
  <si>
    <t>COMPREHENSIVE INCOME The Company includes recognized revenue, expenses,
gains, and losses in net income. Although certain changes in assets
and liabilities, such as unrealized gains and losses on
available-for-sal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Per Share Data</t>
  </si>
  <si>
    <t>PER SHARE DATA Basic earnings per share is computed based on the
weighted average number of shares of common stock outstanding
during each year. Diluted earnings per share includes the dilutive
effect of additional potential common shares issuable under stock
options. The weighted average number of common shares
outstanding for basic and diluted earnings per share computations
was as follows:
2018
2017
2016
Weighted average common shares 2,980,602 2,980,602 2,980,602
Average treasury shares (238,360 )
(238,360 )
(238,574 )
Total weighted average common shares outstanding (basic) 2,742,242 2,742,242 2,742,028
Dilutive effect of assumed exercise of stock options – – –
Weighted average common shares outstanding (diluted) 2,742,242 2,742,242 2,742,028
There were no stock options outstanding at
December 31, 2018, 2017, and 2016. Dividends per share are based on the number of
shares outstanding at the declaration date.</t>
  </si>
  <si>
    <t>Recently Issued Accounting Pronouncements</t>
  </si>
  <si>
    <t>RECENTLY ISSUED ACCOUNTING
PRONOUNCEMENTS ASU 2014-09 in-scope Management determined that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As a result, no changes were made during the
period related to these sources of revenue, which cumulatively
comprise 88 percent of the total revenue of the Company.
Services within the scope of ASC 606 include income from fiduciary
activities, brokerage fees, service charges on deposit accounts,
other service income, ATM fees, interchange fees, and gain on sale
of OREO, net. For these accounts, fees are related to specific
customer transactions are attributable to specific performance
obligations of the Bank where the revenue is recognized at a
defined point in time, completion of the requested
service/transaction. ASU 2016-01 one-time ASU 2016-02 right-of-use
ASU 2016-13 one-time one-time ASU 2017-04 ASU 2018-13 ASU 2018-15 Internal-Use internal-use internal-use internal-use</t>
  </si>
  <si>
    <t>Reclassification of Comparative Amounts</t>
  </si>
  <si>
    <t>RECLASSIFICATION OF
COMPARATIVE AMOUNTS Certain comparative amounts from the prior years
have been reclassified to conform to current year classifications.
Such classifications had no effect on net income or
shareholders’ equity.</t>
  </si>
  <si>
    <t>Summary of Significant Accounting Policies (Tables)</t>
  </si>
  <si>
    <t>Computation of Weighted Average Number of Common Shares Outstanding for Basic and Diluted Earnings Per Share</t>
  </si>
  <si>
    <t>The weighted average number of common shares
outstanding for basic and diluted earnings per share computations
was as follows:
2018
2017
2016
Weighted average common shares 2,980,602 2,980,602 2,980,602
Average treasury shares (238,360 )
(238,360 )
(238,574 )
Total weighted average common shares outstanding (basic) 2,742,242 2,742,242 2,742,028
Dilutive effect of assumed exercise of stock options – – –
Weighted average common shares outstanding (diluted) 2,742,242 2,742,242 2,742,028</t>
  </si>
  <si>
    <t>Securities (Tables)</t>
  </si>
  <si>
    <t>Summary of Securities Available-for-Sale and Restricted Stock</t>
  </si>
  <si>
    <t>Securities consisted of the following at December
31:
(Dollars in
thousands)
Amortized
Gross
Gross
Fair Value
2018
Available-for-sale
U.S. Treasury security $ 997 $ – $ 1 $ 996
U.S. Government agencies 7,350 – 180 7,170
Mortgage-backed securities of government agencies 45,744 41 884 44,901
Asset-backed securities of government agencies 1,040 – 16 1,024
State and political subdivisions 23,282 49 206 23,125
Corporate bonds 8,646 – 334 8,312
Total available-for-sale 87,059 90 1,621 85,528
Held-to-maturity
U.S. Government agencies 9,482 6 390 9,098
Mortgage-backed securities of government agencies 11,206 28 214 11,020
Total held-to-maturity 20,688 34 604 20,118
Equity securities 53 30 – 83
Restricted stock 4,614 – – 4,614
Total securities $ 112,414 $ 154 $ 2,225 $ 110,343
2017
Available-for-sale
U.S. Treasury security $ 999 $ – $ 1 $ 998
U.S. Government agencies 8,350 – 121 8,229
Mortgage-backed securities of government agencies 50,136 146 581 49,701
Asset-backed securities of government agencies 1,168 1 – 1,169
State and political subdivisions 27,020 224 103 27,141
Corporate bonds 10,532 35 142 10,425
Total available-for-sale 98,205 406 948 97,663
Held-to-maturity
U.S. Government agencies 9,477 16 228 9,265
Mortgage-backed securities of government agencies 11,581 95 145 11,531
State and political subdivisions 4,700 – 5 4,695
Total held-to-maturity 25,758 111 378 25,491
Equity securities 53 36 – 89
Restricted stock 4,614 – – 4,614
Total securities $ 128,630 $ 553 $ 1,326 $ 127,857</t>
  </si>
  <si>
    <t>Summary of Amortized Cost and Fair Value of Debt Securities</t>
  </si>
  <si>
    <t>The amortized cost and fair value of debt
securities at December 31, 2018, by contractual maturity, are
shown below. Actual maturities may differ from contractual
maturities because borrowers may have the right to call or prepay
obligations with or without call or prepayment penalties.
(Dollars in
thousands)
Amortized
Fair
Available-for-sale
Due in one year or less $ 3,448 $ 3,448
Due after one through five years 17,311 17,084
Due after five through ten years 25,927
25,485
Due after ten years 40,373 39,511
Total debt securities available-for-sale $ 87,059 $ 85,528
Held-to-maturity
Due after one through five years 483 489
Due after five through ten years 3,000 2,852
Due after ten years 17,205 16,777
Total debt securities held-to-maturity $ 20,688 $ 20,118</t>
  </si>
  <si>
    <t>Summary of Proceeds and Gains and Losses from Sales of Available-for-Sale Securities</t>
  </si>
  <si>
    <t>The following table shows the proceeds from sales
of available-for-sale
(Dollars in
thousands)
2016
Proceeds
$ 1
Realized gains $ 1
Realized losses –
Net securities gains $ 1</t>
  </si>
  <si>
    <t>Summary of Gross Unrealized Losses and Fair Value of Available for Sale Securities</t>
  </si>
  <si>
    <t>The following table presents gross unrealized
losses, fair value of securities, aggregated by investment
category, and length of time that individual securities have been
in a continuous unrealized loss position, at December 31:
Less Than 12 Months
12 Months Or More
Total
(Dollars in
thousands)
Gross
Fair
Gross
Fair
Gross
Fair
2018
Available-for-sale
U.S. Treasury security $ 1 $ 996 $ – $ – $ 1 $ 996
U.S. Government agencies – – 180 7,170 180 7,170
Mortgage-backed securities of government agencies 33 4,206 851 35,188 884 39,394
Asset-backed securities of government agencies 16 1,024 – – 16 1,024
State and political subdivisions 9 3,326 197 8,626 206 11,952
Corporate bonds 131 5,014 203 3,298 334 8,312
Held-to-maturity
U.S. Government agencies – – 390 8,609 390 8,609
Mortgage-backed securities of government agencies 72 3,404 142 3,360 214 6,764
Total temporarily impaired securities $ 262 $ 17,970 $ 1,963 $ 66,251 $ 2,225 $ 84,221
2017
Available-for-sale
U.S. Treasury security 1 998 – – 1 998
U.S. Government agencies 46 3,804 75 4,425 121 8,229
Mortgage-backed securities of government agencies 145 16,872 436 17,259 581 34,131
State and political subdivisions 26 4,400 77 3,752 103 8,152
Corporate bonds 2 2,912 140 2,360 142 5,272
Held-to-maturity
U.S. Government agencies 15 1,985 213 6,785 228 8,770
Mortgage-backed securities of government agencies 18 1,818 127 3,116 145 4,934
State and political subdivisions 5 4,695 – – 5 4,695
Total temporarily impaired securities $ 258 $ 37,484 $ 1,068 $ 37,697 $ 1,326 $ 75,181</t>
  </si>
  <si>
    <t>Loans (Tables)</t>
  </si>
  <si>
    <t>Summary of Loans</t>
  </si>
  <si>
    <t>Loans consisted of the following at December
31:
(Dollars in
thousands)
2018
2017
Commercial $ 146,875 $ 140,273
Commercial real estate 183,605 179,663
Residential real estate 167,296 157,172
Construction &amp; land development 31,227 22,886
Consumer 19,402 16,306
Total loans before deferred costs 548,405 516,300
Deferred loan costs 569 530
Total loans $ 548,974 $ 516,830</t>
  </si>
  <si>
    <t>Summary of Allowance for Loan Losses</t>
  </si>
  <si>
    <t>Summary of Allowance for Loan Losses
(Dollars in thousands)
Commercial
Commercial
Residential
Construction
Consumer
Unallocated
Total
December 31, 2018
Beginning balance $ 1,813 $ 1,735 $ 1,273 $ 237 $ 175 $ 371 $ 5,604
Provision for loan losses 1,127 158 6 21 246 (242 ) 1,316
Charge-offs (823 ) (103 ) (37 ) – (119 ) (1,082 )
Recoveries 61 1 3 – 4 69
Net charge-offs (762 ) (102 ) (34 ) – (115 ) (1,013 )
Ending balance $ 2,178 $ 1,791 $ 1,245 $ 258 $ 306 $ 129 $ 5,907
December 31, 2017
Beginning balance $ 2,207 $ 1,264 $ 1,189 $ 178 $ 141 $ 312 $ 5,291
Provision for loan losses 429 471 76 59 51 59 1,145
Charge-offs (1,184 ) – – – (20 ) (1,204 )
Recoveries 361 – 8 – 3 372
Net charge-offs (823 ) – 8 – (17 ) (832 )
Ending balance $ 1,813 $ 1,735 $ 1,273 $ 237 $ 175 $ 371 $ 5,604
December 31, 2016
Beginning balance $ 1,664 $ 1,271 $ 1,086 $ 123 $ 86 $ 432 $ 4,662
Provision for loan losses 626 (291 ) 110 55 113 (120 ) 493
Charge-offs (297 ) (50 ) (12 ) – (59 ) (418 )
Recoveries 214 334 5 – 1 554
Net charge-offs (83 ) 284 (7 ) – (58 ) 136
Ending balance $ 2,207 $ 1,264 $ 1,189 $ 178 $ 141 $ 312 $ 5,291</t>
  </si>
  <si>
    <t>Allowances for Loan Losses and Ending Balances by Portfolio Segment and Impairment Method</t>
  </si>
  <si>
    <t>The following table presents the balance in the
allowance for loan losses and the ending loan balances by portfolio
segment and impairment method as of December 31:
(Dollars in thousands)
Commercial
Commercial Real Estate
Residential
Construction
Consumer
Unallocated
Total
2018
Allowance for loan losses:
Ending allowance balances attributable to loans:
Individually evaluated for impairment $
36
$ 64 $ 1 $ – $ – $ – $ 101
Collectively evaluated for impairment 2,142 1,727 1,244 258 306 129 5,806
Total ending allowance balance $ 2,178 $ 1,791 $ 1,245 $ 258 $ 306 $ 129 $ 5,907
Loans:
Loans individually evaluated for impairment $ 419 $ 2,403 $ 1,030 $ – $ – $ 3,852
Loans collectively evaluated for impairment 146,456 181,202 166,266 31,227 19,402 544,553
Total ending loans balance $ 146,875 $ 183,605 $ 167,296 $ 31,227 $ 19,402 $ 548,405
2017
Allowance for loan losses:
Ending allowance balances attributable to loans:
Individually evaluated for impairment $ 74 $ 151 $ 19 $ – $ – $ – $ 244
Collectively evaluated for impairment 1,739 1,584 1,254 237 175 371 5,360
Total ending allowance balance $ 1,813 $ 1,735 $ 1,273 $ 237 $ 175 $ 371 $ 5,604
Loans:
Loans individually evaluated for impairment $ 1,726 $ 4,686 $ 1,470 $ – $ – $ 7,882
Loans collectively evaluated for impairment 138,547 174,977 155,702 22,886 16,306 508,418
Total ending loans balance $ 140,273 $ 179,663 $ 157,172 $ 22,886 $ 16,306 $ 516,300</t>
  </si>
  <si>
    <t>Schedule of Impairment by Class of Loans</t>
  </si>
  <si>
    <t>The following table presents loans individually
evaluated for impairment by class of loans as of December 31:
(Dollars in thousands)
Unpaid
Recorded
Recorded
Total Investment 1
Related
Average Investment
Interest
2018
Commercial $ 815 $ 383 $ 36 $ 419 $ 36 $ 1,511 $ 37
Commercial real estate 2,616 1,976 433 2,409 64 3,531 19
Residential real estate 1,190 763 269 1,032 1 1,327 57
Construction &amp; land development – – – – – – –
Total impaired loans $ 4,621 $ 3,122 $ 738 $ 3,860 $ 101 $ 6,369 $ 113
2017
Commercial $ 3,352 $ 1,329 $ 399 $ 1,728 $ 74 $ 2,884 $ 52
Commercial real estate 4,826 3,117 1,566 4,683 151 3,213 14
Residential real estate 1,654 1,119 352 1,471 19 1,476 57
Construction &amp; land development – – – – – – –
Total impaired loans $ 9,832 $ 5,565 $ 2,317 $ 7,882 $ 244 $ 7,573 $ 123
2016
Commercial $ 5,476 $ 1,690 $ 3,354 $ 5,044 $ 705 $ 6,609 $ 241
Commercial real estate 796 600 21 621 – 786 10
Residential real estate 1,681 1,036 472 1,508 24 1,507 61
Construction &amp; land development – – – – – – –
Total impaired loans $ 7,953 $ 3,326 $ 3,847 $ 7,173 $ 729 $ 8,902 $ 312</t>
  </si>
  <si>
    <t>Schedule of Aging of Past Due and Nonaccrual Loans</t>
  </si>
  <si>
    <t>The following table presents the aging of past due
and nonaccrual loans by class of loans as of December 31:
(Dollars in thousands)
Current
30-59 Days
60-89 Days
90 Days +
Nonaccrual
Total Past
Total
2018
Commercial $ 146,431 $ 253 $ 34 $ – $ 157 $ 444 $ 146,875
Commercial real estate 181,388 86 – – 2,131 2,217 183,605
Residential real estate 165,837 265 213 174 807 1,459 167,296
Construction &amp; land development 31,169 58 – – – 58 31,227
Consumer 18,965 291 86 – 60 437 19,402
Total loans $ 543,790 $ 953 $ 333 $ 174 $ 3,155 $ 4,615 $ 548,405
2017
Commercial $ 138,908 $ 148 $ 65 $ – $ 1,152 $ 1,365 $ 140,273
Commercial real estate 175,062 177 – 40 4,384 4,601 179,663
Residential real estate 155,488 757 38 401 488 1,684 157,172
Construction &amp; land development 22,886 – – – – – 22,886
Consumer 16,048 193 8 – 57 258 16,306
Total loans $ 508,392 $ 1,275 $ 111 $ 441 $ 6,081 $ 7,908 $ 516,300</t>
  </si>
  <si>
    <t>Summary of Troubled Debt Restructurings</t>
  </si>
  <si>
    <t xml:space="preserve">Loan modifications that are considered TDRs
completed during the year ended December 31 were as
follows:
(Dollars in
thousands)
Number Of
Pre-Modification
Post-Modification
2018
Commercial 1
$ 200
$ 200
Residential real estate
2
27
27
Total restructured loans 3 $ 227 $ 227
2017
Commercial 2
$ 150
$ 150
Commercial real estate 4
288
288
Residential real estate
2
52
52
Total restructured loans 8 $ 490 $ 490
2016
Commercial 4
$ 3,607
$ 3,607
Residential real estate
1
101
101
Total restructured loans 5 $ 3,708 $ 3,708 </t>
  </si>
  <si>
    <t>Summary of Loans by Credit Quality Indicator</t>
  </si>
  <si>
    <t>Based on the most recent analysis performed, the
risk category of loans by class was as follows at December 31:
(Dollars in thousands)
Pass
Special
Substandard
Doubtful
Not
Total
2018
Commercial $ 125,840 $ 5,383 $ 14,775 $ – $ 877 $ 146,875
Commercial real estate 163,261 5,582 13,578 – 1,184 183,605
Residential real estate 194 – 637 – 166,465 167,296
Construction &amp; land development 27,540 – – – 3,687 31,227
Consumer – – 60 – 19,342 19,402
Total $ 316,835 $ 10,965 $ 29,050 $
– $ 191,555 $ 548,405
2017
Commercial $ 116,833 $ 13,685 $ 8,841 $ – $ 914 $ 140,273
Commercial real estate 162,012 8,220 8,620 – 811 179,663
Residential real estate 205 – 470 – 156,497 157,172
Construction &amp; land development 18,493 880 – – 3,513 22,886
Consumer – – 57 – 16,249 16,306
Total $ 297,543 $ 22,785 $ 17,988 $ – $ 177,984 $ 516,300</t>
  </si>
  <si>
    <t>Schedule of Loans Not Rated by Class of Loans</t>
  </si>
  <si>
    <t>Nonperforming loans include loans past due 90 days
and greater and loans on nonaccrual of interest status that have
not been risk rated. The following table presents loans that are
not rated, by class of loans as of December 31:
(Dollars in
thousands)
Performing
Nonperforming
Total
2018
Commercial $ 877
$ – $ 877
Commercial real estate 1,184 – 1,184
Residential real estate 166,122 343
166,465
Construction &amp; land development 3,687 – 3,687
Consumer 19,342 – 19,342
Total $ 191,212 $ 343 $ 191,555
2017
Commercial $ 914 $ – $ 914
Commercial real estate 811 – 811
Residential real estate 155,608 419 156,497
Construction &amp; land development 3,513 – 3,513
Consumer 16,249 – 16,249
Total $ 177,095 $ 419 $ 177,984</t>
  </si>
  <si>
    <t>Premises and Equipment (Tables)</t>
  </si>
  <si>
    <t>Components of Premises and Equipment</t>
  </si>
  <si>
    <t>Premises and equipment consisted of the following
at December 31:
(Dollars in
thousands)
2018
2017
Land and improvements $ 2,384 $ 1,925
Buildings and improvements 11,268 11,206
Furniture and equipment 6,265 6,121
Leasehold improvements 99 99
20,016 19,351
Accumulated depreciation 10,055
10,107
Premises and equipment, net $ 9,961 $ 9,244</t>
  </si>
  <si>
    <t>Summary of Future Minimum Lease Payments</t>
  </si>
  <si>
    <t>Future minimum lease payments at December 31,
2018 were as follows:
(Dollars in
thousands)
2019 $ 91
2020 71
2021 37
Total $
199</t>
  </si>
  <si>
    <t>Core Deposit Intangible Assets (Tables)</t>
  </si>
  <si>
    <t>Core Deposit Intangible and Related Accumulated Amortization</t>
  </si>
  <si>
    <t>The following table shows the core deposit
intangible and the related accumulated amortization as of December
31:
(Dollars in
thousands)
2018
2017
2016
Gross carrying amount $ 1,251
$ 1,251
$ 1,251
Accumulated amortization (1,084 ) (983 ) (868 )
Net carrying amount $ 167 $ 268 $ 383</t>
  </si>
  <si>
    <t>Future Amortization Expense for Core Deposit Asset</t>
  </si>
  <si>
    <t>The estimated aggregate future amortization expense
for the core deposit assets remaining as of December 31, 2018
was as follows:
(Dollars in
thousands)
Core Deposit
2019 $ 63
2020 60
2021 44
$ 167</t>
  </si>
  <si>
    <t>Interest-Bearing Deposits (Tables)</t>
  </si>
  <si>
    <t>Summary of Interest - Bearing Deposits</t>
  </si>
  <si>
    <t>Interest-bearing deposits at December 31 were
as follows:
(Dollars in
thousands)
2018
2017
Demand $ 120,424 $ 119,579
Savings 183,712 180,217
Time deposits:
In excess of $250,000 17,951 12,026
Other 98,540 97,766
Total interest-bearing deposits $
420,627 $ 409,588</t>
  </si>
  <si>
    <t>Stated Maturities of Time Deposits</t>
  </si>
  <si>
    <t>At December 31, 2018, stated maturities of
time deposits were as follows:
(Dollars in
thousands)
2019 $ 54,123
2020 28,270
2021 23,328
2022 8,566
2023 2,204
Total $
116,491</t>
  </si>
  <si>
    <t>Borrowings (Tables)</t>
  </si>
  <si>
    <t>Short-Term Borrowings</t>
  </si>
  <si>
    <t xml:space="preserve">The outstanding balances and related information
for short-term borrowings are summarized as follows:
(Dollars in
thousands)
2018
2017
Balance at year-end $
37,415 $
39,480
Average balance outstanding 41,334 50,445
Maximum month-end 44,155 56,932
Weighted-average rate at year-end 1.01 % 0.39 %
Weighted-average rate during the year 0.81 0.29 </t>
  </si>
  <si>
    <t>Summary of Repurchase Agreements Accounted for as Secured Borrowings</t>
  </si>
  <si>
    <t xml:space="preserve">The following table provides additional detail
regarding repurchase agreements accounted for as secured
borrowings:
Remaining Contractual Maturity Overnight and Continuous
(Dollars in
thousands)
December 31,
December 31,
Securities of U.S. Government agencies and mortgage-backed
securities of government agencies pledged, fair value $ 37,574 $ 39,637
Repurchase agreements
37,415 39,480 </t>
  </si>
  <si>
    <t>Concerning of Other Borrowings</t>
  </si>
  <si>
    <t xml:space="preserve">The following table sets forth information
concerning other borrowings:
Maturity Range Weighted
Stated Interest At
December 31,
(Dollars in
thousands)
From
To
Rate
From
To
2018
2017
Fixed-rate amortizing 4/1/24 6/1/37 1.87 % 1.16 % 2.01 % $
8,525 $
11,409 </t>
  </si>
  <si>
    <t>Schedule of Maturities Other Borrowings</t>
  </si>
  <si>
    <t>Maturities of other borrowings at December 31,
2018, are summarized as follows for the years ended December
31:
(Dollars in
thousands)
Amount
Weighted
2019 $ 2,195 1.83 %
2020 1,665 1.84
2021 1,258 1.85
2022 946 1.86
2023 and beyond 2,461 1.94
$ 8,525 1.87 %</t>
  </si>
  <si>
    <t>Income Taxes (Tables)</t>
  </si>
  <si>
    <t>Provision for Income Taxes</t>
  </si>
  <si>
    <t>The provision for income taxes consisted of the
following for the years ended December 31:
(Dollars in
thousands)
2018
2017
2016
Current $ 2,170 $ 3,296 $ 2,973
Deferred 93 (167 ) (4 )
Change in corporate tax rate – 101 –
Total income tax provision $ 2,263 $ 3,230 $ 2,969</t>
  </si>
  <si>
    <t>Income Tax Provision Attributable to Income from Operations</t>
  </si>
  <si>
    <t>The income tax provision attributable to income
from operations differed from the amounts computed by applying the
statutory federal income tax rate of 21% in 2018 and 34% for years
2017 and 2016 to income before income taxes as follows:
(Dollars in
thousands) 2018 2017 2016
Expected provision using statutory federal income tax rate $ 2,452 $ 3,513 $ 3,300
Effect of bond and loan tax-exempt (128 ) (251 ) (241 )
Interest expense associated with carrying certain tax exempt bonds
and loans 5 6 5
Bank owned life insurance income (71 ) (121 ) (94 )
Other 5 83 (1 )
Total income tax provision $ 2,263 $ 3,230 $ 2,969</t>
  </si>
  <si>
    <t>Tax Effects of Temporary Differences of Deferred Tax Assets and Deferred Tax Liabilities</t>
  </si>
  <si>
    <t>The tax effects of temporary differences that give
rise to deferred tax assets and deferred tax liabilities at
December 31 were as follows:
(Dollars in
thousands) 2018 2017
Allowance for loan losses $ 1,338 $ 1,275
Unrealized loss on securities available-for-sale 367 176
Other 30 50
Deferred tax assets 1,735 1,501
Premises and equipment (311 ) (363 )
Federal Home Loan Bank stock dividends (376 ) (376 )
Deferred loan fees (240 ) (232 )
Prepaid expenses (76 ) (89 )
Other (286 ) (279 )
Deferred tax liabilities (1,289 ) (1,339 )
Net deferred tax asset $ 446 $ 162</t>
  </si>
  <si>
    <t>Financial Instruments with Off-Balance Sheet Risk (Tables)</t>
  </si>
  <si>
    <t>Summary of Financial Instruments whose Contract Amount Represents Credit Risk</t>
  </si>
  <si>
    <t xml:space="preserve">The following financial instruments whose contract
amount represents credit risk were outstanding at December 31:
(Dollars in thousands)
2018
2017
Commitments to extend credit $ 172,257 $ 177,354
Letters of credit 1,045 849 </t>
  </si>
  <si>
    <t>Related-Party Transactions (Tables)</t>
  </si>
  <si>
    <t>Summary of Analysis of Activity of Related-Party Loans</t>
  </si>
  <si>
    <t>The following is an analysis of activity of
related-party loans for the years ended December 31:
(Dollars in thousands)
2018
2017
Balance at beginning of year $ 505 $ 321
New loans and advances 114 478
Repayments, including loans sold 203
294
Changes in related parties 1 714 –
Balance at end of year
$
1,130
$
505
1</t>
  </si>
  <si>
    <t>Regulatory Matters (Tables)</t>
  </si>
  <si>
    <t>Summary of Actual Capital Amounts and Ratios of Company and Bank</t>
  </si>
  <si>
    <t xml:space="preserve">The actual capital amounts and ratios of the
Company and Bank as of December 31 are presented in the
following tables:
Actual Minimum Minimum Required
(Dollars in
thousands) Amount Ratio Amount Ratio Amount Ratio
2018
Total capital to risk-weighted assets
Consolidated $ 78,968 14.5 % $ 43,500 8.0 % $ 54,375 10.0 %
Bank 77,854 14.3 43,488 8.0 54,361 10.0
Tier 1 capital to risk-weighted assets
Consolidated 73,053 13.4 32,625 6.0 43,500 8.0
Bank 71,939 13.2 32,616 6.0 43,488 8.0
Common equity tier 1 capital to risk-weighted assets
Consolidated 73,053 13.4 24,469 4.5 35,344 6.5
Bank 71,939 13.2 24,462 4.5 35,334 6.5
Tier 1 capital to average assets
Consolidated 73,053 10.1 29,031 4.0 36,288 5.0
Bank 71,939 9.9 29,025 4.0 36,281 5.0
2017
Total capital to risk-weighted assets
Consolidated $ 71,815 13.8 % $ 41,693 8.0 % $ 52,116 10.0 %
Bank 70,672 13.6 41,684 8.0 52,105 10.0
Tier 1 capital to risk-weighted assets
Consolidated 66,203 12.7 31,270 6.0 41,693 8.0
Bank 65,060 12.5 31,263 6.0 41,684 8.0
Common equity tier 1 capital to risk-weighted assets
Consolidated 66,203 12.7 23,452 4.5 33,876 6.5
Bank 65,060 12.5 23,447 4.5 33,868 6.5
Tier 1 capital to average assets
Consolidated 66,203 9.3 28,437 4.0 35,546 5.0
Bank 65,060 9.2 28,432 4.0 35,541 5.0 </t>
  </si>
  <si>
    <t>Condensed Parent Company Financial Information (Tables)</t>
  </si>
  <si>
    <t>Summary of Condensed Financial Information</t>
  </si>
  <si>
    <t>A summary of condensed financial information of the
parent company as of December 31, 2018 and 2017, and for each
of the three years in the period ended December 31, 2018
follows:
(Dollars in
thousands)
2018
2017
CONDENSED BALANCE SHEETS
ASSETS
Cash deposited with subsidiary bank $ 969 $ 1,007
Investment in subsidiary bank 75,422 69,309
Securities available-for-sale 83 90
Other assets 144 177
TOTAL ASSETS $ 76,618 $ 70,583
LIABILITIES AND SHAREHOLDERS’ EQUITY
Total liabilities $ 82 $ 51
Total shareholders’ equity
76,536
70,532
TOTAL LIABILITIES AND SHAREHOLDERS’ EQUITY $ 76,618 $ 70,583</t>
  </si>
  <si>
    <t>Summary of Condensed Statements of Comprehensive Income</t>
  </si>
  <si>
    <t>(Dollars in
thousands) 2018 2017 2016
CONDENSED STATEMENTS OF COMPREHENSIVE INCOME
Interest on securities $ 2 $ 2 $ 2
Dividends from subsidiary 2,865 2,600 2,450
Unrealized loss on equity securities (6 ) – –
Total income 2,861 2,602 2,452
Operating expenses 357 348 384
Income before taxes and undistributed equity income of
subsidiary 2,504 2,254 2,068
Income tax benefit (76 ) (123 ) (131 )
Equity earnings in subsidiary, net of dividends 6,832 4,724 4,539
NET INCOME $ 9,412 $ 7,101 $
6,738
COMPREHENSIVE INCOME $ 8,692 $ 7,421 $
6,281</t>
  </si>
  <si>
    <t>Summary of Condensed Statements of Cash Flows</t>
  </si>
  <si>
    <t>(Dollars in
thousands)
2018
2017
2016
CONDENSED STATEMENTS OF CASH FLOWS
Cash flows from operating activities:
Net income $ 9,412 $ 7,101 $ 6,738
Adjustments to reconcile net income to cash provided by
operations:
Equity earnings in subsidiary, net of dividends (6,832 ) (4,724 ) (4,539 )
Change in other assets, liabilities 70 13
71
Net cash provided by operating activities 2,650 2,390 2,270
Cash flows from financing activities:
Cash dividends paid (2,688 ) (2,304 ) (2,139 )
Net cash used in financing activities (2,688 ) (2,304 ) (2,139 )
Increase (decrease) in cash (38 ) 86 131
Cash at beginning of year 1,007 921 790
Cash at end of year $
969 $ 1,007 $ 921</t>
  </si>
  <si>
    <t>Fair Value Measurements (Tables)</t>
  </si>
  <si>
    <t>Schedule of Fair Value of Assets Measured on Recurring Basis</t>
  </si>
  <si>
    <t xml:space="preserve">The following table presents the assets reported on
the consolidated statements of financial condition at their fair
value on a recurring basis as of December 31, 2018 and
December 31, 2017, by level within the fair value hierarchy.
No liabilities were carried at fair value. As required by the
accounting standards,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corporations and
agencies, mortgage-backed securities, asset-backed securities,
obligations of states, and political subdivisions are valued at
observable market data for similar assets.
(Dollars in thousands)
Level I
Level II
Level III
Total
Assets:
December 31, 2018
Securities available-for-sale
U.S. Treasury security $ 996 $ – $ – $ 996
U.S. Government agencies – 7,170 – 7,170
Mortgage-backed securities of government agencies – 44,901 – 44,901
Asset-backed securities of government agencies – 1,024 – 1,024
State and political subdivisions – 23,125 – 23,125
Corporate bonds – 8,312 – 8,312
Total available-for-sale $ 996 $ 84,532 $ – $ 85,528
Equity securities $ 37 $ – $ 46 $ 83
Assets:
December 31, 2017
Securities available-for-sale
U.S. Treasury security $ 998 $ – $ – $ 998
U.S. Government agencies – 8,229 – 8,229
Mortgage-backed securities of government agencies – 49,701 – 49,701
Asset-backed securities of government agencies – 1,169 – 1,169
State and political subdivisions – 27,141 – 27,141
Corporate bonds – 10,425 – 10,425
Total available-for-sale $ 998 $ 96,665 $ – $ 97,663
Equity securities $ 43 $ – $ 46 $ 89 </t>
  </si>
  <si>
    <t>Schedule of Fair Value of Assets Measured on Nonrecurring Basis</t>
  </si>
  <si>
    <t xml:space="preserve">The following table presents the assets measured on
a nonrecurring basis on the consolidated balance sheets at their
fair value as of December 31, 2018 and December 31, 2017,
by level within the fair value hierarchy. Impaired loans that are
collateral dependent are written down to fair value through the
establishment of specific reserves. Techniques used to value the
collateral securing the impaired loans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Assets measured on a nonrecurring basis
December 31, 2018
Impaired loans $ – $ – $ 636 $
636
Other real estate owned
–
– 99 99
Assets measured on a nonrecurring
basis
December 31, 2017
Impaired loans $ – $ – $ 2,073 $ 2,073 </t>
  </si>
  <si>
    <t>Schedule of Quantitative Information of Assets Measured at Fair Value on Nonrecurring Basis</t>
  </si>
  <si>
    <t>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Unobservable
Range
(Dollars in thousands)
Estimate
Techniques
Input
(Weighted Average)
December 31, 2018
Discounted
Remaining term
1.2
yrs to 26.5 yrs / (10.9 yrs)
Impaired loans $ 636 cash flow Discount rate 5.1% to 7.5% / (5.9%)
Appraisal of
Appraisal adjustments 2 –33%
Other real estate owned 99 collateral 1 Liquidation expense 2 –10%
December 31, 2017
Discounted
Remaining term
4 mos to 24.5 yrs / (20.3 mos)
Impaired loans $ 551 cash flow Discount rate 4.4% to 7.5% / (5.3%)
Appraisal of
Appraisal adjustments 2 0% to –25%
(–6.8%)
1,522 collateral 1 Liquidation expense 2 –10%
1
Fair value is generally determined through
independent appraisals of the underlying collateral, which
generally include various inputs which are not identifiable.
2
Appraisals may be adjusted by management for
qualitative factors such as estimated liquidation expenses. The
range of liquidation expenses and other appraisal adjustments are
presented as a percent of the appraisal.</t>
  </si>
  <si>
    <t>Fair Values of Financial Instruments (Tables)</t>
  </si>
  <si>
    <t>Schedule of Estimated Fair Values of Recognized Financial Instruments</t>
  </si>
  <si>
    <t xml:space="preserve">The estimated fair values of recognized financial
instruments as of December 31 were as follows:
2018
Carrying
Total Fair
(Dollars in thousands)
Value
Level I
Level II
Level III
Value
Financial assets
Cash and cash equivalents $ 45,564 $ 45,464 $ – $ – $ 45,464
Securities available-for-sale 85,528 996 84,532 – 85,528
Securities held-to-maturity 20,688 – 20,118 – 20,118
Equity securities 83 37 – 46 83
Restricted stock 4,614 N/A N/A N/A N/A
Loans held for sale 108 108 – – 108
Net loans 543,067 – – 543,076 543,076
Bank-owned life insurance 13,554 13,554 – – 13,554
Accrued interest receivable 1,581 1,581 – – 1,581
Mortgage servicing rights 281 – – 281 281
Financial liabilities
Deposits $ 606,498 $ 490,007 $ – $ 114,434 $ 604,441
Short-term borrowings 37,415 37,415 – – 37,415
Other borrowings 8,525 – – 8,251 8,251
Accrued interest payable 88 88 – – 88
2017
Carrying Total
Fair
(Dollars in thousands)
Value
Level I
Level II
Level III
Value
Financial assets
Cash and cash equivalents $ 36,420 $ 36,420 $ – $ – $ 36,420
Securities available-for-sale 97,752 998 96,665 – 97,663
Securities held-to-maturity 25,758 – 25,491 – 25,491
Equity securities 89 43 – 46 89
Restricted stock 4,614 N/A N/A N/A N/A
Loans held for sale 246 246 – – 246
Net loans 511,226 – – 513,106 513,106
Bank-owned life insurance 13,218 13,218 – – 13,218
Accrued interest receivable 1,545 1,545 – – 1,545
Mortgage servicing rights 270 – – 270 270
Financial liabilities
Deposits $ 583,259 $ 473,467 $ – $ 110,224 $ 583,691
Short-term borrowings 39,480 39,480 – – 39,480
Other borrowings 11,409 – – 10,365 10,365
Accrued interest payable 90 90 – – 90 </t>
  </si>
  <si>
    <t>Summary of Equity Securities</t>
  </si>
  <si>
    <t>The following table presents the carry amount of
equity securities without readily determinable fair values, the
cumulative amount of impairment, and the cumulative amount of
observable price changes for orderly transactions for the identical
or a similar investment of the same issuer. There have been no
known transactions for the equity securities in 2018.
(Dollars in
thousands)
December 31, 2018 Life-to-Date
Amortized cost $ 44
Impairment –
Observable price changes 2
Carrying value $ 46</t>
  </si>
  <si>
    <t>Accumulated Other Comprehensive Income (Tables)</t>
  </si>
  <si>
    <t>Schedule of Changes in Accumulated Other Comprehensive (Loss) Income by Component Net of Tax</t>
  </si>
  <si>
    <t>The following table presents the changes in
accumulated other comprehensive (loss) income by component net of
tax for the years ended December 31, 2018, 2017, and 2016:
(Dollars in
thousands)
Pretax
Tax Effect
After-Tax
Affected Line
Balance as of December 31, 2017
$ (839 )
$ 176
$ (663 )
Unrealized holding loss on available-for-sale (989 ) 208 (781 )
Amortization of held-to-maturity 78 (17 ) 61
Total other comprehensive income (911 ) 191 (720 )
Reclassify equity AOCI gain to retained earnings (36 ) 7 (29 )
BALANCE AS OF
DECEMBER 31,
2018
$ (1,786 )
$ 374
$ (1,412 )
Balance as of December 31, 2016
$ (1,323 )
$ 449
$ (874 )
Unrealized holding gain on available-for-sale 376 (128 ) 248
Amortization of held-to-maturity 108 (36 ) 72
Total other comprehensive income 484 (164 ) 320
Deferred tax reclassification from retained earnings — (109 ) (109 ) (a )
Total other comprehensive income (loss) after reclassification 484 (273 ) 211
BALANCE AS OF
DECEMBER 31,
2017
$ (839 )
$ 176
$ (663 )
Balance as of December 31, 2015
$ (631 )
$ 214
$ (417 )
Unrealized holding loss on available-for-sale (1,221 ) 415 (806 )
Amount reclassified for net gains included in net income (1 ) — (1 ) (b )
Amortization of held-to-maturity 530 (180 ) 350
Total other comprehensive income (loss) (692 ) 235 (457 )
BALANCE AS OF
DECEMBER 31,
2016
$ (1,323 )
$ 449
$ (874 )
(a) Federal income tax provision. (b) Securities gain.</t>
  </si>
  <si>
    <t>Quarterly Financial Data (Unaudited) (Tables)</t>
  </si>
  <si>
    <t>Summary of Quarterly Financial Data</t>
  </si>
  <si>
    <t xml:space="preserve">The following is a summary of selected quarterly
financial data (unaudited) for the years ended
December 31:
(Dollars in thousands, except per share data)
Interest
Net Interest
Net
Basic Earnings Per Share
Diluted Earnings Per Share
2018
First quarter $ 6,949
$ 6,389 $ 2,164
$ 0.79 $ 0.79
Second quarter 7,344
6,652 2,324 0.85 0.85
Third quarter 7,572
6,801 2,432 0.88 0.88
Fourth quarter 7,772
6,909 2,492 0.91 0.91
2017
First quarter $ 6,247
$ 5,862 $ 1,730
$ 0.63 $ 0.63
Second quarter 6,413
5,950 1,726 0.63 0.63
Third quarter 6,766
6,204 1,866 0.68 0.68
Fourth quarter 7,014
6,436 1,779 0.65 0.65
2016
First quarter $ 5,661
$ 5,285 $ 1,480
$ 0.54 $ 0.54
Second quarter 5,813
5,446 1,611 0.59 0.59
Third quarter 5,863
5,497 1,694 0.61 0.61
Fourth quarter 6,295
5,931 1,953 0.72 0.72 </t>
  </si>
  <si>
    <t>Summary of Significant Accounting Policies - Additional Information (Detail)</t>
  </si>
  <si>
    <t>Dec. 31, 2018USD ($)SegmentBankingCentersshares</t>
  </si>
  <si>
    <t>Dec. 31, 2017USD ($)shares</t>
  </si>
  <si>
    <t>Dec. 31, 2016USD ($)shares</t>
  </si>
  <si>
    <t>Jan. 01, 2018USD ($)</t>
  </si>
  <si>
    <t>Summary Of Significant Accounting Policies [Line Items]</t>
  </si>
  <si>
    <t>Number of operating industry segment | Segment</t>
  </si>
  <si>
    <t>Number of banking centers | BankingCenters</t>
  </si>
  <si>
    <t>Cash reserve requirement</t>
  </si>
  <si>
    <t>Loan held for sale maximum period</t>
  </si>
  <si>
    <t>3 days</t>
  </si>
  <si>
    <t>Amount of other real state owned</t>
  </si>
  <si>
    <t>Impairment on goodwill</t>
  </si>
  <si>
    <t>Advertising expenses</t>
  </si>
  <si>
    <t>Stock options outstanding</t>
  </si>
  <si>
    <t>Stock-based compensation expenses</t>
  </si>
  <si>
    <t>Stock options outstanding | shares</t>
  </si>
  <si>
    <t>Percentage allocation on source of revenue</t>
  </si>
  <si>
    <t>88.00%</t>
  </si>
  <si>
    <t>Prior Period Reclassification Adjustment Effect</t>
  </si>
  <si>
    <t>Accounting Standards Update 2016-01 [Member]</t>
  </si>
  <si>
    <t>Loss recorded as a result of changes to the accounting for equity investments</t>
  </si>
  <si>
    <t>Accounting Standards Update 2016-01 [Member] | Retained Earnings [Member]</t>
  </si>
  <si>
    <t>Cumulative effect adjustment from accumulated other comprehensive income to retained earnings</t>
  </si>
  <si>
    <t>Held-to-Maturity Securities [Member]</t>
  </si>
  <si>
    <t>Total investment portfolio classified as held-to-maturity</t>
  </si>
  <si>
    <t>19.00%</t>
  </si>
  <si>
    <t>Minimum [Member]</t>
  </si>
  <si>
    <t>Cash and cash equivalents, amounts due from banks and federal fund sold, maturity period</t>
  </si>
  <si>
    <t>1 day</t>
  </si>
  <si>
    <t>Maximum [Member]</t>
  </si>
  <si>
    <t>90 days</t>
  </si>
  <si>
    <t>Buildings [Member] | Minimum [Member]</t>
  </si>
  <si>
    <t>Estimated useful life of individual assets</t>
  </si>
  <si>
    <t>20 years</t>
  </si>
  <si>
    <t>Buildings [Member] | Maximum [Member]</t>
  </si>
  <si>
    <t>40 years</t>
  </si>
  <si>
    <t>Equipment [Member] | Minimum [Member]</t>
  </si>
  <si>
    <t>3 years</t>
  </si>
  <si>
    <t>Equipment [Member] | Maximum [Member]</t>
  </si>
  <si>
    <t>10 years</t>
  </si>
  <si>
    <t>Summary of Significant Accounting Policies - Computation of Weighted Average Number of Common Shares Outstanding for Basic and Diluted Earnings Per Share (Detail) - shares</t>
  </si>
  <si>
    <t>Weighted Average Number of Shares Outstanding, Diluted [Abstract]</t>
  </si>
  <si>
    <t>Weighted average common shares</t>
  </si>
  <si>
    <t>Average treasury shares</t>
  </si>
  <si>
    <t>Total weighted average common shares outstanding (basic)</t>
  </si>
  <si>
    <t>Dilutive effect of assumed exercise of stock options</t>
  </si>
  <si>
    <t>Weighted average common shares outstanding (diluted)</t>
  </si>
  <si>
    <t>Securities - Summary of Securities Available-for-Sale and Restricted Stock (Detail) - USD ($) $ in Thousands</t>
  </si>
  <si>
    <t>Schedule of Trading Securities and Other Trading Assets [Line Items]</t>
  </si>
  <si>
    <t>Gross Unrealized Gains, Equity securities</t>
  </si>
  <si>
    <t>Fair Value, Equity securities</t>
  </si>
  <si>
    <t>Amortized Cost, Available-for-sale</t>
  </si>
  <si>
    <t>Gross Unrealized Gains, Available-for-sale</t>
  </si>
  <si>
    <t>Gross Unrealized Losses, Available-for-sale</t>
  </si>
  <si>
    <t>Fair Value, Available-for-sale</t>
  </si>
  <si>
    <t>Amortized Cost, Held to maturity</t>
  </si>
  <si>
    <t>Gross Unrealized Gains, Held to maturity</t>
  </si>
  <si>
    <t>Gross Unrealized Losses, Held to maturity</t>
  </si>
  <si>
    <t>Fair Value, Held to maturity</t>
  </si>
  <si>
    <t>Amortized Cost</t>
  </si>
  <si>
    <t>Gross Unrealized Gains</t>
  </si>
  <si>
    <t>Gross Unrealized Losses</t>
  </si>
  <si>
    <t>Fair Value</t>
  </si>
  <si>
    <t>Equity Securities [Member]</t>
  </si>
  <si>
    <t>Amortized Cost, Equity securities</t>
  </si>
  <si>
    <t>Gross Unrealized Losses, Equity securities</t>
  </si>
  <si>
    <t>U.S. Treasury Security [Member]</t>
  </si>
  <si>
    <t>U.S. Government Agencies [Member]</t>
  </si>
  <si>
    <t>Mortgage-Backed Securities of Government Agencies [Member]</t>
  </si>
  <si>
    <t>Asset-Backed Securities of Government Agencies [Member]</t>
  </si>
  <si>
    <t>State and Political Subdivisions [Member]</t>
  </si>
  <si>
    <t>Corporate Bonds [Member]</t>
  </si>
  <si>
    <t>Restricted Stock [Member]</t>
  </si>
  <si>
    <t>Securities - Summary of Amortized Cost and Fair Value of Debt Securities (Detail) - USD ($) $ in Thousands</t>
  </si>
  <si>
    <t>Available-for-sale</t>
  </si>
  <si>
    <t>Due in one year or less, Amortized Cost</t>
  </si>
  <si>
    <t>Due after one through five years, Amortized Cost</t>
  </si>
  <si>
    <t>Due after five through ten years, Amortized Cost</t>
  </si>
  <si>
    <t>Due after ten years, Amortized Cost</t>
  </si>
  <si>
    <t>Total debt securities available-for-sale, Amortized Cost</t>
  </si>
  <si>
    <t>Due in one year or less, Fair Value</t>
  </si>
  <si>
    <t>Due after one through five years, Fair Value</t>
  </si>
  <si>
    <t>Due after five through ten years, Fair Value</t>
  </si>
  <si>
    <t>Due after ten years, Fair Value</t>
  </si>
  <si>
    <t>Total debt securities available-for-sale, Fair Value</t>
  </si>
  <si>
    <t>Held-to-maturity</t>
  </si>
  <si>
    <t>Total debt securities held-to-maturity, Fair Value</t>
  </si>
  <si>
    <t>Securities - Additional Information (Detail) $ in Thousands</t>
  </si>
  <si>
    <t>3 Months Ended</t>
  </si>
  <si>
    <t>Dec. 31, 2018USD ($)Securities</t>
  </si>
  <si>
    <t>Dec. 31, 2017USD ($)</t>
  </si>
  <si>
    <t>Fair value of pledged securities</t>
  </si>
  <si>
    <t>Restricted stock investment in FHLB stock</t>
  </si>
  <si>
    <t>Federal Reserve Bank stock</t>
  </si>
  <si>
    <t>Number of securities in an unrealized loss position, Total | Securities</t>
  </si>
  <si>
    <t>Number of securities in continuous unrealized loss position, 12 months or more | Securities</t>
  </si>
  <si>
    <t>Securities - Summary of Proceeds and Gains and Losses from Sales of Available-for-Sale Securities (Detail) $ in Thousands</t>
  </si>
  <si>
    <t>Dec. 31, 2016USD ($)</t>
  </si>
  <si>
    <t>Proceeds</t>
  </si>
  <si>
    <t>Realized gains</t>
  </si>
  <si>
    <t>Realized losses</t>
  </si>
  <si>
    <t>Net securities gains</t>
  </si>
  <si>
    <t>Securities - Summary of Gross Unrealized Losses and Fair Value of Available for Sale Securities (Detail) - USD ($) $ in Thousands</t>
  </si>
  <si>
    <t>Schedule of Available-for-sale Securities [Line Items]</t>
  </si>
  <si>
    <t>Held-to-maturity, Gross Unrealized Losses, Total</t>
  </si>
  <si>
    <t>Gross Unrealized Losses, Total</t>
  </si>
  <si>
    <t>Gross Unrealized Losses, Less Than 12 Months</t>
  </si>
  <si>
    <t>Fair Value, Less Than 12 Months</t>
  </si>
  <si>
    <t>Gross Unrealized Losses, 12 Months Or More</t>
  </si>
  <si>
    <t>Fair Value, 12 Months Or More</t>
  </si>
  <si>
    <t>Fair Value, Total</t>
  </si>
  <si>
    <t>Held-to-maturity, Gross Unrealized Losses, Less Than 12 Months</t>
  </si>
  <si>
    <t>Held-to-maturity, Fair Value, Less Than 12 Months</t>
  </si>
  <si>
    <t>Held-to-maturity, Gross Unrealized Losses, 12 Months Or More</t>
  </si>
  <si>
    <t>Held-to-maturity, Fair Value, 12 Months Or More</t>
  </si>
  <si>
    <t>Held-to-maturity, Fair Value, Total</t>
  </si>
  <si>
    <t>Loans - Summary of Loans (Detail) - USD ($) $ in Thousands</t>
  </si>
  <si>
    <t>Accounts, Notes, Loans and Financing Receivable [Line Items]</t>
  </si>
  <si>
    <t>Total loans before deferred costs</t>
  </si>
  <si>
    <t>Deferred loan costs</t>
  </si>
  <si>
    <t>Total loans</t>
  </si>
  <si>
    <t>Commercial [Member]</t>
  </si>
  <si>
    <t>Commercial Real Estate [Member]</t>
  </si>
  <si>
    <t>Residential Real Estate [Member]</t>
  </si>
  <si>
    <t>Construction &amp; Land Development [Member]</t>
  </si>
  <si>
    <t>Consumer [Member]</t>
  </si>
  <si>
    <t>Loans - Additional Information (Detail)</t>
  </si>
  <si>
    <t>Dec. 31, 2016USD ($)Contract</t>
  </si>
  <si>
    <t>Dec. 31, 2018USD ($)Property</t>
  </si>
  <si>
    <t>Dec. 31, 2016Contract</t>
  </si>
  <si>
    <t>Loans classified as troubled debt restructurings</t>
  </si>
  <si>
    <t>Reserves allocated to customers whose loan terms are modified in troubled debt restructurings</t>
  </si>
  <si>
    <t>Loans payable in nonaccrual of interest status</t>
  </si>
  <si>
    <t>Loans restructured, subsequently defaulted | Contract</t>
  </si>
  <si>
    <t>Number of properties acquired | Property</t>
  </si>
  <si>
    <t>Other real estate real estate acquired through foreclosure</t>
  </si>
  <si>
    <t>Mortgage loans in process of foreclosure amount</t>
  </si>
  <si>
    <t>Outstanding balance of commercial loans classified under credit risk, minimum amount</t>
  </si>
  <si>
    <t>Loans listed as not rated under risk category, maximum amount</t>
  </si>
  <si>
    <t>Loans serviced for others</t>
  </si>
  <si>
    <t>Allowance for loan losses related to commercial loans</t>
  </si>
  <si>
    <t>Loans restructured, subsequently defaulted</t>
  </si>
  <si>
    <t>Mortgage Servicing Rights [Member]</t>
  </si>
  <si>
    <t>Mortgage servicing rights</t>
  </si>
  <si>
    <t>Valuation allowance</t>
  </si>
  <si>
    <t>Residential Mortgage [Member]</t>
  </si>
  <si>
    <t>Residential Mortgage Loans with servicing retained</t>
  </si>
  <si>
    <t>Performing [Member]</t>
  </si>
  <si>
    <t>Loans - Schedule of Allowances for Loan Losses by Portfolio Segment (Detail) - USD ($) $ in Thousands</t>
  </si>
  <si>
    <t>Financing Receivable, Allowance for Credit Losses [Line Items]</t>
  </si>
  <si>
    <t>Beginning balance</t>
  </si>
  <si>
    <t>Charge-offs</t>
  </si>
  <si>
    <t>Recoveries</t>
  </si>
  <si>
    <t>Net charge-offs</t>
  </si>
  <si>
    <t>Ending balance</t>
  </si>
  <si>
    <t>Unallocated [Member]</t>
  </si>
  <si>
    <t>Loans - Allowances for Loan Losses and Ending Balances by Portfolio Segment and Impairment Method (Detail) - USD ($) $ in Thousands</t>
  </si>
  <si>
    <t>Dec. 31, 2015</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Loans - Schedule of Impairment by Class of Loans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Loans - Schedule of Aging of Past Due and Nonaccrual Loans (Detail) - USD ($) $ in Thousands</t>
  </si>
  <si>
    <t>Financing Receivable, Recorded Investment, Past Due [Line Items]</t>
  </si>
  <si>
    <t>Current</t>
  </si>
  <si>
    <t>Non-accrual</t>
  </si>
  <si>
    <t>Total past due and non-accrual</t>
  </si>
  <si>
    <t>30 to 59 Days Past Due [Member]</t>
  </si>
  <si>
    <t>Total Past Due</t>
  </si>
  <si>
    <t>60 to 89 Days Past Due [Member]</t>
  </si>
  <si>
    <t>90 Days Plus Past Due [Member]</t>
  </si>
  <si>
    <t>Commercial [Member] | 30 to 59 Days Past Due [Member]</t>
  </si>
  <si>
    <t>Commercial [Member] | 60 to 89 Days Past Due [Member]</t>
  </si>
  <si>
    <t>Commercial Real Estate [Member] | 30 to 59 Days Past Due [Member]</t>
  </si>
  <si>
    <t>Commercial Real Estate [Member] | 90 Days Plus Past Due [Member]</t>
  </si>
  <si>
    <t>Residential Real Estate [Member] | 30 to 59 Days Past Due [Member]</t>
  </si>
  <si>
    <t>Residential Real Estate [Member] | 60 to 89 Days Past Due [Member]</t>
  </si>
  <si>
    <t>Residential Real Estate [Member] | 90 Days Plus Past Due [Member]</t>
  </si>
  <si>
    <t>Construction &amp; Land Development [Member] | 30 to 59 Days Past Due [Member]</t>
  </si>
  <si>
    <t>Consumer [Member] | 30 to 59 Days Past Due [Member]</t>
  </si>
  <si>
    <t>Consumer [Member] | 60 to 89 Days Past Due [Member]</t>
  </si>
  <si>
    <t>Loans - Summary of Troubled Debt Restructurings (Detail) $ in Thousands</t>
  </si>
  <si>
    <t>Dec. 31, 2018USD ($)Contract</t>
  </si>
  <si>
    <t>Dec. 31, 2017USD ($)Contract</t>
  </si>
  <si>
    <t>Financing Receivable, Modifications [Line Items]</t>
  </si>
  <si>
    <t>Number of Loans Restructured | Contract</t>
  </si>
  <si>
    <t>Pre-Modification Recorded Investment</t>
  </si>
  <si>
    <t>Post-Modification Recorded Investment</t>
  </si>
  <si>
    <t>Loans - Summary of Loans by Credit Quality Indicator (Detail) - USD ($) $ in Thousands</t>
  </si>
  <si>
    <t>Financing Receivable, Recorded Investment [Line Items]</t>
  </si>
  <si>
    <t>Total Loans</t>
  </si>
  <si>
    <t>Pass [Member]</t>
  </si>
  <si>
    <t>Pass [Member] | Commercial [Member]</t>
  </si>
  <si>
    <t>Pass [Member] | Commercial Real Estate [Member]</t>
  </si>
  <si>
    <t>Pass [Member] | Residential Real Estate [Member]</t>
  </si>
  <si>
    <t>Pass [Member] | Construction &amp; Land Development [Member]</t>
  </si>
  <si>
    <t>Special Mention [Member]</t>
  </si>
  <si>
    <t>Special Mention [Member] | Commercial [Member]</t>
  </si>
  <si>
    <t>Special Mention [Member] | Commercial Real Estate [Member]</t>
  </si>
  <si>
    <t>Special Mention [Member] | Construction &amp; Land Development [Member]</t>
  </si>
  <si>
    <t>Substandard [Member]</t>
  </si>
  <si>
    <t>Substandard [Member] | Commercial [Member]</t>
  </si>
  <si>
    <t>Substandard [Member] | Commercial Real Estate [Member]</t>
  </si>
  <si>
    <t>Substandard [Member] | Residential Real Estate [Member]</t>
  </si>
  <si>
    <t>Substandard [Member] | Consumer [Member]</t>
  </si>
  <si>
    <t>Not Rated [Member]</t>
  </si>
  <si>
    <t>Not Rated [Member] | Commercial [Member]</t>
  </si>
  <si>
    <t>Not Rated [Member] | Commercial Real Estate [Member]</t>
  </si>
  <si>
    <t>Not Rated [Member] | Residential Real Estate [Member]</t>
  </si>
  <si>
    <t>Not Rated [Member] | Construction &amp; Land Development [Member]</t>
  </si>
  <si>
    <t>Not Rated [Member] | Consumer [Member]</t>
  </si>
  <si>
    <t>Loans - Schedule of Loans Not Rated by Class of Loans (Detail) - USD ($) $ in Thousands</t>
  </si>
  <si>
    <t>Loans not rated by class of loans</t>
  </si>
  <si>
    <t>Performing [Member] | Commercial [Member]</t>
  </si>
  <si>
    <t>Performing [Member] | Commercial Real Estate [Member]</t>
  </si>
  <si>
    <t>Performing [Member] | Residential Real Estate [Member]</t>
  </si>
  <si>
    <t>Performing [Member] | Construction &amp; Land Development [Member]</t>
  </si>
  <si>
    <t>Performing [Member] | Consumer [Member]</t>
  </si>
  <si>
    <t>Nonperforming [Member]</t>
  </si>
  <si>
    <t>Nonperforming [Member] | Residential Real Estate [Member]</t>
  </si>
  <si>
    <t>Premises and Equipment - Components of Premises and Equipment (Detail) - USD ($) $ in Thousands</t>
  </si>
  <si>
    <t>Property, Plant and Equipment [Line Items]</t>
  </si>
  <si>
    <t>Premises and equipment, gross</t>
  </si>
  <si>
    <t>Accumulated depreciation</t>
  </si>
  <si>
    <t>Land and Improvements [Member]</t>
  </si>
  <si>
    <t>Buildings and Improvements [Member]</t>
  </si>
  <si>
    <t>Furniture and Equipment [Member]</t>
  </si>
  <si>
    <t>Leasehold Improvements [Member]</t>
  </si>
  <si>
    <t>Premises and Equipment - Additional Information (Detail) - USD ($) $ in Thousands</t>
  </si>
  <si>
    <t>Rental Expenses</t>
  </si>
  <si>
    <t>Depreciation</t>
  </si>
  <si>
    <t>Premises and Equipment - Summary of Future Minimum Lease Payments (Detail) $ in Thousands</t>
  </si>
  <si>
    <t>Dec. 31, 2018USD ($)</t>
  </si>
  <si>
    <t>Operating Leases, Future Minimum Payments Due, Fiscal Year Maturity [Abstract]</t>
  </si>
  <si>
    <t>2019</t>
  </si>
  <si>
    <t>2020</t>
  </si>
  <si>
    <t>2021</t>
  </si>
  <si>
    <t>Core Deposit Intangible Assets - Additional Information (Detail) - USD ($)</t>
  </si>
  <si>
    <t>Amortization Expense [Line Items]</t>
  </si>
  <si>
    <t>Amortization Expenses</t>
  </si>
  <si>
    <t>Core Deposits [Member]</t>
  </si>
  <si>
    <t>Asset Amortized over an estimated life</t>
  </si>
  <si>
    <t>Core Deposit Intangible Assets - Core Deposit Intangible and Related Accumulated Amortization (Detail) - USD ($) $ in Thousands</t>
  </si>
  <si>
    <t>Goodwill And Core Deposit Intangibles [Line Items]</t>
  </si>
  <si>
    <t>Net carrying amount</t>
  </si>
  <si>
    <t>Gross carrying amount</t>
  </si>
  <si>
    <t>Accumulated amortization</t>
  </si>
  <si>
    <t>Core Deposit Intangible Assets - Future Amortization Expense for Core Deposit Asset (Detail) $ in Thousands</t>
  </si>
  <si>
    <t>Interest-Bearing Deposits - Summary of Interest - Bearing Deposits (Detail) - USD ($) $ in Thousands</t>
  </si>
  <si>
    <t>Interest Bearing Deposits [Line Items]</t>
  </si>
  <si>
    <t>Total interest-bearing deposits</t>
  </si>
  <si>
    <t>Interest-bearing Deposits [Member]</t>
  </si>
  <si>
    <t>Demand</t>
  </si>
  <si>
    <t>Savings</t>
  </si>
  <si>
    <t>In excess of $250,000</t>
  </si>
  <si>
    <t>Interest-Bearing Deposits - Stated Maturities of Time Deposits (Detail) $ in Thousands</t>
  </si>
  <si>
    <t>2022</t>
  </si>
  <si>
    <t>2023</t>
  </si>
  <si>
    <t>Borrowings - Short-Term Borrowings (Detail) - USD ($) $ in Thousands</t>
  </si>
  <si>
    <t>Equity Method Investments And Cost Method Investments [Abstract]</t>
  </si>
  <si>
    <t>Balance at year-end</t>
  </si>
  <si>
    <t>Average balance outstanding</t>
  </si>
  <si>
    <t>Maximum month-end balance</t>
  </si>
  <si>
    <t>Weighted-average rate at year-end</t>
  </si>
  <si>
    <t>1.01%</t>
  </si>
  <si>
    <t>0.39%</t>
  </si>
  <si>
    <t>Weighted-average rate during the year</t>
  </si>
  <si>
    <t>0.81%</t>
  </si>
  <si>
    <t>0.29%</t>
  </si>
  <si>
    <t>Borrowings - Summary of Repurchase Agreements Accounted for as Secured Borrowings (Detail) - USD ($) $ in Thousands</t>
  </si>
  <si>
    <t>Short-term Debt [Abstract]</t>
  </si>
  <si>
    <t>Securities of U.S. Government agencies and mortgage-backed securities of government agencies pledged, fair value</t>
  </si>
  <si>
    <t>Repurchase agreements</t>
  </si>
  <si>
    <t>Borrowings - Concerning of Other Borrowings (Detail) - USD ($) $ in Thousands</t>
  </si>
  <si>
    <t>Debt Instrument [Line Items]</t>
  </si>
  <si>
    <t>Fixed Rate Amortizing Borrowing [Member]</t>
  </si>
  <si>
    <t>Maturity date Range, From</t>
  </si>
  <si>
    <t>Apr. 1,
		2024</t>
  </si>
  <si>
    <t>Maturity date Range, To</t>
  </si>
  <si>
    <t>Jun. 1,
		2037</t>
  </si>
  <si>
    <t>Weighted Average Interest Rate</t>
  </si>
  <si>
    <t>1.87%</t>
  </si>
  <si>
    <t>Fixed Rate Amortizing Borrowing [Member] | Minimum [Member]</t>
  </si>
  <si>
    <t>Stated Interest Rate Range</t>
  </si>
  <si>
    <t>1.16%</t>
  </si>
  <si>
    <t>Fixed Rate Amortizing Borrowing [Member] | Maximum [Member]</t>
  </si>
  <si>
    <t>2.01%</t>
  </si>
  <si>
    <t>Borrowings - Schedule of Maturities Other Borrowings (Detail) - Other Borrowings [Member] $ in Thousands</t>
  </si>
  <si>
    <t>2023 and beyond</t>
  </si>
  <si>
    <t>Long term Debt, Total</t>
  </si>
  <si>
    <t>Weighted Average Interest Rate, 2019</t>
  </si>
  <si>
    <t>1.83%</t>
  </si>
  <si>
    <t>Weighted Average Interest Rate, 2020</t>
  </si>
  <si>
    <t>1.84%</t>
  </si>
  <si>
    <t>Weighted Average Interest Rate, 2021</t>
  </si>
  <si>
    <t>1.85%</t>
  </si>
  <si>
    <t>Weighted Average Interest Rate, 2022</t>
  </si>
  <si>
    <t>1.86%</t>
  </si>
  <si>
    <t>Weighted Average Interest Rate, 2023 and beyond</t>
  </si>
  <si>
    <t>1.94%</t>
  </si>
  <si>
    <t>Borrowings - Additional Information (Detail) $ in Millions</t>
  </si>
  <si>
    <t>Additional borrowing capacity</t>
  </si>
  <si>
    <t>Principal curtailment is due on borrowings</t>
  </si>
  <si>
    <t>10.00%</t>
  </si>
  <si>
    <t>20.00%</t>
  </si>
  <si>
    <t>Income Taxes - Provision for Income Taxes (Detail) - USD ($) $ in Thousands</t>
  </si>
  <si>
    <t>Income Tax Expense (Benefit), Continuing Operations [Abstract]</t>
  </si>
  <si>
    <t>Deferred</t>
  </si>
  <si>
    <t>Change in corporate tax rate</t>
  </si>
  <si>
    <t>Total income tax provision</t>
  </si>
  <si>
    <t>Income Taxes - Additional Information (Detail) - USD ($)</t>
  </si>
  <si>
    <t>Effective tax rate</t>
  </si>
  <si>
    <t>Tax expense (benefit) due to Tax Cuts and Jobs Act</t>
  </si>
  <si>
    <t>Liability for uncertain tax position</t>
  </si>
  <si>
    <t>Unrecognized tax benefits</t>
  </si>
  <si>
    <t>Income Taxes - Income Tax Provision Attributable to Income from Operations (Detail) - USD ($) $ in Thousands</t>
  </si>
  <si>
    <t>Effective Income Tax Rate Reconciliation, Amount [Abstract]</t>
  </si>
  <si>
    <t>Expected provision using statutory federal income tax rate</t>
  </si>
  <si>
    <t>Effect of bond and loan tax-exempt income</t>
  </si>
  <si>
    <t>Interest expense associated with carrying certain tax exempt bonds and loans</t>
  </si>
  <si>
    <t>Bank owned life insurance income</t>
  </si>
  <si>
    <t>Income Taxes - Tax Effects of Temporary Differences of Deferred Tax Assets and Deferred Tax Liabilities (Detail) - USD ($) $ in Thousands</t>
  </si>
  <si>
    <t>Components of Deferred Tax Assets and Liabilities [Abstract]</t>
  </si>
  <si>
    <t>Allowance for loan losses</t>
  </si>
  <si>
    <t>Unrealized loss on securities available-for-sale</t>
  </si>
  <si>
    <t>Deferred tax assets</t>
  </si>
  <si>
    <t>Premises and equipment</t>
  </si>
  <si>
    <t>Federal Home Loan Bank stock dividends</t>
  </si>
  <si>
    <t>Deferred loan fees</t>
  </si>
  <si>
    <t>Prepaid expenses</t>
  </si>
  <si>
    <t>Deferred tax liabilities</t>
  </si>
  <si>
    <t>Net deferred tax asset</t>
  </si>
  <si>
    <t>Employee Benefits - Additional Information (Detail) - USD ($) $ in Thousands</t>
  </si>
  <si>
    <t>Jan. 31, 2018</t>
  </si>
  <si>
    <t>Disclosure of Compensation Related Costs, Share-based Payments [Abstract]</t>
  </si>
  <si>
    <t>Profit sharing contribution</t>
  </si>
  <si>
    <t>3.00%</t>
  </si>
  <si>
    <t>Company match of participant contributions</t>
  </si>
  <si>
    <t>100.00%</t>
  </si>
  <si>
    <t>50.00%</t>
  </si>
  <si>
    <t>Maximum annual compensation contribution</t>
  </si>
  <si>
    <t>2.00%</t>
  </si>
  <si>
    <t>4.00%</t>
  </si>
  <si>
    <t>Expense under plan</t>
  </si>
  <si>
    <t>Options outstanding</t>
  </si>
  <si>
    <t>Financial Instruments with Off-Balance Sheet Risk - Summary of Financial Instruments whose Contract Amount Represents Credit Risk (Detail) - USD ($) $ in Thousands</t>
  </si>
  <si>
    <t>Off Balance Sheet Financing [Line Items]</t>
  </si>
  <si>
    <t>Fair value of financial instruments</t>
  </si>
  <si>
    <t>Commitments to Extend Credit [Member]</t>
  </si>
  <si>
    <t>Related-Party Transactions - Summary of Analysis of Activity of Related-Party Loans (Detail) - USD ($) $ in Thousands</t>
  </si>
  <si>
    <t>Balance at beginning of year</t>
  </si>
  <si>
    <t>New loans and advances</t>
  </si>
  <si>
    <t>Repayments, including loans sold</t>
  </si>
  <si>
    <t>Changes in related parties</t>
  </si>
  <si>
    <t>Balance at end of year</t>
  </si>
  <si>
    <t>Related-Party Transactions - Summary of Analysis of Activity of Related-Party Loans (Parenthetical) (Detail)</t>
  </si>
  <si>
    <t>Dec. 31, 2018Director</t>
  </si>
  <si>
    <t>Number of new directors retired</t>
  </si>
  <si>
    <t>Related-Party Transactions - Additional Information (Detail) - USD ($) $ in Millions</t>
  </si>
  <si>
    <t>Deposits from executive officers, directors and their related business interests</t>
  </si>
  <si>
    <t>Regulatory Matters - Summary of Actual Capital Amounts and Ratios of Company and Bank (Detail) - USD ($) $ in Thousands</t>
  </si>
  <si>
    <t>Bank [Member]</t>
  </si>
  <si>
    <t>Compliance with Regulatory Capital Requirements under Banking Regulations [Line Item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4.30%</t>
  </si>
  <si>
    <t>13.60%</t>
  </si>
  <si>
    <t>Tier 1 capital to risk-weighted assets, Actual Ratio</t>
  </si>
  <si>
    <t>13.20%</t>
  </si>
  <si>
    <t>12.50%</t>
  </si>
  <si>
    <t>Common equity tier 1 capital to risk-weighted assets, Actual Ratio</t>
  </si>
  <si>
    <t>Tier 1 capital to average assets, Actual Ratio</t>
  </si>
  <si>
    <t>9.90%</t>
  </si>
  <si>
    <t>9.20%</t>
  </si>
  <si>
    <t>Total capital to risk-weighted assets, Minimum Required for Capital Adequacy Purposes Amount</t>
  </si>
  <si>
    <t>Tier 1 capital to risk-weighted assets, Minimum Required for Capital Adequacy Purposes Amount</t>
  </si>
  <si>
    <t>Common equity tier I capital to risk-weighted assets, Minimum Required for Capital Adequacy Purposes Amount</t>
  </si>
  <si>
    <t>Tier 1 capital to average assets, Minimum Required for Capital Adequacy Purposes Amount</t>
  </si>
  <si>
    <t>Total capital to risk-weighted assets, Minimum Required for Capital Adequacy Purposes Ratio</t>
  </si>
  <si>
    <t>8.00%</t>
  </si>
  <si>
    <t>Tier 1 capital to risk-weighted assets, Minimum Required for Capital Adequacy Purposes Ratio</t>
  </si>
  <si>
    <t>6.00%</t>
  </si>
  <si>
    <t>Common equity tier I capital to risk-weighted assets, Minimum Required for Capital Adequacy Purposes Ratio</t>
  </si>
  <si>
    <t>4.50%</t>
  </si>
  <si>
    <t>Tier 1 capital to average assets, Minimum Required for Capital Adequacy Purposes Ratio</t>
  </si>
  <si>
    <t>Total capital to risk-weighted assets, Minimum Required to be Well Capitalized Under Prompt Corrective Action Amount</t>
  </si>
  <si>
    <t>Tier 1 capital to risk-weighted assets, Minimum Required to be Well Capitalized Under Prompt Corrective Action Amount</t>
  </si>
  <si>
    <t>Common equity tier I capital to risk-weighted assets, Minimum Required to be Well Capitalized Under Prompt Corrective Action Amount</t>
  </si>
  <si>
    <t>Tier 1 capital to average assets, Minimum Required to be Well Capitalized Under Prompt Corrective Action Amount</t>
  </si>
  <si>
    <t>Total capital to risk-weighted assets, Minimum Required to be Well Capitalized Under Prompt Corrective Action Ratio</t>
  </si>
  <si>
    <t>Tier 1 capital to risk-weighted assets, Minimum Required to be Well Capitalized Under Prompt Corrective Action Ratio</t>
  </si>
  <si>
    <t>Common equity tier I capital to risk-weighted assets, Minimum Required to be Well Capitalized Under Prompt Corrective Action Ratio</t>
  </si>
  <si>
    <t>6.50%</t>
  </si>
  <si>
    <t>Tier 1 capital to average assets, Minimum Required to be Well Capitalized Under Prompt Corrective Action Ratio</t>
  </si>
  <si>
    <t>5.00%</t>
  </si>
  <si>
    <t>Consolidated [Member]</t>
  </si>
  <si>
    <t>14.50%</t>
  </si>
  <si>
    <t>13.80%</t>
  </si>
  <si>
    <t>13.40%</t>
  </si>
  <si>
    <t>12.70%</t>
  </si>
  <si>
    <t>10.10%</t>
  </si>
  <si>
    <t>9.30%</t>
  </si>
  <si>
    <t>Regulatory Matters - Additional Information (Detail) - USD ($) $ in Millions</t>
  </si>
  <si>
    <t>Jan. 01, 2019</t>
  </si>
  <si>
    <t>Schedule Of Regulatory Assets And Liabilities [Line Items]</t>
  </si>
  <si>
    <t>Period of Retained Earnings For Restriction of Dividend</t>
  </si>
  <si>
    <t>2 years</t>
  </si>
  <si>
    <t>Maximum percentage of secured loans of Bank's common stock and capital surplus</t>
  </si>
  <si>
    <t>Subsequent Event [Member]</t>
  </si>
  <si>
    <t>Provision for dividend to the Company</t>
  </si>
  <si>
    <t>Condensed Parent Company Financial Information - Summary of Condensed Financial Information (Detail) - USD ($) $ in Thousands</t>
  </si>
  <si>
    <t>ASSETS</t>
  </si>
  <si>
    <t>Cash deposited with subsidiary bank</t>
  </si>
  <si>
    <t>Securities available-for-sale</t>
  </si>
  <si>
    <t>LIABILITIES AND SHAREHOLDERS' EQUITY</t>
  </si>
  <si>
    <t>Parent Company [Member]</t>
  </si>
  <si>
    <t>Investment in subsidiary bank</t>
  </si>
  <si>
    <t>Other assets</t>
  </si>
  <si>
    <t>Condensed Parent Company Financial Information - Summary of Condensed Statements of Comprehensive Income (Detail) - USD ($) $ in Thousands</t>
  </si>
  <si>
    <t>Sep. 30, 2018</t>
  </si>
  <si>
    <t>Mar. 31, 2018</t>
  </si>
  <si>
    <t>Sep. 30, 2017</t>
  </si>
  <si>
    <t>Jun. 30, 2017</t>
  </si>
  <si>
    <t>Mar. 31, 2017</t>
  </si>
  <si>
    <t>Sep. 30, 2016</t>
  </si>
  <si>
    <t>Jun. 30, 2016</t>
  </si>
  <si>
    <t>Mar. 31, 2016</t>
  </si>
  <si>
    <t>Interest on securities</t>
  </si>
  <si>
    <t>COMPREHENSIVE INCOME</t>
  </si>
  <si>
    <t>Dividends from subsidiary</t>
  </si>
  <si>
    <t>Total income</t>
  </si>
  <si>
    <t>Operating expenses</t>
  </si>
  <si>
    <t>Income before taxes and undistributed equity income of subsidiary</t>
  </si>
  <si>
    <t>Income tax benefit</t>
  </si>
  <si>
    <t>Equity earnings in subsidiary, net of dividends</t>
  </si>
  <si>
    <t>Condensed Parent Company Financial Information - Summary of Condensed Statements of Cash Flows (Detail) - USD ($) $ in Thousands</t>
  </si>
  <si>
    <t>Cash flows from operating activities:</t>
  </si>
  <si>
    <t>Adjustments to reconcile net income to cash provided by operations:</t>
  </si>
  <si>
    <t>Change in other assets, liabilities</t>
  </si>
  <si>
    <t>Cash flows from financing activities:</t>
  </si>
  <si>
    <t>Net cash used in financing activities</t>
  </si>
  <si>
    <t>Increase (decrease) in cash</t>
  </si>
  <si>
    <t>Cash at beginning of year</t>
  </si>
  <si>
    <t>Cash at end of year</t>
  </si>
  <si>
    <t>Fair Value Measurements - Additional Information (Detail) - USD ($)</t>
  </si>
  <si>
    <t>Liabilities carried at fair value</t>
  </si>
  <si>
    <t>Fair Value Measurements - Schedule of Fair Value of Assets Measured on Recurring Basis (Detail) - USD ($) $ in Thousands</t>
  </si>
  <si>
    <t>Fair Value, Assets and Liabilities Measured on Recurring and Nonrecurring Basis [Line Items]</t>
  </si>
  <si>
    <t>Total available-for-sale securities</t>
  </si>
  <si>
    <t>Fair Value, Measurements, Recurring [Member]</t>
  </si>
  <si>
    <t>Fair Value, Measurements, Recurring [Member] | U.S. Treasury Security [Member]</t>
  </si>
  <si>
    <t>Fair Value, Measurements, Recurring [Member] | U.S. Government Agencies [Member]</t>
  </si>
  <si>
    <t>Fair Value, Measurements, Recurring [Member] | Mortgage-Backed Securities of Government Agencies [Member]</t>
  </si>
  <si>
    <t>Fair Value, Measurements, Recurring [Member] | Asset-Backed Securities of Government Agencies [Member]</t>
  </si>
  <si>
    <t>Fair Value, Measurements, Recurring [Member] | State and Political Subdivisions [Member]</t>
  </si>
  <si>
    <t>Fair Value, Measurements, Recurring [Member] | Corporate Bonds [Member]</t>
  </si>
  <si>
    <t>Level I [Member] | Fair Value, Measurements, Recurring [Member]</t>
  </si>
  <si>
    <t>Level I [Member] | Fair Value, Measurements, Recurring [Member] | U.S. Treasury Security [Member]</t>
  </si>
  <si>
    <t>Level II [Member] | Fair Value, Measurements, Recurring [Member]</t>
  </si>
  <si>
    <t>Level II [Member] | Fair Value, Measurements, Recurring [Member] | U.S. Government Agencies [Member]</t>
  </si>
  <si>
    <t>Level II [Member] | Fair Value, Measurements, Recurring [Member] | Mortgage-Backed Securities of Government Agencies [Member]</t>
  </si>
  <si>
    <t>Level II [Member] | Fair Value, Measurements, Recurring [Member] | Asset-Backed Securities of Government Agencies [Member]</t>
  </si>
  <si>
    <t>Level II [Member] | Fair Value, Measurements, Recurring [Member] | State and Political Subdivisions [Member]</t>
  </si>
  <si>
    <t>Level II [Member] | Fair Value, Measurements, Recurring [Member] | Corporate Bonds [Member]</t>
  </si>
  <si>
    <t>Level III [Member] | Fair Value, Measurements, Recurring [Member]</t>
  </si>
  <si>
    <t>Fair Value Measurements - Schedule of Fair Value of Assets Measured on Nonrecurring Basis (Detail) - Fair Value, Measurements, Nonrecurring [Member] - USD ($) $ in Thousands</t>
  </si>
  <si>
    <t>Impaired Loans [Member]</t>
  </si>
  <si>
    <t>Total Assets</t>
  </si>
  <si>
    <t>Other Real Estate Owned [Member]</t>
  </si>
  <si>
    <t>Level III [Member] | Impaired Loans [Member]</t>
  </si>
  <si>
    <t>Level III [Member] | Other Real Estate Owned [Member]</t>
  </si>
  <si>
    <t>Fair Value Measurements - Schedule of Quantitative Information of Assets Measured at Fair Value on Nonrecurring Basis (Detail) - Level III [Member] $ in Thousands</t>
  </si>
  <si>
    <t>Dec. 31, 2018USD ($)yr</t>
  </si>
  <si>
    <t>Dec. 31, 2017USD ($)yrmo</t>
  </si>
  <si>
    <t>Valuation Technique, Discounted Cash Flow [Member] | Impaired Loans [Member]</t>
  </si>
  <si>
    <t>Fair Value Measurement Inputs and Valuation Techniques [Line Items]</t>
  </si>
  <si>
    <t>Fair Value Estimate</t>
  </si>
  <si>
    <t>Valuation Technique, Discounted Cash Flow [Member] | Minimum [Member] | Impaired Loans [Member] | Measurement Input, Expected Term [Member]</t>
  </si>
  <si>
    <t>Impaired loan, measurement input</t>
  </si>
  <si>
    <t>Valuation Technique, Discounted Cash Flow [Member] | Minimum [Member] | Impaired Loans [Member] | Measurement Input, Discount Rate [Member]</t>
  </si>
  <si>
    <t>Valuation Technique, Discounted Cash Flow [Member] | Maximum [Member] | Impaired Loans [Member] | Measurement Input, Expected Term [Member]</t>
  </si>
  <si>
    <t>Impaired loan, measurement input | yr</t>
  </si>
  <si>
    <t>Valuation Technique, Discounted Cash Flow [Member] | Maximum [Member] | Impaired Loans [Member] | Measurement Input, Discount Rate [Member]</t>
  </si>
  <si>
    <t>Valuation Technique, Discounted Cash Flow [Member] | Weighted Average [Member] | Impaired Loans [Member] | Measurement Input, Expected Term [Member]</t>
  </si>
  <si>
    <t>Valuation Technique, Discounted Cash Flow [Member] | Weighted Average [Member] | Impaired Loans [Member] | Measurement Input, Discount Rate [Member]</t>
  </si>
  <si>
    <t>Appraisal of Collateral [Member] | Impaired Loans [Member]</t>
  </si>
  <si>
    <t>Appraisal of Collateral [Member] | Other Real Estate Owned [Member]</t>
  </si>
  <si>
    <t>Appraisal of Collateral [Member] | Minimum [Member] | Impaired Loans [Member]</t>
  </si>
  <si>
    <t>Appraisal of Collateral [Member] | Maximum [Member] | Impaired Loans [Member]</t>
  </si>
  <si>
    <t>Appraisal of Collateral [Member] | Weighted Average [Member] | Impaired Loans [Member]</t>
  </si>
  <si>
    <t>Appraisal of Collateral [Member] | Weighted Average [Member] | Other Real Estate Owned [Member]</t>
  </si>
  <si>
    <t>Fair Values of Financial Instruments - Schedule of Estimated Fair Values of Recognized Financial Instruments (Detail) - USD ($) $ in Thousands</t>
  </si>
  <si>
    <t>Financial assets</t>
  </si>
  <si>
    <t>Securities held-to-maturity</t>
  </si>
  <si>
    <t>Carrying Value [Member]</t>
  </si>
  <si>
    <t>Restricted stock</t>
  </si>
  <si>
    <t>Financial liabilities</t>
  </si>
  <si>
    <t>Carrying Value [Member] | Mortgage Servicing Rights [Member]</t>
  </si>
  <si>
    <t>Fair Value [Member]</t>
  </si>
  <si>
    <t>Fair Value [Member] | Mortgage Servicing Rights [Member]</t>
  </si>
  <si>
    <t>Fair Value [Member] | Level I [Member]</t>
  </si>
  <si>
    <t>Fair Value [Member] | Level II [Member]</t>
  </si>
  <si>
    <t>Fair Value [Member] | Level III [Member]</t>
  </si>
  <si>
    <t>Fair Value [Member] | Level III [Member] | Mortgage Servicing Rights [Member]</t>
  </si>
  <si>
    <t>Fair Values of Financial Instruments - Summary of Equity Securities (Detail) - Life To Date [Member] $ in Thousands</t>
  </si>
  <si>
    <t>Schedule of Equity Method Investments [Line Items]</t>
  </si>
  <si>
    <t>Amortized cost</t>
  </si>
  <si>
    <t>Impairment</t>
  </si>
  <si>
    <t>Observable price changes</t>
  </si>
  <si>
    <t>Carrying value</t>
  </si>
  <si>
    <t>Fair Values of Financial Instruments - Additional Information (Detail) - USD ($) $ in Millions</t>
  </si>
  <si>
    <t>Commitments to extend credit and letters of credit</t>
  </si>
  <si>
    <t>Accumulated Other Comprehensive Income - Schedule of Changes in Accumulated Other Comprehensive (Loss) Income by Component Net of Tax (Detail) - USD ($) $ in Thousands</t>
  </si>
  <si>
    <t>Accumulated Other Comprehensive Income (Loss) [Line Items]</t>
  </si>
  <si>
    <t>Unrealized holding gain (loss) on available-for-sale securities arising during the period, Pretax</t>
  </si>
  <si>
    <t>Amount reclassified for net gains included in net income, Pretax</t>
  </si>
  <si>
    <t>Unrealized holding gain (loss) on available-for-sale securities arising during the period, Tax Effect</t>
  </si>
  <si>
    <t>Amount reclassified for net gains included in net income, Tax Effect</t>
  </si>
  <si>
    <t>Beginning balance, After-tax</t>
  </si>
  <si>
    <t>Ending Balance, After-tax</t>
  </si>
  <si>
    <t>Accumulated Net Unrealized Investment Gain (Loss) [Member]</t>
  </si>
  <si>
    <t>Beginning balance, Pretax</t>
  </si>
  <si>
    <t>Amortization of held-to-maturity discount resulting from transfer, Pretax</t>
  </si>
  <si>
    <t>Total other comprehensive income (loss), Pretax</t>
  </si>
  <si>
    <t>Deferred tax reclassification from retained earnings, Pretax</t>
  </si>
  <si>
    <t>Reclassify equity AOCI gain to retained earnings, Pretax</t>
  </si>
  <si>
    <t>Total other comprehensive income (loss) after reclassification, Pretax</t>
  </si>
  <si>
    <t>Ending balance, Pretax</t>
  </si>
  <si>
    <t>Beginning balance, Tax Effect</t>
  </si>
  <si>
    <t>Amortization of held-to-maturity discount resulting from transfer, Tax Effect</t>
  </si>
  <si>
    <t>Total other comprehensive income (loss), Tax Effect</t>
  </si>
  <si>
    <t>Deferred tax reclassification from retained earnings, Tax Effect</t>
  </si>
  <si>
    <t>Reclassify equity AOCI gain to retained earnings, Tax Effect</t>
  </si>
  <si>
    <t>Total other comprehensive income (loss)after reclassification, Tax Effect</t>
  </si>
  <si>
    <t>Ending Balance, Tax Effect</t>
  </si>
  <si>
    <t>Unrealized holding gain (loss) on available-for-sale securities arising during the period, After-tax</t>
  </si>
  <si>
    <t>Amount reclassified for net gains included in net income, After Tax</t>
  </si>
  <si>
    <t>Amortization of held-to-maturity discount resulting from transfer, After-tax</t>
  </si>
  <si>
    <t>Deferred tax reclassification from retained earnings, After-tax</t>
  </si>
  <si>
    <t>Reclassify equity AOCI gain to retained earnings, After-tax</t>
  </si>
  <si>
    <t>Total other comprehensive income (loss) after reclassification, After-tax</t>
  </si>
  <si>
    <t>Contingent Liabilities - Additional Information (Detail)</t>
  </si>
  <si>
    <t>Period of termination</t>
  </si>
  <si>
    <t>Quarterly Financial Data (Unaudited) - Summary of Quarterly Financial Data (Detail) - USD ($) $ / shares in Units, $ in Thousands</t>
  </si>
  <si>
    <t>Interest Income</t>
  </si>
  <si>
    <t>Net Interest Income</t>
  </si>
  <si>
    <t>Basic Earnings Per Share</t>
  </si>
  <si>
    <t>Diluted Earning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2742242</v>
      </c>
    </row>
    <row r="21" spans="1:4">
      <c r="A21" s="4" t="s">
        <v>36</v>
      </c>
      <c r="D21" s="6" t="n">
        <v>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v>
      </c>
      <c r="B1" s="2" t="s">
        <v>1</v>
      </c>
    </row>
    <row r="2" spans="1:2">
      <c r="B2" s="2" t="s">
        <v>2</v>
      </c>
    </row>
    <row r="3" spans="1:2">
      <c r="A3" s="3" t="s">
        <v>203</v>
      </c>
    </row>
    <row r="4" spans="1:2">
      <c r="A4" s="4" t="s">
        <v>4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v>
      </c>
      <c r="B1" s="2" t="s">
        <v>1</v>
      </c>
    </row>
    <row r="2" spans="1:2">
      <c r="B2" s="2" t="s">
        <v>2</v>
      </c>
    </row>
    <row r="3" spans="1:2">
      <c r="A3" s="3" t="s">
        <v>205</v>
      </c>
    </row>
    <row r="4" spans="1:2">
      <c r="A4" s="4" t="s">
        <v>50</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3214</v>
      </c>
      <c r="C3" s="7" t="n">
        <v>17255</v>
      </c>
    </row>
    <row r="4" spans="1:3">
      <c r="A4" s="4" t="s">
        <v>41</v>
      </c>
      <c r="B4" s="5" t="n">
        <v>22350</v>
      </c>
      <c r="C4" s="5" t="n">
        <v>19165</v>
      </c>
    </row>
    <row r="5" spans="1:3">
      <c r="A5" s="4" t="s">
        <v>42</v>
      </c>
      <c r="B5" s="5" t="n">
        <v>45564</v>
      </c>
      <c r="C5" s="5" t="n">
        <v>36420</v>
      </c>
    </row>
    <row r="6" spans="1:3">
      <c r="A6" s="3" t="s">
        <v>43</v>
      </c>
    </row>
    <row r="7" spans="1:3">
      <c r="A7" s="4" t="s">
        <v>44</v>
      </c>
      <c r="B7" s="5" t="n">
        <v>85528</v>
      </c>
      <c r="C7" s="5" t="n">
        <v>97663</v>
      </c>
    </row>
    <row r="8" spans="1:3">
      <c r="A8" s="4" t="s">
        <v>45</v>
      </c>
      <c r="B8" s="5" t="n">
        <v>20688</v>
      </c>
      <c r="C8" s="5" t="n">
        <v>25758</v>
      </c>
    </row>
    <row r="9" spans="1:3">
      <c r="A9" s="4" t="s">
        <v>46</v>
      </c>
      <c r="B9" s="5" t="n">
        <v>83</v>
      </c>
      <c r="C9" s="5" t="n">
        <v>89</v>
      </c>
    </row>
    <row r="10" spans="1:3">
      <c r="A10" s="4" t="s">
        <v>47</v>
      </c>
      <c r="B10" s="5" t="n">
        <v>4614</v>
      </c>
      <c r="C10" s="5" t="n">
        <v>4614</v>
      </c>
    </row>
    <row r="11" spans="1:3">
      <c r="A11" s="4" t="s">
        <v>48</v>
      </c>
      <c r="B11" s="5" t="n">
        <v>110913</v>
      </c>
      <c r="C11" s="5" t="n">
        <v>128124</v>
      </c>
    </row>
    <row r="12" spans="1:3">
      <c r="A12" s="4" t="s">
        <v>49</v>
      </c>
      <c r="B12" s="5" t="n">
        <v>108</v>
      </c>
      <c r="C12" s="5" t="n">
        <v>246</v>
      </c>
    </row>
    <row r="13" spans="1:3">
      <c r="A13" s="4" t="s">
        <v>50</v>
      </c>
      <c r="B13" s="5" t="n">
        <v>548974</v>
      </c>
      <c r="C13" s="5" t="n">
        <v>516830</v>
      </c>
    </row>
    <row r="14" spans="1:3">
      <c r="A14" s="4" t="s">
        <v>51</v>
      </c>
      <c r="B14" s="5" t="n">
        <v>5907</v>
      </c>
      <c r="C14" s="5" t="n">
        <v>5604</v>
      </c>
    </row>
    <row r="15" spans="1:3">
      <c r="A15" s="4" t="s">
        <v>52</v>
      </c>
      <c r="B15" s="5" t="n">
        <v>543067</v>
      </c>
      <c r="C15" s="5" t="n">
        <v>511226</v>
      </c>
    </row>
    <row r="16" spans="1:3">
      <c r="A16" s="4" t="s">
        <v>53</v>
      </c>
      <c r="B16" s="5" t="n">
        <v>9961</v>
      </c>
      <c r="C16" s="5" t="n">
        <v>9244</v>
      </c>
    </row>
    <row r="17" spans="1:3">
      <c r="A17" s="4" t="s">
        <v>54</v>
      </c>
      <c r="B17" s="5" t="n">
        <v>167</v>
      </c>
      <c r="C17" s="5" t="n">
        <v>268</v>
      </c>
    </row>
    <row r="18" spans="1:3">
      <c r="A18" s="4" t="s">
        <v>55</v>
      </c>
      <c r="B18" s="5" t="n">
        <v>4728</v>
      </c>
      <c r="C18" s="5" t="n">
        <v>4728</v>
      </c>
    </row>
    <row r="19" spans="1:3">
      <c r="A19" s="4" t="s">
        <v>56</v>
      </c>
      <c r="B19" s="5" t="n">
        <v>13554</v>
      </c>
      <c r="C19" s="5" t="n">
        <v>13218</v>
      </c>
    </row>
    <row r="20" spans="1:3">
      <c r="A20" s="4" t="s">
        <v>57</v>
      </c>
      <c r="B20" s="5" t="n">
        <v>3660</v>
      </c>
      <c r="C20" s="5" t="n">
        <v>3589</v>
      </c>
    </row>
    <row r="21" spans="1:3">
      <c r="A21" s="4" t="s">
        <v>58</v>
      </c>
      <c r="B21" s="5" t="n">
        <v>731722</v>
      </c>
      <c r="C21" s="5" t="n">
        <v>707063</v>
      </c>
    </row>
    <row r="22" spans="1:3">
      <c r="A22" s="3" t="s">
        <v>59</v>
      </c>
    </row>
    <row r="23" spans="1:3">
      <c r="A23" s="4" t="s">
        <v>60</v>
      </c>
      <c r="B23" s="5" t="n">
        <v>185871</v>
      </c>
      <c r="C23" s="5" t="n">
        <v>173671</v>
      </c>
    </row>
    <row r="24" spans="1:3">
      <c r="A24" s="4" t="s">
        <v>61</v>
      </c>
      <c r="B24" s="5" t="n">
        <v>420627</v>
      </c>
      <c r="C24" s="5" t="n">
        <v>409588</v>
      </c>
    </row>
    <row r="25" spans="1:3">
      <c r="A25" s="4" t="s">
        <v>62</v>
      </c>
      <c r="B25" s="5" t="n">
        <v>606498</v>
      </c>
      <c r="C25" s="5" t="n">
        <v>583259</v>
      </c>
    </row>
    <row r="26" spans="1:3">
      <c r="A26" s="4" t="s">
        <v>63</v>
      </c>
      <c r="B26" s="5" t="n">
        <v>37415</v>
      </c>
      <c r="C26" s="5" t="n">
        <v>39480</v>
      </c>
    </row>
    <row r="27" spans="1:3">
      <c r="A27" s="4" t="s">
        <v>64</v>
      </c>
      <c r="B27" s="5" t="n">
        <v>8525</v>
      </c>
      <c r="C27" s="5" t="n">
        <v>11409</v>
      </c>
    </row>
    <row r="28" spans="1:3">
      <c r="A28" s="4" t="s">
        <v>65</v>
      </c>
      <c r="B28" s="5" t="n">
        <v>2748</v>
      </c>
      <c r="C28" s="5" t="n">
        <v>2383</v>
      </c>
    </row>
    <row r="29" spans="1:3">
      <c r="A29" s="4" t="s">
        <v>66</v>
      </c>
      <c r="B29" s="5" t="n">
        <v>655186</v>
      </c>
      <c r="C29" s="5" t="n">
        <v>636531</v>
      </c>
    </row>
    <row r="30" spans="1:3">
      <c r="A30" s="3" t="s">
        <v>67</v>
      </c>
    </row>
    <row r="31" spans="1:3">
      <c r="A31" s="4" t="s">
        <v>68</v>
      </c>
      <c r="B31" s="5" t="n">
        <v>18629</v>
      </c>
      <c r="C31" s="5" t="n">
        <v>18629</v>
      </c>
    </row>
    <row r="32" spans="1:3">
      <c r="A32" s="4" t="s">
        <v>69</v>
      </c>
      <c r="B32" s="5" t="n">
        <v>9815</v>
      </c>
      <c r="C32" s="5" t="n">
        <v>9815</v>
      </c>
    </row>
    <row r="33" spans="1:3">
      <c r="A33" s="4" t="s">
        <v>70</v>
      </c>
      <c r="B33" s="5" t="n">
        <v>54288</v>
      </c>
      <c r="C33" s="5" t="n">
        <v>47535</v>
      </c>
    </row>
    <row r="34" spans="1:3">
      <c r="A34" s="4" t="s">
        <v>71</v>
      </c>
      <c r="B34" s="5" t="n">
        <v>-4784</v>
      </c>
      <c r="C34" s="5" t="n">
        <v>-4784</v>
      </c>
    </row>
    <row r="35" spans="1:3">
      <c r="A35" s="4" t="s">
        <v>72</v>
      </c>
      <c r="B35" s="5" t="n">
        <v>-1412</v>
      </c>
      <c r="C35" s="5" t="n">
        <v>-663</v>
      </c>
    </row>
    <row r="36" spans="1:3">
      <c r="A36" s="4" t="s">
        <v>73</v>
      </c>
      <c r="B36" s="5" t="n">
        <v>76536</v>
      </c>
      <c r="C36" s="5" t="n">
        <v>70532</v>
      </c>
    </row>
    <row r="37" spans="1:3">
      <c r="A37" s="4" t="s">
        <v>74</v>
      </c>
      <c r="B37" s="7" t="n">
        <v>731722</v>
      </c>
      <c r="C37" s="7" t="n">
        <v>70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1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43</v>
      </c>
      <c r="B8" s="4" t="s">
        <v>259</v>
      </c>
    </row>
    <row r="9" spans="1:2">
      <c r="A9" s="4" t="s">
        <v>50</v>
      </c>
      <c r="B9" s="4" t="s">
        <v>260</v>
      </c>
    </row>
    <row r="10" spans="1:2">
      <c r="A10" s="4" t="s">
        <v>261</v>
      </c>
      <c r="B10" s="4" t="s">
        <v>262</v>
      </c>
    </row>
    <row r="11" spans="1:2">
      <c r="A11" s="4" t="s">
        <v>263</v>
      </c>
      <c r="B11" s="4" t="s">
        <v>264</v>
      </c>
    </row>
    <row r="12" spans="1:2">
      <c r="A12" s="4" t="s">
        <v>207</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8</v>
      </c>
    </row>
    <row r="2" spans="1:3">
      <c r="A2" s="3" t="s">
        <v>76</v>
      </c>
    </row>
    <row r="3" spans="1:3">
      <c r="A3" s="4" t="s">
        <v>77</v>
      </c>
      <c r="B3" s="7" t="n">
        <v>20118</v>
      </c>
      <c r="C3" s="7" t="n">
        <v>25491</v>
      </c>
    </row>
    <row r="4" spans="1:3">
      <c r="A4" s="4" t="s">
        <v>78</v>
      </c>
      <c r="B4" s="8" t="n">
        <v>6.25</v>
      </c>
      <c r="C4" s="8" t="n">
        <v>6.25</v>
      </c>
    </row>
    <row r="5" spans="1:3">
      <c r="A5" s="4" t="s">
        <v>79</v>
      </c>
      <c r="B5" s="5" t="n">
        <v>9000000</v>
      </c>
      <c r="C5" s="5" t="n">
        <v>9000000</v>
      </c>
    </row>
    <row r="6" spans="1:3">
      <c r="A6" s="4" t="s">
        <v>80</v>
      </c>
      <c r="B6" s="5" t="n">
        <v>2980602</v>
      </c>
      <c r="C6" s="5" t="n">
        <v>2980602</v>
      </c>
    </row>
    <row r="7" spans="1:3">
      <c r="A7" s="4" t="s">
        <v>81</v>
      </c>
      <c r="B7" s="5" t="n">
        <v>2742242</v>
      </c>
      <c r="C7" s="5" t="n">
        <v>2742242</v>
      </c>
    </row>
    <row r="8" spans="1:3">
      <c r="A8" s="4" t="s">
        <v>82</v>
      </c>
      <c r="B8" s="5" t="n">
        <v>238360</v>
      </c>
      <c r="C8" s="5" t="n">
        <v>23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26</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14</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8</v>
      </c>
      <c r="D2" s="2" t="s">
        <v>84</v>
      </c>
    </row>
    <row r="3" spans="1:4">
      <c r="A3" s="3" t="s">
        <v>85</v>
      </c>
    </row>
    <row r="4" spans="1:4">
      <c r="A4" s="4" t="s">
        <v>86</v>
      </c>
      <c r="B4" s="7" t="n">
        <v>26237</v>
      </c>
      <c r="C4" s="7" t="n">
        <v>23097</v>
      </c>
      <c r="D4" s="7" t="n">
        <v>20278</v>
      </c>
    </row>
    <row r="5" spans="1:4">
      <c r="A5" s="4" t="s">
        <v>87</v>
      </c>
      <c r="B5" s="5" t="n">
        <v>2371</v>
      </c>
      <c r="C5" s="5" t="n">
        <v>2374</v>
      </c>
      <c r="D5" s="5" t="n">
        <v>2598</v>
      </c>
    </row>
    <row r="6" spans="1:4">
      <c r="A6" s="4" t="s">
        <v>88</v>
      </c>
      <c r="B6" s="5" t="n">
        <v>608</v>
      </c>
      <c r="C6" s="5" t="n">
        <v>680</v>
      </c>
      <c r="D6" s="5" t="n">
        <v>646</v>
      </c>
    </row>
    <row r="7" spans="1:4">
      <c r="A7" s="4" t="s">
        <v>89</v>
      </c>
      <c r="B7" s="5" t="n">
        <v>421</v>
      </c>
      <c r="C7" s="5" t="n">
        <v>289</v>
      </c>
      <c r="D7" s="5" t="n">
        <v>110</v>
      </c>
    </row>
    <row r="8" spans="1:4">
      <c r="A8" s="4" t="s">
        <v>90</v>
      </c>
      <c r="B8" s="5" t="n">
        <v>29637</v>
      </c>
      <c r="C8" s="5" t="n">
        <v>26440</v>
      </c>
      <c r="D8" s="5" t="n">
        <v>23632</v>
      </c>
    </row>
    <row r="9" spans="1:4">
      <c r="A9" s="3" t="s">
        <v>91</v>
      </c>
    </row>
    <row r="10" spans="1:4">
      <c r="A10" s="4" t="s">
        <v>59</v>
      </c>
      <c r="B10" s="5" t="n">
        <v>2372</v>
      </c>
      <c r="C10" s="5" t="n">
        <v>1344</v>
      </c>
      <c r="D10" s="5" t="n">
        <v>1006</v>
      </c>
    </row>
    <row r="11" spans="1:4">
      <c r="A11" s="4" t="s">
        <v>63</v>
      </c>
      <c r="B11" s="5" t="n">
        <v>333</v>
      </c>
      <c r="C11" s="5" t="n">
        <v>149</v>
      </c>
      <c r="D11" s="5" t="n">
        <v>73</v>
      </c>
    </row>
    <row r="12" spans="1:4">
      <c r="A12" s="4" t="s">
        <v>64</v>
      </c>
      <c r="B12" s="5" t="n">
        <v>181</v>
      </c>
      <c r="C12" s="5" t="n">
        <v>495</v>
      </c>
      <c r="D12" s="5" t="n">
        <v>394</v>
      </c>
    </row>
    <row r="13" spans="1:4">
      <c r="A13" s="4" t="s">
        <v>92</v>
      </c>
      <c r="B13" s="5" t="n">
        <v>2886</v>
      </c>
      <c r="C13" s="5" t="n">
        <v>1988</v>
      </c>
      <c r="D13" s="5" t="n">
        <v>1473</v>
      </c>
    </row>
    <row r="14" spans="1:4">
      <c r="A14" s="4" t="s">
        <v>93</v>
      </c>
      <c r="B14" s="5" t="n">
        <v>26751</v>
      </c>
      <c r="C14" s="5" t="n">
        <v>24452</v>
      </c>
      <c r="D14" s="5" t="n">
        <v>22159</v>
      </c>
    </row>
    <row r="15" spans="1:4">
      <c r="A15" s="4" t="s">
        <v>94</v>
      </c>
      <c r="B15" s="5" t="n">
        <v>1316</v>
      </c>
      <c r="C15" s="5" t="n">
        <v>1145</v>
      </c>
      <c r="D15" s="5" t="n">
        <v>493</v>
      </c>
    </row>
    <row r="16" spans="1:4">
      <c r="A16" s="4" t="s">
        <v>95</v>
      </c>
      <c r="B16" s="5" t="n">
        <v>25435</v>
      </c>
      <c r="C16" s="5" t="n">
        <v>23307</v>
      </c>
      <c r="D16" s="5" t="n">
        <v>21666</v>
      </c>
    </row>
    <row r="17" spans="1:4">
      <c r="A17" s="3" t="s">
        <v>96</v>
      </c>
    </row>
    <row r="18" spans="1:4">
      <c r="A18" s="4" t="s">
        <v>97</v>
      </c>
      <c r="D18" s="5" t="n">
        <v>1</v>
      </c>
    </row>
    <row r="19" spans="1:4">
      <c r="A19" s="4" t="s">
        <v>98</v>
      </c>
      <c r="B19" s="5" t="n">
        <v>307</v>
      </c>
      <c r="C19" s="5" t="n">
        <v>296</v>
      </c>
      <c r="D19" s="5" t="n">
        <v>309</v>
      </c>
    </row>
    <row r="20" spans="1:4">
      <c r="A20" s="4" t="s">
        <v>99</v>
      </c>
      <c r="B20" s="5" t="n">
        <v>336</v>
      </c>
      <c r="C20" s="5" t="n">
        <v>357</v>
      </c>
      <c r="D20" s="5" t="n">
        <v>276</v>
      </c>
    </row>
    <row r="21" spans="1:4">
      <c r="A21" s="4" t="s">
        <v>100</v>
      </c>
      <c r="B21" s="5" t="n">
        <v>-6</v>
      </c>
    </row>
    <row r="22" spans="1:4">
      <c r="A22" s="4" t="s">
        <v>101</v>
      </c>
      <c r="B22" s="5" t="n">
        <v>760</v>
      </c>
      <c r="C22" s="5" t="n">
        <v>674</v>
      </c>
      <c r="D22" s="5" t="n">
        <v>596</v>
      </c>
    </row>
    <row r="23" spans="1:4">
      <c r="A23" s="4" t="s">
        <v>102</v>
      </c>
      <c r="B23" s="5" t="n">
        <v>4758</v>
      </c>
      <c r="C23" s="5" t="n">
        <v>4340</v>
      </c>
      <c r="D23" s="5" t="n">
        <v>4296</v>
      </c>
    </row>
    <row r="24" spans="1:4">
      <c r="A24" s="3" t="s">
        <v>103</v>
      </c>
    </row>
    <row r="25" spans="1:4">
      <c r="A25" s="4" t="s">
        <v>104</v>
      </c>
      <c r="B25" s="5" t="n">
        <v>10895</v>
      </c>
      <c r="C25" s="5" t="n">
        <v>10009</v>
      </c>
      <c r="D25" s="5" t="n">
        <v>9354</v>
      </c>
    </row>
    <row r="26" spans="1:4">
      <c r="A26" s="4" t="s">
        <v>105</v>
      </c>
      <c r="B26" s="5" t="n">
        <v>833</v>
      </c>
      <c r="C26" s="5" t="n">
        <v>869</v>
      </c>
      <c r="D26" s="5" t="n">
        <v>973</v>
      </c>
    </row>
    <row r="27" spans="1:4">
      <c r="A27" s="4" t="s">
        <v>106</v>
      </c>
      <c r="B27" s="5" t="n">
        <v>597</v>
      </c>
      <c r="C27" s="5" t="n">
        <v>665</v>
      </c>
      <c r="D27" s="5" t="n">
        <v>679</v>
      </c>
    </row>
    <row r="28" spans="1:4">
      <c r="A28" s="4" t="s">
        <v>107</v>
      </c>
      <c r="B28" s="5" t="n">
        <v>1029</v>
      </c>
      <c r="C28" s="5" t="n">
        <v>963</v>
      </c>
      <c r="D28" s="5" t="n">
        <v>832</v>
      </c>
    </row>
    <row r="29" spans="1:4">
      <c r="A29" s="4" t="s">
        <v>108</v>
      </c>
      <c r="B29" s="5" t="n">
        <v>564</v>
      </c>
      <c r="C29" s="5" t="n">
        <v>523</v>
      </c>
      <c r="D29" s="5" t="n">
        <v>427</v>
      </c>
    </row>
    <row r="30" spans="1:4">
      <c r="A30" s="4" t="s">
        <v>109</v>
      </c>
      <c r="B30" s="5" t="n">
        <v>508</v>
      </c>
      <c r="C30" s="5" t="n">
        <v>401</v>
      </c>
      <c r="D30" s="5" t="n">
        <v>415</v>
      </c>
    </row>
    <row r="31" spans="1:4">
      <c r="A31" s="4" t="s">
        <v>110</v>
      </c>
      <c r="B31" s="5" t="n">
        <v>893</v>
      </c>
      <c r="C31" s="5" t="n">
        <v>879</v>
      </c>
      <c r="D31" s="5" t="n">
        <v>799</v>
      </c>
    </row>
    <row r="32" spans="1:4">
      <c r="A32" s="4" t="s">
        <v>111</v>
      </c>
      <c r="B32" s="5" t="n">
        <v>537</v>
      </c>
      <c r="C32" s="5" t="n">
        <v>535</v>
      </c>
      <c r="D32" s="5" t="n">
        <v>445</v>
      </c>
    </row>
    <row r="33" spans="1:4">
      <c r="A33" s="4" t="s">
        <v>112</v>
      </c>
      <c r="B33" s="5" t="n">
        <v>101</v>
      </c>
      <c r="C33" s="5" t="n">
        <v>116</v>
      </c>
      <c r="D33" s="5" t="n">
        <v>121</v>
      </c>
    </row>
    <row r="34" spans="1:4">
      <c r="A34" s="4" t="s">
        <v>113</v>
      </c>
      <c r="B34" s="5" t="n">
        <v>276</v>
      </c>
      <c r="C34" s="5" t="n">
        <v>225</v>
      </c>
      <c r="D34" s="5" t="n">
        <v>282</v>
      </c>
    </row>
    <row r="35" spans="1:4">
      <c r="A35" s="4" t="s">
        <v>114</v>
      </c>
      <c r="B35" s="5" t="n">
        <v>2285</v>
      </c>
      <c r="C35" s="5" t="n">
        <v>2131</v>
      </c>
      <c r="D35" s="5" t="n">
        <v>1928</v>
      </c>
    </row>
    <row r="36" spans="1:4">
      <c r="A36" s="4" t="s">
        <v>115</v>
      </c>
      <c r="B36" s="5" t="n">
        <v>18518</v>
      </c>
      <c r="C36" s="5" t="n">
        <v>17316</v>
      </c>
      <c r="D36" s="5" t="n">
        <v>16255</v>
      </c>
    </row>
    <row r="37" spans="1:4">
      <c r="A37" s="4" t="s">
        <v>116</v>
      </c>
      <c r="B37" s="5" t="n">
        <v>11675</v>
      </c>
      <c r="C37" s="5" t="n">
        <v>10331</v>
      </c>
      <c r="D37" s="5" t="n">
        <v>9707</v>
      </c>
    </row>
    <row r="38" spans="1:4">
      <c r="A38" s="4" t="s">
        <v>117</v>
      </c>
      <c r="B38" s="5" t="n">
        <v>2263</v>
      </c>
      <c r="C38" s="5" t="n">
        <v>3230</v>
      </c>
      <c r="D38" s="5" t="n">
        <v>2969</v>
      </c>
    </row>
    <row r="39" spans="1:4">
      <c r="A39" s="4" t="s">
        <v>118</v>
      </c>
      <c r="B39" s="7" t="n">
        <v>9412</v>
      </c>
      <c r="C39" s="7" t="n">
        <v>7101</v>
      </c>
      <c r="D39" s="7" t="n">
        <v>6738</v>
      </c>
    </row>
    <row r="40" spans="1:4">
      <c r="A40" s="3" t="s">
        <v>119</v>
      </c>
    </row>
    <row r="41" spans="1:4">
      <c r="A41" s="4" t="s">
        <v>120</v>
      </c>
      <c r="B41" s="8" t="n">
        <v>3.43</v>
      </c>
      <c r="C41" s="8" t="n">
        <v>2.59</v>
      </c>
      <c r="D41" s="8" t="n">
        <v>2.46</v>
      </c>
    </row>
    <row r="42" spans="1:4">
      <c r="A42" s="4" t="s">
        <v>121</v>
      </c>
    </row>
    <row r="43" spans="1:4">
      <c r="A43" s="3" t="s">
        <v>96</v>
      </c>
    </row>
    <row r="44" spans="1:4">
      <c r="A44" s="4" t="s">
        <v>122</v>
      </c>
      <c r="B44" s="7" t="n">
        <v>1182</v>
      </c>
      <c r="C44" s="7" t="n">
        <v>1133</v>
      </c>
      <c r="D44" s="7" t="n">
        <v>1166</v>
      </c>
    </row>
    <row r="45" spans="1:4">
      <c r="A45" s="4" t="s">
        <v>123</v>
      </c>
    </row>
    <row r="46" spans="1:4">
      <c r="A46" s="3" t="s">
        <v>96</v>
      </c>
    </row>
    <row r="47" spans="1:4">
      <c r="A47" s="4" t="s">
        <v>122</v>
      </c>
      <c r="B47" s="5" t="n">
        <v>863</v>
      </c>
      <c r="C47" s="5" t="n">
        <v>687</v>
      </c>
      <c r="D47" s="5" t="n">
        <v>861</v>
      </c>
    </row>
    <row r="48" spans="1:4">
      <c r="A48" s="4" t="s">
        <v>124</v>
      </c>
    </row>
    <row r="49" spans="1:4">
      <c r="A49" s="3" t="s">
        <v>96</v>
      </c>
    </row>
    <row r="50" spans="1:4">
      <c r="A50" s="4" t="s">
        <v>122</v>
      </c>
      <c r="B50" s="7" t="n">
        <v>1316</v>
      </c>
      <c r="C50" s="7" t="n">
        <v>1193</v>
      </c>
      <c r="D50" s="7" t="n">
        <v>1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48</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7"/>
    <col customWidth="1" max="5" min="5" width="21"/>
  </cols>
  <sheetData>
    <row r="1" spans="1:5">
      <c r="A1" s="1" t="s">
        <v>384</v>
      </c>
      <c r="B1" s="2" t="s">
        <v>1</v>
      </c>
    </row>
    <row r="2" spans="1:5">
      <c r="B2" s="2" t="s">
        <v>385</v>
      </c>
      <c r="C2" s="2" t="s">
        <v>386</v>
      </c>
      <c r="D2" s="2" t="s">
        <v>387</v>
      </c>
      <c r="E2" s="2" t="s">
        <v>388</v>
      </c>
    </row>
    <row r="3" spans="1:5">
      <c r="A3" s="3" t="s">
        <v>389</v>
      </c>
    </row>
    <row r="4" spans="1:5">
      <c r="A4" s="4" t="s">
        <v>390</v>
      </c>
      <c r="B4" s="5" t="n">
        <v>1</v>
      </c>
    </row>
    <row r="5" spans="1:5">
      <c r="A5" s="4" t="s">
        <v>391</v>
      </c>
      <c r="B5" s="5" t="n">
        <v>15</v>
      </c>
    </row>
    <row r="6" spans="1:5">
      <c r="A6" s="4" t="s">
        <v>392</v>
      </c>
      <c r="B6" s="7" t="n">
        <v>846000</v>
      </c>
      <c r="C6" s="7" t="n">
        <v>929000</v>
      </c>
    </row>
    <row r="7" spans="1:5">
      <c r="A7" s="4" t="s">
        <v>393</v>
      </c>
      <c r="B7" s="4" t="s">
        <v>394</v>
      </c>
    </row>
    <row r="8" spans="1:5">
      <c r="A8" s="4" t="s">
        <v>395</v>
      </c>
      <c r="B8" s="7" t="n">
        <v>99000</v>
      </c>
      <c r="C8" s="5" t="n">
        <v>0</v>
      </c>
    </row>
    <row r="9" spans="1:5">
      <c r="A9" s="4" t="s">
        <v>396</v>
      </c>
      <c r="B9" s="5" t="n">
        <v>0</v>
      </c>
      <c r="C9" s="5" t="n">
        <v>0</v>
      </c>
    </row>
    <row r="10" spans="1:5">
      <c r="A10" s="4" t="s">
        <v>397</v>
      </c>
      <c r="B10" s="5" t="n">
        <v>215000</v>
      </c>
      <c r="C10" s="5" t="n">
        <v>168000</v>
      </c>
      <c r="D10" s="7" t="n">
        <v>215000</v>
      </c>
    </row>
    <row r="11" spans="1:5">
      <c r="A11" s="4" t="s">
        <v>398</v>
      </c>
      <c r="B11" s="5" t="n">
        <v>0</v>
      </c>
    </row>
    <row r="12" spans="1:5">
      <c r="A12" s="4" t="s">
        <v>399</v>
      </c>
      <c r="B12" s="7" t="n">
        <v>0</v>
      </c>
      <c r="C12" s="7" t="n">
        <v>0</v>
      </c>
      <c r="D12" s="7" t="n">
        <v>0</v>
      </c>
    </row>
    <row r="13" spans="1:5">
      <c r="A13" s="4" t="s">
        <v>400</v>
      </c>
      <c r="B13" s="5" t="n">
        <v>0</v>
      </c>
      <c r="C13" s="5" t="n">
        <v>0</v>
      </c>
      <c r="D13" s="5" t="n">
        <v>0</v>
      </c>
    </row>
    <row r="14" spans="1:5">
      <c r="A14" s="4" t="s">
        <v>401</v>
      </c>
      <c r="B14" s="4" t="s">
        <v>402</v>
      </c>
    </row>
    <row r="15" spans="1:5">
      <c r="A15" s="4" t="s">
        <v>403</v>
      </c>
      <c r="B15" s="7" t="n">
        <v>0</v>
      </c>
    </row>
    <row r="16" spans="1:5">
      <c r="A16" s="4" t="s">
        <v>404</v>
      </c>
    </row>
    <row r="17" spans="1:5">
      <c r="A17" s="3" t="s">
        <v>389</v>
      </c>
    </row>
    <row r="18" spans="1:5">
      <c r="A18" s="4" t="s">
        <v>405</v>
      </c>
      <c r="B18" s="7" t="n">
        <v>-6000</v>
      </c>
    </row>
    <row r="19" spans="1:5">
      <c r="A19" s="4" t="s">
        <v>406</v>
      </c>
    </row>
    <row r="20" spans="1:5">
      <c r="A20" s="3" t="s">
        <v>389</v>
      </c>
    </row>
    <row r="21" spans="1:5">
      <c r="A21" s="4" t="s">
        <v>407</v>
      </c>
      <c r="E21" s="7" t="n">
        <v>29000</v>
      </c>
    </row>
    <row r="22" spans="1:5">
      <c r="A22" s="4" t="s">
        <v>408</v>
      </c>
    </row>
    <row r="23" spans="1:5">
      <c r="A23" s="3" t="s">
        <v>389</v>
      </c>
    </row>
    <row r="24" spans="1:5">
      <c r="A24" s="4" t="s">
        <v>409</v>
      </c>
      <c r="B24" s="4" t="s">
        <v>410</v>
      </c>
    </row>
    <row r="25" spans="1:5">
      <c r="A25" s="4" t="s">
        <v>411</v>
      </c>
    </row>
    <row r="26" spans="1:5">
      <c r="A26" s="3" t="s">
        <v>389</v>
      </c>
    </row>
    <row r="27" spans="1:5">
      <c r="A27" s="4" t="s">
        <v>412</v>
      </c>
      <c r="B27" s="4" t="s">
        <v>413</v>
      </c>
    </row>
    <row r="28" spans="1:5">
      <c r="A28" s="4" t="s">
        <v>414</v>
      </c>
    </row>
    <row r="29" spans="1:5">
      <c r="A29" s="3" t="s">
        <v>389</v>
      </c>
    </row>
    <row r="30" spans="1:5">
      <c r="A30" s="4" t="s">
        <v>412</v>
      </c>
      <c r="B30" s="4" t="s">
        <v>415</v>
      </c>
    </row>
    <row r="31" spans="1:5">
      <c r="A31" s="4" t="s">
        <v>416</v>
      </c>
    </row>
    <row r="32" spans="1:5">
      <c r="A32" s="3" t="s">
        <v>389</v>
      </c>
    </row>
    <row r="33" spans="1:5">
      <c r="A33" s="4" t="s">
        <v>417</v>
      </c>
      <c r="B33" s="4" t="s">
        <v>418</v>
      </c>
    </row>
    <row r="34" spans="1:5">
      <c r="A34" s="4" t="s">
        <v>419</v>
      </c>
    </row>
    <row r="35" spans="1:5">
      <c r="A35" s="3" t="s">
        <v>389</v>
      </c>
    </row>
    <row r="36" spans="1:5">
      <c r="A36" s="4" t="s">
        <v>417</v>
      </c>
      <c r="B36" s="4" t="s">
        <v>420</v>
      </c>
    </row>
    <row r="37" spans="1:5">
      <c r="A37" s="4" t="s">
        <v>421</v>
      </c>
    </row>
    <row r="38" spans="1:5">
      <c r="A38" s="3" t="s">
        <v>389</v>
      </c>
    </row>
    <row r="39" spans="1:5">
      <c r="A39" s="4" t="s">
        <v>417</v>
      </c>
      <c r="B39" s="4" t="s">
        <v>422</v>
      </c>
    </row>
    <row r="40" spans="1:5">
      <c r="A40" s="4" t="s">
        <v>423</v>
      </c>
    </row>
    <row r="41" spans="1:5">
      <c r="A41" s="3" t="s">
        <v>389</v>
      </c>
    </row>
    <row r="42" spans="1:5">
      <c r="A42" s="4" t="s">
        <v>417</v>
      </c>
      <c r="B42" s="4" t="s">
        <v>4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8</v>
      </c>
      <c r="D2" s="2" t="s">
        <v>84</v>
      </c>
    </row>
    <row r="3" spans="1:4">
      <c r="A3" s="3" t="s">
        <v>426</v>
      </c>
    </row>
    <row r="4" spans="1:4">
      <c r="A4" s="4" t="s">
        <v>427</v>
      </c>
      <c r="B4" s="5" t="n">
        <v>2980602</v>
      </c>
      <c r="C4" s="5" t="n">
        <v>2980602</v>
      </c>
      <c r="D4" s="5" t="n">
        <v>2980602</v>
      </c>
    </row>
    <row r="5" spans="1:4">
      <c r="A5" s="4" t="s">
        <v>428</v>
      </c>
      <c r="B5" s="5" t="n">
        <v>-238360</v>
      </c>
      <c r="C5" s="5" t="n">
        <v>-238360</v>
      </c>
      <c r="D5" s="5" t="n">
        <v>-238574</v>
      </c>
    </row>
    <row r="6" spans="1:4">
      <c r="A6" s="4" t="s">
        <v>429</v>
      </c>
      <c r="B6" s="5" t="n">
        <v>2742242</v>
      </c>
      <c r="C6" s="5" t="n">
        <v>2742242</v>
      </c>
      <c r="D6" s="5" t="n">
        <v>2742028</v>
      </c>
    </row>
    <row r="7" spans="1:4">
      <c r="A7" s="4" t="s">
        <v>430</v>
      </c>
      <c r="B7" s="5" t="n">
        <v>0</v>
      </c>
      <c r="C7" s="5" t="n">
        <v>0</v>
      </c>
      <c r="D7" s="5" t="n">
        <v>0</v>
      </c>
    </row>
    <row r="8" spans="1:4">
      <c r="A8" s="4" t="s">
        <v>431</v>
      </c>
      <c r="B8" s="5" t="n">
        <v>2742242</v>
      </c>
      <c r="C8" s="5" t="n">
        <v>2742242</v>
      </c>
      <c r="D8" s="5" t="n">
        <v>27420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8</v>
      </c>
    </row>
    <row r="3" spans="1:3">
      <c r="A3" s="3" t="s">
        <v>433</v>
      </c>
    </row>
    <row r="4" spans="1:3">
      <c r="A4" s="4" t="s">
        <v>434</v>
      </c>
      <c r="B4" s="7" t="n">
        <v>6</v>
      </c>
    </row>
    <row r="5" spans="1:3">
      <c r="A5" s="4" t="s">
        <v>435</v>
      </c>
      <c r="B5" s="5" t="n">
        <v>83</v>
      </c>
      <c r="C5" s="7" t="n">
        <v>89</v>
      </c>
    </row>
    <row r="6" spans="1:3">
      <c r="A6" s="4" t="s">
        <v>436</v>
      </c>
      <c r="B6" s="5" t="n">
        <v>87059</v>
      </c>
      <c r="C6" s="5" t="n">
        <v>98205</v>
      </c>
    </row>
    <row r="7" spans="1:3">
      <c r="A7" s="4" t="s">
        <v>437</v>
      </c>
      <c r="B7" s="5" t="n">
        <v>90</v>
      </c>
      <c r="C7" s="5" t="n">
        <v>406</v>
      </c>
    </row>
    <row r="8" spans="1:3">
      <c r="A8" s="4" t="s">
        <v>438</v>
      </c>
      <c r="B8" s="5" t="n">
        <v>1621</v>
      </c>
      <c r="C8" s="5" t="n">
        <v>948</v>
      </c>
    </row>
    <row r="9" spans="1:3">
      <c r="A9" s="4" t="s">
        <v>439</v>
      </c>
      <c r="B9" s="5" t="n">
        <v>85528</v>
      </c>
      <c r="C9" s="5" t="n">
        <v>97663</v>
      </c>
    </row>
    <row r="10" spans="1:3">
      <c r="A10" s="4" t="s">
        <v>440</v>
      </c>
      <c r="B10" s="5" t="n">
        <v>20688</v>
      </c>
      <c r="C10" s="5" t="n">
        <v>25758</v>
      </c>
    </row>
    <row r="11" spans="1:3">
      <c r="A11" s="4" t="s">
        <v>441</v>
      </c>
      <c r="B11" s="5" t="n">
        <v>34</v>
      </c>
      <c r="C11" s="5" t="n">
        <v>111</v>
      </c>
    </row>
    <row r="12" spans="1:3">
      <c r="A12" s="4" t="s">
        <v>442</v>
      </c>
      <c r="B12" s="5" t="n">
        <v>604</v>
      </c>
      <c r="C12" s="5" t="n">
        <v>378</v>
      </c>
    </row>
    <row r="13" spans="1:3">
      <c r="A13" s="4" t="s">
        <v>443</v>
      </c>
      <c r="B13" s="5" t="n">
        <v>20118</v>
      </c>
      <c r="C13" s="5" t="n">
        <v>25491</v>
      </c>
    </row>
    <row r="14" spans="1:3">
      <c r="A14" s="4" t="s">
        <v>444</v>
      </c>
      <c r="B14" s="5" t="n">
        <v>112414</v>
      </c>
      <c r="C14" s="5" t="n">
        <v>128630</v>
      </c>
    </row>
    <row r="15" spans="1:3">
      <c r="A15" s="4" t="s">
        <v>445</v>
      </c>
      <c r="B15" s="5" t="n">
        <v>154</v>
      </c>
      <c r="C15" s="5" t="n">
        <v>553</v>
      </c>
    </row>
    <row r="16" spans="1:3">
      <c r="A16" s="4" t="s">
        <v>446</v>
      </c>
      <c r="B16" s="5" t="n">
        <v>2225</v>
      </c>
      <c r="C16" s="5" t="n">
        <v>1326</v>
      </c>
    </row>
    <row r="17" spans="1:3">
      <c r="A17" s="4" t="s">
        <v>447</v>
      </c>
      <c r="B17" s="5" t="n">
        <v>110343</v>
      </c>
      <c r="C17" s="5" t="n">
        <v>127857</v>
      </c>
    </row>
    <row r="18" spans="1:3">
      <c r="A18" s="4" t="s">
        <v>448</v>
      </c>
    </row>
    <row r="19" spans="1:3">
      <c r="A19" s="3" t="s">
        <v>433</v>
      </c>
    </row>
    <row r="20" spans="1:3">
      <c r="A20" s="4" t="s">
        <v>449</v>
      </c>
      <c r="B20" s="5" t="n">
        <v>53</v>
      </c>
      <c r="C20" s="5" t="n">
        <v>53</v>
      </c>
    </row>
    <row r="21" spans="1:3">
      <c r="A21" s="4" t="s">
        <v>434</v>
      </c>
      <c r="B21" s="5" t="n">
        <v>30</v>
      </c>
      <c r="C21" s="5" t="n">
        <v>36</v>
      </c>
    </row>
    <row r="22" spans="1:3">
      <c r="A22" s="4" t="s">
        <v>450</v>
      </c>
      <c r="B22" s="5" t="n">
        <v>0</v>
      </c>
      <c r="C22" s="5" t="n">
        <v>0</v>
      </c>
    </row>
    <row r="23" spans="1:3">
      <c r="A23" s="4" t="s">
        <v>435</v>
      </c>
      <c r="B23" s="5" t="n">
        <v>83</v>
      </c>
      <c r="C23" s="5" t="n">
        <v>89</v>
      </c>
    </row>
    <row r="24" spans="1:3">
      <c r="A24" s="4" t="s">
        <v>451</v>
      </c>
    </row>
    <row r="25" spans="1:3">
      <c r="A25" s="3" t="s">
        <v>433</v>
      </c>
    </row>
    <row r="26" spans="1:3">
      <c r="A26" s="4" t="s">
        <v>436</v>
      </c>
      <c r="B26" s="5" t="n">
        <v>997</v>
      </c>
      <c r="C26" s="5" t="n">
        <v>999</v>
      </c>
    </row>
    <row r="27" spans="1:3">
      <c r="A27" s="4" t="s">
        <v>438</v>
      </c>
      <c r="B27" s="5" t="n">
        <v>1</v>
      </c>
      <c r="C27" s="5" t="n">
        <v>1</v>
      </c>
    </row>
    <row r="28" spans="1:3">
      <c r="A28" s="4" t="s">
        <v>439</v>
      </c>
      <c r="B28" s="5" t="n">
        <v>996</v>
      </c>
      <c r="C28" s="5" t="n">
        <v>998</v>
      </c>
    </row>
    <row r="29" spans="1:3">
      <c r="A29" s="4" t="s">
        <v>452</v>
      </c>
    </row>
    <row r="30" spans="1:3">
      <c r="A30" s="3" t="s">
        <v>433</v>
      </c>
    </row>
    <row r="31" spans="1:3">
      <c r="A31" s="4" t="s">
        <v>436</v>
      </c>
      <c r="B31" s="5" t="n">
        <v>7350</v>
      </c>
      <c r="C31" s="5" t="n">
        <v>8350</v>
      </c>
    </row>
    <row r="32" spans="1:3">
      <c r="A32" s="4" t="s">
        <v>438</v>
      </c>
      <c r="B32" s="5" t="n">
        <v>180</v>
      </c>
      <c r="C32" s="5" t="n">
        <v>121</v>
      </c>
    </row>
    <row r="33" spans="1:3">
      <c r="A33" s="4" t="s">
        <v>439</v>
      </c>
      <c r="B33" s="5" t="n">
        <v>7170</v>
      </c>
      <c r="C33" s="5" t="n">
        <v>8229</v>
      </c>
    </row>
    <row r="34" spans="1:3">
      <c r="A34" s="4" t="s">
        <v>440</v>
      </c>
      <c r="B34" s="5" t="n">
        <v>9482</v>
      </c>
      <c r="C34" s="5" t="n">
        <v>9477</v>
      </c>
    </row>
    <row r="35" spans="1:3">
      <c r="A35" s="4" t="s">
        <v>441</v>
      </c>
      <c r="B35" s="5" t="n">
        <v>6</v>
      </c>
      <c r="C35" s="5" t="n">
        <v>16</v>
      </c>
    </row>
    <row r="36" spans="1:3">
      <c r="A36" s="4" t="s">
        <v>442</v>
      </c>
      <c r="B36" s="5" t="n">
        <v>390</v>
      </c>
      <c r="C36" s="5" t="n">
        <v>228</v>
      </c>
    </row>
    <row r="37" spans="1:3">
      <c r="A37" s="4" t="s">
        <v>443</v>
      </c>
      <c r="B37" s="5" t="n">
        <v>9098</v>
      </c>
      <c r="C37" s="5" t="n">
        <v>9265</v>
      </c>
    </row>
    <row r="38" spans="1:3">
      <c r="A38" s="4" t="s">
        <v>453</v>
      </c>
    </row>
    <row r="39" spans="1:3">
      <c r="A39" s="3" t="s">
        <v>433</v>
      </c>
    </row>
    <row r="40" spans="1:3">
      <c r="A40" s="4" t="s">
        <v>436</v>
      </c>
      <c r="B40" s="5" t="n">
        <v>45744</v>
      </c>
      <c r="C40" s="5" t="n">
        <v>50136</v>
      </c>
    </row>
    <row r="41" spans="1:3">
      <c r="A41" s="4" t="s">
        <v>437</v>
      </c>
      <c r="B41" s="5" t="n">
        <v>41</v>
      </c>
      <c r="C41" s="5" t="n">
        <v>146</v>
      </c>
    </row>
    <row r="42" spans="1:3">
      <c r="A42" s="4" t="s">
        <v>438</v>
      </c>
      <c r="B42" s="5" t="n">
        <v>884</v>
      </c>
      <c r="C42" s="5" t="n">
        <v>581</v>
      </c>
    </row>
    <row r="43" spans="1:3">
      <c r="A43" s="4" t="s">
        <v>439</v>
      </c>
      <c r="B43" s="5" t="n">
        <v>44901</v>
      </c>
      <c r="C43" s="5" t="n">
        <v>49701</v>
      </c>
    </row>
    <row r="44" spans="1:3">
      <c r="A44" s="4" t="s">
        <v>440</v>
      </c>
      <c r="B44" s="5" t="n">
        <v>11206</v>
      </c>
      <c r="C44" s="5" t="n">
        <v>11581</v>
      </c>
    </row>
    <row r="45" spans="1:3">
      <c r="A45" s="4" t="s">
        <v>441</v>
      </c>
      <c r="B45" s="5" t="n">
        <v>28</v>
      </c>
      <c r="C45" s="5" t="n">
        <v>95</v>
      </c>
    </row>
    <row r="46" spans="1:3">
      <c r="A46" s="4" t="s">
        <v>442</v>
      </c>
      <c r="B46" s="5" t="n">
        <v>214</v>
      </c>
      <c r="C46" s="5" t="n">
        <v>145</v>
      </c>
    </row>
    <row r="47" spans="1:3">
      <c r="A47" s="4" t="s">
        <v>443</v>
      </c>
      <c r="B47" s="5" t="n">
        <v>11020</v>
      </c>
      <c r="C47" s="5" t="n">
        <v>11531</v>
      </c>
    </row>
    <row r="48" spans="1:3">
      <c r="A48" s="4" t="s">
        <v>454</v>
      </c>
    </row>
    <row r="49" spans="1:3">
      <c r="A49" s="3" t="s">
        <v>433</v>
      </c>
    </row>
    <row r="50" spans="1:3">
      <c r="A50" s="4" t="s">
        <v>436</v>
      </c>
      <c r="B50" s="5" t="n">
        <v>1040</v>
      </c>
      <c r="C50" s="5" t="n">
        <v>1168</v>
      </c>
    </row>
    <row r="51" spans="1:3">
      <c r="A51" s="4" t="s">
        <v>437</v>
      </c>
      <c r="C51" s="5" t="n">
        <v>1</v>
      </c>
    </row>
    <row r="52" spans="1:3">
      <c r="A52" s="4" t="s">
        <v>438</v>
      </c>
      <c r="B52" s="5" t="n">
        <v>16</v>
      </c>
    </row>
    <row r="53" spans="1:3">
      <c r="A53" s="4" t="s">
        <v>439</v>
      </c>
      <c r="B53" s="5" t="n">
        <v>1024</v>
      </c>
      <c r="C53" s="5" t="n">
        <v>1169</v>
      </c>
    </row>
    <row r="54" spans="1:3">
      <c r="A54" s="4" t="s">
        <v>455</v>
      </c>
    </row>
    <row r="55" spans="1:3">
      <c r="A55" s="3" t="s">
        <v>433</v>
      </c>
    </row>
    <row r="56" spans="1:3">
      <c r="A56" s="4" t="s">
        <v>436</v>
      </c>
      <c r="B56" s="5" t="n">
        <v>23282</v>
      </c>
      <c r="C56" s="5" t="n">
        <v>27020</v>
      </c>
    </row>
    <row r="57" spans="1:3">
      <c r="A57" s="4" t="s">
        <v>437</v>
      </c>
      <c r="B57" s="5" t="n">
        <v>49</v>
      </c>
      <c r="C57" s="5" t="n">
        <v>224</v>
      </c>
    </row>
    <row r="58" spans="1:3">
      <c r="A58" s="4" t="s">
        <v>438</v>
      </c>
      <c r="B58" s="5" t="n">
        <v>206</v>
      </c>
      <c r="C58" s="5" t="n">
        <v>103</v>
      </c>
    </row>
    <row r="59" spans="1:3">
      <c r="A59" s="4" t="s">
        <v>439</v>
      </c>
      <c r="B59" s="5" t="n">
        <v>23125</v>
      </c>
      <c r="C59" s="5" t="n">
        <v>27141</v>
      </c>
    </row>
    <row r="60" spans="1:3">
      <c r="A60" s="4" t="s">
        <v>440</v>
      </c>
      <c r="C60" s="5" t="n">
        <v>4700</v>
      </c>
    </row>
    <row r="61" spans="1:3">
      <c r="A61" s="4" t="s">
        <v>442</v>
      </c>
      <c r="C61" s="5" t="n">
        <v>5</v>
      </c>
    </row>
    <row r="62" spans="1:3">
      <c r="A62" s="4" t="s">
        <v>443</v>
      </c>
      <c r="C62" s="5" t="n">
        <v>4695</v>
      </c>
    </row>
    <row r="63" spans="1:3">
      <c r="A63" s="4" t="s">
        <v>456</v>
      </c>
    </row>
    <row r="64" spans="1:3">
      <c r="A64" s="3" t="s">
        <v>433</v>
      </c>
    </row>
    <row r="65" spans="1:3">
      <c r="A65" s="4" t="s">
        <v>436</v>
      </c>
      <c r="B65" s="5" t="n">
        <v>8646</v>
      </c>
      <c r="C65" s="5" t="n">
        <v>10532</v>
      </c>
    </row>
    <row r="66" spans="1:3">
      <c r="A66" s="4" t="s">
        <v>437</v>
      </c>
      <c r="C66" s="5" t="n">
        <v>35</v>
      </c>
    </row>
    <row r="67" spans="1:3">
      <c r="A67" s="4" t="s">
        <v>438</v>
      </c>
      <c r="B67" s="5" t="n">
        <v>334</v>
      </c>
      <c r="C67" s="5" t="n">
        <v>142</v>
      </c>
    </row>
    <row r="68" spans="1:3">
      <c r="A68" s="4" t="s">
        <v>439</v>
      </c>
      <c r="B68" s="5" t="n">
        <v>8312</v>
      </c>
      <c r="C68" s="5" t="n">
        <v>10425</v>
      </c>
    </row>
    <row r="69" spans="1:3">
      <c r="A69" s="4" t="s">
        <v>457</v>
      </c>
    </row>
    <row r="70" spans="1:3">
      <c r="A70" s="3" t="s">
        <v>433</v>
      </c>
    </row>
    <row r="71" spans="1:3">
      <c r="A71" s="4" t="s">
        <v>444</v>
      </c>
      <c r="B71" s="5" t="n">
        <v>4614</v>
      </c>
      <c r="C71" s="5" t="n">
        <v>4614</v>
      </c>
    </row>
    <row r="72" spans="1:3">
      <c r="A72" s="4" t="s">
        <v>447</v>
      </c>
      <c r="B72" s="7" t="n">
        <v>4614</v>
      </c>
      <c r="C72" s="7" t="n">
        <v>46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8</v>
      </c>
    </row>
    <row r="2" spans="1:3">
      <c r="A2" s="3" t="s">
        <v>459</v>
      </c>
    </row>
    <row r="3" spans="1:3">
      <c r="A3" s="4" t="s">
        <v>460</v>
      </c>
      <c r="B3" s="7" t="n">
        <v>3448</v>
      </c>
    </row>
    <row r="4" spans="1:3">
      <c r="A4" s="4" t="s">
        <v>461</v>
      </c>
      <c r="B4" s="5" t="n">
        <v>17311</v>
      </c>
    </row>
    <row r="5" spans="1:3">
      <c r="A5" s="4" t="s">
        <v>462</v>
      </c>
      <c r="B5" s="5" t="n">
        <v>25927</v>
      </c>
    </row>
    <row r="6" spans="1:3">
      <c r="A6" s="4" t="s">
        <v>463</v>
      </c>
      <c r="B6" s="5" t="n">
        <v>40373</v>
      </c>
    </row>
    <row r="7" spans="1:3">
      <c r="A7" s="4" t="s">
        <v>464</v>
      </c>
      <c r="B7" s="5" t="n">
        <v>87059</v>
      </c>
    </row>
    <row r="8" spans="1:3">
      <c r="A8" s="4" t="s">
        <v>465</v>
      </c>
      <c r="B8" s="5" t="n">
        <v>3448</v>
      </c>
    </row>
    <row r="9" spans="1:3">
      <c r="A9" s="4" t="s">
        <v>466</v>
      </c>
      <c r="B9" s="5" t="n">
        <v>17084</v>
      </c>
    </row>
    <row r="10" spans="1:3">
      <c r="A10" s="4" t="s">
        <v>467</v>
      </c>
      <c r="B10" s="5" t="n">
        <v>25485</v>
      </c>
    </row>
    <row r="11" spans="1:3">
      <c r="A11" s="4" t="s">
        <v>468</v>
      </c>
      <c r="B11" s="5" t="n">
        <v>39511</v>
      </c>
    </row>
    <row r="12" spans="1:3">
      <c r="A12" s="4" t="s">
        <v>469</v>
      </c>
      <c r="B12" s="5" t="n">
        <v>85528</v>
      </c>
    </row>
    <row r="13" spans="1:3">
      <c r="A13" s="3" t="s">
        <v>470</v>
      </c>
    </row>
    <row r="14" spans="1:3">
      <c r="A14" s="4" t="s">
        <v>461</v>
      </c>
      <c r="B14" s="5" t="n">
        <v>483</v>
      </c>
    </row>
    <row r="15" spans="1:3">
      <c r="A15" s="4" t="s">
        <v>462</v>
      </c>
      <c r="B15" s="5" t="n">
        <v>3000</v>
      </c>
    </row>
    <row r="16" spans="1:3">
      <c r="A16" s="4" t="s">
        <v>463</v>
      </c>
      <c r="B16" s="5" t="n">
        <v>17205</v>
      </c>
    </row>
    <row r="17" spans="1:3">
      <c r="A17" s="4" t="s">
        <v>440</v>
      </c>
      <c r="B17" s="5" t="n">
        <v>20688</v>
      </c>
      <c r="C17" s="7" t="n">
        <v>25758</v>
      </c>
    </row>
    <row r="18" spans="1:3">
      <c r="A18" s="4" t="s">
        <v>466</v>
      </c>
      <c r="B18" s="5" t="n">
        <v>489</v>
      </c>
    </row>
    <row r="19" spans="1:3">
      <c r="A19" s="4" t="s">
        <v>467</v>
      </c>
      <c r="B19" s="5" t="n">
        <v>2852</v>
      </c>
    </row>
    <row r="20" spans="1:3">
      <c r="A20" s="4" t="s">
        <v>468</v>
      </c>
      <c r="B20" s="5" t="n">
        <v>16777</v>
      </c>
    </row>
    <row r="21" spans="1:3">
      <c r="A21" s="4" t="s">
        <v>471</v>
      </c>
      <c r="B21" s="7" t="n">
        <v>20118</v>
      </c>
      <c r="C21" s="7" t="n">
        <v>25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72</v>
      </c>
      <c r="B1" s="2" t="s">
        <v>473</v>
      </c>
    </row>
    <row r="2" spans="1:3">
      <c r="B2" s="2" t="s">
        <v>474</v>
      </c>
      <c r="C2" s="2" t="s">
        <v>475</v>
      </c>
    </row>
    <row r="3" spans="1:3">
      <c r="A3" s="3" t="s">
        <v>203</v>
      </c>
    </row>
    <row r="4" spans="1:3">
      <c r="A4" s="4" t="s">
        <v>476</v>
      </c>
      <c r="B4" s="7" t="n">
        <v>83400</v>
      </c>
      <c r="C4" s="7" t="n">
        <v>94000</v>
      </c>
    </row>
    <row r="5" spans="1:3">
      <c r="A5" s="4" t="s">
        <v>477</v>
      </c>
      <c r="B5" s="5" t="n">
        <v>4100</v>
      </c>
      <c r="C5" s="5" t="n">
        <v>4100</v>
      </c>
    </row>
    <row r="6" spans="1:3">
      <c r="A6" s="4" t="s">
        <v>478</v>
      </c>
      <c r="B6" s="7" t="n">
        <v>471</v>
      </c>
      <c r="C6" s="7" t="n">
        <v>471</v>
      </c>
    </row>
    <row r="7" spans="1:3">
      <c r="A7" s="4" t="s">
        <v>479</v>
      </c>
      <c r="B7" s="5" t="n">
        <v>103</v>
      </c>
    </row>
    <row r="8" spans="1:3">
      <c r="A8" s="4" t="s">
        <v>480</v>
      </c>
      <c r="B8" s="5" t="n">
        <v>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8</v>
      </c>
      <c r="D2" s="2" t="s">
        <v>84</v>
      </c>
    </row>
    <row r="3" spans="1:4">
      <c r="A3" s="3" t="s">
        <v>126</v>
      </c>
    </row>
    <row r="4" spans="1:4">
      <c r="A4" s="4" t="s">
        <v>127</v>
      </c>
      <c r="B4" s="7" t="n">
        <v>9412</v>
      </c>
      <c r="C4" s="7" t="n">
        <v>7101</v>
      </c>
      <c r="D4" s="7" t="n">
        <v>6738</v>
      </c>
    </row>
    <row r="5" spans="1:4">
      <c r="A5" s="3" t="s">
        <v>128</v>
      </c>
    </row>
    <row r="6" spans="1:4">
      <c r="A6" s="4" t="s">
        <v>129</v>
      </c>
      <c r="B6" s="5" t="n">
        <v>-989</v>
      </c>
      <c r="C6" s="5" t="n">
        <v>376</v>
      </c>
      <c r="D6" s="5" t="n">
        <v>-1221</v>
      </c>
    </row>
    <row r="7" spans="1:4">
      <c r="A7" s="4" t="s">
        <v>130</v>
      </c>
      <c r="B7" s="5" t="n">
        <v>78</v>
      </c>
      <c r="C7" s="5" t="n">
        <v>108</v>
      </c>
      <c r="D7" s="5" t="n">
        <v>530</v>
      </c>
    </row>
    <row r="8" spans="1:4">
      <c r="A8" s="4" t="s">
        <v>131</v>
      </c>
      <c r="B8" s="5" t="n">
        <v>191</v>
      </c>
      <c r="C8" s="5" t="n">
        <v>-164</v>
      </c>
      <c r="D8" s="5" t="n">
        <v>235</v>
      </c>
    </row>
    <row r="9" spans="1:4">
      <c r="A9" s="4" t="s">
        <v>132</v>
      </c>
      <c r="D9" s="5" t="n">
        <v>-1</v>
      </c>
    </row>
    <row r="10" spans="1:4">
      <c r="A10" s="4" t="s">
        <v>133</v>
      </c>
      <c r="B10" s="5" t="n">
        <v>0</v>
      </c>
      <c r="C10" s="5" t="n">
        <v>0</v>
      </c>
      <c r="D10" s="5" t="n">
        <v>0</v>
      </c>
    </row>
    <row r="11" spans="1:4">
      <c r="A11" s="4" t="s">
        <v>128</v>
      </c>
      <c r="B11" s="5" t="n">
        <v>-720</v>
      </c>
      <c r="C11" s="5" t="n">
        <v>320</v>
      </c>
      <c r="D11" s="5" t="n">
        <v>-457</v>
      </c>
    </row>
    <row r="12" spans="1:4">
      <c r="A12" s="4" t="s">
        <v>134</v>
      </c>
      <c r="B12" s="7" t="n">
        <v>8692</v>
      </c>
      <c r="C12" s="7" t="n">
        <v>7421</v>
      </c>
      <c r="D12" s="7" t="n">
        <v>62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82</v>
      </c>
    </row>
    <row r="3" spans="1:2">
      <c r="A3" s="3" t="s">
        <v>203</v>
      </c>
    </row>
    <row r="4" spans="1:2">
      <c r="A4" s="4" t="s">
        <v>483</v>
      </c>
      <c r="B4" s="7" t="n">
        <v>1</v>
      </c>
    </row>
    <row r="5" spans="1:2">
      <c r="A5" s="4" t="s">
        <v>484</v>
      </c>
      <c r="B5" s="5" t="n">
        <v>1</v>
      </c>
    </row>
    <row r="6" spans="1:2">
      <c r="A6" s="4" t="s">
        <v>485</v>
      </c>
      <c r="B6" s="5" t="n">
        <v>0</v>
      </c>
    </row>
    <row r="7" spans="1:2">
      <c r="A7" s="4" t="s">
        <v>486</v>
      </c>
      <c r="B7" s="7"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8</v>
      </c>
    </row>
    <row r="2" spans="1:3">
      <c r="A2" s="3" t="s">
        <v>488</v>
      </c>
    </row>
    <row r="3" spans="1:3">
      <c r="A3" s="4" t="s">
        <v>489</v>
      </c>
      <c r="B3" s="7" t="n">
        <v>604</v>
      </c>
      <c r="C3" s="7" t="n">
        <v>378</v>
      </c>
    </row>
    <row r="4" spans="1:3">
      <c r="A4" s="4" t="s">
        <v>490</v>
      </c>
      <c r="B4" s="5" t="n">
        <v>1621</v>
      </c>
      <c r="C4" s="5" t="n">
        <v>948</v>
      </c>
    </row>
    <row r="5" spans="1:3">
      <c r="A5" s="4" t="s">
        <v>491</v>
      </c>
      <c r="B5" s="5" t="n">
        <v>262</v>
      </c>
      <c r="C5" s="5" t="n">
        <v>258</v>
      </c>
    </row>
    <row r="6" spans="1:3">
      <c r="A6" s="4" t="s">
        <v>492</v>
      </c>
      <c r="B6" s="5" t="n">
        <v>17970</v>
      </c>
      <c r="C6" s="5" t="n">
        <v>37484</v>
      </c>
    </row>
    <row r="7" spans="1:3">
      <c r="A7" s="4" t="s">
        <v>493</v>
      </c>
      <c r="B7" s="5" t="n">
        <v>1963</v>
      </c>
      <c r="C7" s="5" t="n">
        <v>1068</v>
      </c>
    </row>
    <row r="8" spans="1:3">
      <c r="A8" s="4" t="s">
        <v>494</v>
      </c>
      <c r="B8" s="5" t="n">
        <v>66251</v>
      </c>
      <c r="C8" s="5" t="n">
        <v>37697</v>
      </c>
    </row>
    <row r="9" spans="1:3">
      <c r="A9" s="4" t="s">
        <v>490</v>
      </c>
      <c r="B9" s="5" t="n">
        <v>2225</v>
      </c>
      <c r="C9" s="5" t="n">
        <v>1326</v>
      </c>
    </row>
    <row r="10" spans="1:3">
      <c r="A10" s="4" t="s">
        <v>495</v>
      </c>
      <c r="B10" s="5" t="n">
        <v>84221</v>
      </c>
      <c r="C10" s="5" t="n">
        <v>75181</v>
      </c>
    </row>
    <row r="11" spans="1:3">
      <c r="A11" s="4" t="s">
        <v>452</v>
      </c>
    </row>
    <row r="12" spans="1:3">
      <c r="A12" s="3" t="s">
        <v>488</v>
      </c>
    </row>
    <row r="13" spans="1:3">
      <c r="A13" s="4" t="s">
        <v>496</v>
      </c>
      <c r="C13" s="5" t="n">
        <v>15</v>
      </c>
    </row>
    <row r="14" spans="1:3">
      <c r="A14" s="4" t="s">
        <v>497</v>
      </c>
      <c r="C14" s="5" t="n">
        <v>1985</v>
      </c>
    </row>
    <row r="15" spans="1:3">
      <c r="A15" s="4" t="s">
        <v>498</v>
      </c>
      <c r="B15" s="5" t="n">
        <v>390</v>
      </c>
      <c r="C15" s="5" t="n">
        <v>213</v>
      </c>
    </row>
    <row r="16" spans="1:3">
      <c r="A16" s="4" t="s">
        <v>499</v>
      </c>
      <c r="B16" s="5" t="n">
        <v>8609</v>
      </c>
      <c r="C16" s="5" t="n">
        <v>6785</v>
      </c>
    </row>
    <row r="17" spans="1:3">
      <c r="A17" s="4" t="s">
        <v>489</v>
      </c>
      <c r="B17" s="5" t="n">
        <v>390</v>
      </c>
      <c r="C17" s="5" t="n">
        <v>228</v>
      </c>
    </row>
    <row r="18" spans="1:3">
      <c r="A18" s="4" t="s">
        <v>500</v>
      </c>
      <c r="B18" s="5" t="n">
        <v>8609</v>
      </c>
      <c r="C18" s="5" t="n">
        <v>8770</v>
      </c>
    </row>
    <row r="19" spans="1:3">
      <c r="A19" s="4" t="s">
        <v>491</v>
      </c>
      <c r="C19" s="5" t="n">
        <v>46</v>
      </c>
    </row>
    <row r="20" spans="1:3">
      <c r="A20" s="4" t="s">
        <v>492</v>
      </c>
      <c r="C20" s="5" t="n">
        <v>3804</v>
      </c>
    </row>
    <row r="21" spans="1:3">
      <c r="A21" s="4" t="s">
        <v>493</v>
      </c>
      <c r="B21" s="5" t="n">
        <v>180</v>
      </c>
      <c r="C21" s="5" t="n">
        <v>75</v>
      </c>
    </row>
    <row r="22" spans="1:3">
      <c r="A22" s="4" t="s">
        <v>494</v>
      </c>
      <c r="B22" s="5" t="n">
        <v>7170</v>
      </c>
      <c r="C22" s="5" t="n">
        <v>4425</v>
      </c>
    </row>
    <row r="23" spans="1:3">
      <c r="A23" s="4" t="s">
        <v>490</v>
      </c>
      <c r="B23" s="5" t="n">
        <v>180</v>
      </c>
      <c r="C23" s="5" t="n">
        <v>121</v>
      </c>
    </row>
    <row r="24" spans="1:3">
      <c r="A24" s="4" t="s">
        <v>495</v>
      </c>
      <c r="B24" s="5" t="n">
        <v>7170</v>
      </c>
      <c r="C24" s="5" t="n">
        <v>8229</v>
      </c>
    </row>
    <row r="25" spans="1:3">
      <c r="A25" s="4" t="s">
        <v>453</v>
      </c>
    </row>
    <row r="26" spans="1:3">
      <c r="A26" s="3" t="s">
        <v>488</v>
      </c>
    </row>
    <row r="27" spans="1:3">
      <c r="A27" s="4" t="s">
        <v>496</v>
      </c>
      <c r="B27" s="5" t="n">
        <v>72</v>
      </c>
      <c r="C27" s="5" t="n">
        <v>18</v>
      </c>
    </row>
    <row r="28" spans="1:3">
      <c r="A28" s="4" t="s">
        <v>497</v>
      </c>
      <c r="B28" s="5" t="n">
        <v>3404</v>
      </c>
      <c r="C28" s="5" t="n">
        <v>1818</v>
      </c>
    </row>
    <row r="29" spans="1:3">
      <c r="A29" s="4" t="s">
        <v>498</v>
      </c>
      <c r="B29" s="5" t="n">
        <v>142</v>
      </c>
      <c r="C29" s="5" t="n">
        <v>127</v>
      </c>
    </row>
    <row r="30" spans="1:3">
      <c r="A30" s="4" t="s">
        <v>499</v>
      </c>
      <c r="B30" s="5" t="n">
        <v>3360</v>
      </c>
      <c r="C30" s="5" t="n">
        <v>3116</v>
      </c>
    </row>
    <row r="31" spans="1:3">
      <c r="A31" s="4" t="s">
        <v>489</v>
      </c>
      <c r="B31" s="5" t="n">
        <v>214</v>
      </c>
      <c r="C31" s="5" t="n">
        <v>145</v>
      </c>
    </row>
    <row r="32" spans="1:3">
      <c r="A32" s="4" t="s">
        <v>500</v>
      </c>
      <c r="B32" s="5" t="n">
        <v>6764</v>
      </c>
      <c r="C32" s="5" t="n">
        <v>4934</v>
      </c>
    </row>
    <row r="33" spans="1:3">
      <c r="A33" s="4" t="s">
        <v>491</v>
      </c>
      <c r="B33" s="5" t="n">
        <v>33</v>
      </c>
      <c r="C33" s="5" t="n">
        <v>145</v>
      </c>
    </row>
    <row r="34" spans="1:3">
      <c r="A34" s="4" t="s">
        <v>492</v>
      </c>
      <c r="B34" s="5" t="n">
        <v>4206</v>
      </c>
      <c r="C34" s="5" t="n">
        <v>16872</v>
      </c>
    </row>
    <row r="35" spans="1:3">
      <c r="A35" s="4" t="s">
        <v>493</v>
      </c>
      <c r="B35" s="5" t="n">
        <v>851</v>
      </c>
      <c r="C35" s="5" t="n">
        <v>436</v>
      </c>
    </row>
    <row r="36" spans="1:3">
      <c r="A36" s="4" t="s">
        <v>494</v>
      </c>
      <c r="B36" s="5" t="n">
        <v>35188</v>
      </c>
      <c r="C36" s="5" t="n">
        <v>17259</v>
      </c>
    </row>
    <row r="37" spans="1:3">
      <c r="A37" s="4" t="s">
        <v>490</v>
      </c>
      <c r="B37" s="5" t="n">
        <v>884</v>
      </c>
      <c r="C37" s="5" t="n">
        <v>581</v>
      </c>
    </row>
    <row r="38" spans="1:3">
      <c r="A38" s="4" t="s">
        <v>495</v>
      </c>
      <c r="B38" s="5" t="n">
        <v>39394</v>
      </c>
      <c r="C38" s="5" t="n">
        <v>34131</v>
      </c>
    </row>
    <row r="39" spans="1:3">
      <c r="A39" s="4" t="s">
        <v>455</v>
      </c>
    </row>
    <row r="40" spans="1:3">
      <c r="A40" s="3" t="s">
        <v>488</v>
      </c>
    </row>
    <row r="41" spans="1:3">
      <c r="A41" s="4" t="s">
        <v>496</v>
      </c>
      <c r="C41" s="5" t="n">
        <v>5</v>
      </c>
    </row>
    <row r="42" spans="1:3">
      <c r="A42" s="4" t="s">
        <v>497</v>
      </c>
      <c r="C42" s="5" t="n">
        <v>4695</v>
      </c>
    </row>
    <row r="43" spans="1:3">
      <c r="A43" s="4" t="s">
        <v>489</v>
      </c>
      <c r="C43" s="5" t="n">
        <v>5</v>
      </c>
    </row>
    <row r="44" spans="1:3">
      <c r="A44" s="4" t="s">
        <v>500</v>
      </c>
      <c r="C44" s="5" t="n">
        <v>4695</v>
      </c>
    </row>
    <row r="45" spans="1:3">
      <c r="A45" s="4" t="s">
        <v>491</v>
      </c>
      <c r="B45" s="5" t="n">
        <v>9</v>
      </c>
      <c r="C45" s="5" t="n">
        <v>26</v>
      </c>
    </row>
    <row r="46" spans="1:3">
      <c r="A46" s="4" t="s">
        <v>492</v>
      </c>
      <c r="B46" s="5" t="n">
        <v>3326</v>
      </c>
      <c r="C46" s="5" t="n">
        <v>4400</v>
      </c>
    </row>
    <row r="47" spans="1:3">
      <c r="A47" s="4" t="s">
        <v>493</v>
      </c>
      <c r="B47" s="5" t="n">
        <v>197</v>
      </c>
      <c r="C47" s="5" t="n">
        <v>77</v>
      </c>
    </row>
    <row r="48" spans="1:3">
      <c r="A48" s="4" t="s">
        <v>494</v>
      </c>
      <c r="B48" s="5" t="n">
        <v>8626</v>
      </c>
      <c r="C48" s="5" t="n">
        <v>3752</v>
      </c>
    </row>
    <row r="49" spans="1:3">
      <c r="A49" s="4" t="s">
        <v>490</v>
      </c>
      <c r="B49" s="5" t="n">
        <v>206</v>
      </c>
      <c r="C49" s="5" t="n">
        <v>103</v>
      </c>
    </row>
    <row r="50" spans="1:3">
      <c r="A50" s="4" t="s">
        <v>495</v>
      </c>
      <c r="B50" s="5" t="n">
        <v>11952</v>
      </c>
      <c r="C50" s="5" t="n">
        <v>8152</v>
      </c>
    </row>
    <row r="51" spans="1:3">
      <c r="A51" s="4" t="s">
        <v>451</v>
      </c>
    </row>
    <row r="52" spans="1:3">
      <c r="A52" s="3" t="s">
        <v>488</v>
      </c>
    </row>
    <row r="53" spans="1:3">
      <c r="A53" s="4" t="s">
        <v>491</v>
      </c>
      <c r="B53" s="5" t="n">
        <v>1</v>
      </c>
      <c r="C53" s="5" t="n">
        <v>1</v>
      </c>
    </row>
    <row r="54" spans="1:3">
      <c r="A54" s="4" t="s">
        <v>492</v>
      </c>
      <c r="B54" s="5" t="n">
        <v>996</v>
      </c>
      <c r="C54" s="5" t="n">
        <v>998</v>
      </c>
    </row>
    <row r="55" spans="1:3">
      <c r="A55" s="4" t="s">
        <v>490</v>
      </c>
      <c r="B55" s="5" t="n">
        <v>1</v>
      </c>
      <c r="C55" s="5" t="n">
        <v>1</v>
      </c>
    </row>
    <row r="56" spans="1:3">
      <c r="A56" s="4" t="s">
        <v>495</v>
      </c>
      <c r="B56" s="5" t="n">
        <v>996</v>
      </c>
      <c r="C56" s="5" t="n">
        <v>998</v>
      </c>
    </row>
    <row r="57" spans="1:3">
      <c r="A57" s="4" t="s">
        <v>454</v>
      </c>
    </row>
    <row r="58" spans="1:3">
      <c r="A58" s="3" t="s">
        <v>488</v>
      </c>
    </row>
    <row r="59" spans="1:3">
      <c r="A59" s="4" t="s">
        <v>491</v>
      </c>
      <c r="B59" s="5" t="n">
        <v>16</v>
      </c>
    </row>
    <row r="60" spans="1:3">
      <c r="A60" s="4" t="s">
        <v>492</v>
      </c>
      <c r="B60" s="5" t="n">
        <v>1024</v>
      </c>
    </row>
    <row r="61" spans="1:3">
      <c r="A61" s="4" t="s">
        <v>490</v>
      </c>
      <c r="B61" s="5" t="n">
        <v>16</v>
      </c>
    </row>
    <row r="62" spans="1:3">
      <c r="A62" s="4" t="s">
        <v>495</v>
      </c>
      <c r="B62" s="5" t="n">
        <v>1024</v>
      </c>
    </row>
    <row r="63" spans="1:3">
      <c r="A63" s="4" t="s">
        <v>456</v>
      </c>
    </row>
    <row r="64" spans="1:3">
      <c r="A64" s="3" t="s">
        <v>488</v>
      </c>
    </row>
    <row r="65" spans="1:3">
      <c r="A65" s="4" t="s">
        <v>491</v>
      </c>
      <c r="B65" s="5" t="n">
        <v>131</v>
      </c>
      <c r="C65" s="5" t="n">
        <v>2</v>
      </c>
    </row>
    <row r="66" spans="1:3">
      <c r="A66" s="4" t="s">
        <v>492</v>
      </c>
      <c r="B66" s="5" t="n">
        <v>5014</v>
      </c>
      <c r="C66" s="5" t="n">
        <v>2912</v>
      </c>
    </row>
    <row r="67" spans="1:3">
      <c r="A67" s="4" t="s">
        <v>493</v>
      </c>
      <c r="B67" s="5" t="n">
        <v>203</v>
      </c>
      <c r="C67" s="5" t="n">
        <v>140</v>
      </c>
    </row>
    <row r="68" spans="1:3">
      <c r="A68" s="4" t="s">
        <v>494</v>
      </c>
      <c r="B68" s="5" t="n">
        <v>3298</v>
      </c>
      <c r="C68" s="5" t="n">
        <v>2360</v>
      </c>
    </row>
    <row r="69" spans="1:3">
      <c r="A69" s="4" t="s">
        <v>490</v>
      </c>
      <c r="B69" s="5" t="n">
        <v>334</v>
      </c>
      <c r="C69" s="5" t="n">
        <v>142</v>
      </c>
    </row>
    <row r="70" spans="1:3">
      <c r="A70" s="4" t="s">
        <v>495</v>
      </c>
      <c r="B70" s="7" t="n">
        <v>8312</v>
      </c>
      <c r="C70" s="7" t="n">
        <v>52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1</v>
      </c>
      <c r="B1" s="2" t="s">
        <v>2</v>
      </c>
      <c r="C1" s="2" t="s">
        <v>38</v>
      </c>
    </row>
    <row r="2" spans="1:3">
      <c r="A2" s="3" t="s">
        <v>502</v>
      </c>
    </row>
    <row r="3" spans="1:3">
      <c r="A3" s="4" t="s">
        <v>503</v>
      </c>
      <c r="B3" s="7" t="n">
        <v>548405</v>
      </c>
      <c r="C3" s="7" t="n">
        <v>516300</v>
      </c>
    </row>
    <row r="4" spans="1:3">
      <c r="A4" s="4" t="s">
        <v>504</v>
      </c>
      <c r="B4" s="5" t="n">
        <v>569</v>
      </c>
      <c r="C4" s="5" t="n">
        <v>530</v>
      </c>
    </row>
    <row r="5" spans="1:3">
      <c r="A5" s="4" t="s">
        <v>505</v>
      </c>
      <c r="B5" s="5" t="n">
        <v>548974</v>
      </c>
      <c r="C5" s="5" t="n">
        <v>516830</v>
      </c>
    </row>
    <row r="6" spans="1:3">
      <c r="A6" s="4" t="s">
        <v>506</v>
      </c>
    </row>
    <row r="7" spans="1:3">
      <c r="A7" s="3" t="s">
        <v>502</v>
      </c>
    </row>
    <row r="8" spans="1:3">
      <c r="A8" s="4" t="s">
        <v>503</v>
      </c>
      <c r="B8" s="5" t="n">
        <v>146875</v>
      </c>
      <c r="C8" s="5" t="n">
        <v>140273</v>
      </c>
    </row>
    <row r="9" spans="1:3">
      <c r="A9" s="4" t="s">
        <v>507</v>
      </c>
    </row>
    <row r="10" spans="1:3">
      <c r="A10" s="3" t="s">
        <v>502</v>
      </c>
    </row>
    <row r="11" spans="1:3">
      <c r="A11" s="4" t="s">
        <v>503</v>
      </c>
      <c r="B11" s="5" t="n">
        <v>183605</v>
      </c>
      <c r="C11" s="5" t="n">
        <v>179663</v>
      </c>
    </row>
    <row r="12" spans="1:3">
      <c r="A12" s="4" t="s">
        <v>508</v>
      </c>
    </row>
    <row r="13" spans="1:3">
      <c r="A13" s="3" t="s">
        <v>502</v>
      </c>
    </row>
    <row r="14" spans="1:3">
      <c r="A14" s="4" t="s">
        <v>503</v>
      </c>
      <c r="B14" s="5" t="n">
        <v>167296</v>
      </c>
      <c r="C14" s="5" t="n">
        <v>157172</v>
      </c>
    </row>
    <row r="15" spans="1:3">
      <c r="A15" s="4" t="s">
        <v>509</v>
      </c>
    </row>
    <row r="16" spans="1:3">
      <c r="A16" s="3" t="s">
        <v>502</v>
      </c>
    </row>
    <row r="17" spans="1:3">
      <c r="A17" s="4" t="s">
        <v>503</v>
      </c>
      <c r="B17" s="5" t="n">
        <v>31227</v>
      </c>
      <c r="C17" s="5" t="n">
        <v>22886</v>
      </c>
    </row>
    <row r="18" spans="1:3">
      <c r="A18" s="4" t="s">
        <v>510</v>
      </c>
    </row>
    <row r="19" spans="1:3">
      <c r="A19" s="3" t="s">
        <v>502</v>
      </c>
    </row>
    <row r="20" spans="1:3">
      <c r="A20" s="4" t="s">
        <v>503</v>
      </c>
      <c r="B20" s="7" t="n">
        <v>19402</v>
      </c>
      <c r="C20" s="7" t="n">
        <v>163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2"/>
  </cols>
  <sheetData>
    <row r="1" spans="1:5">
      <c r="A1" s="1" t="s">
        <v>511</v>
      </c>
      <c r="B1" s="2" t="s">
        <v>473</v>
      </c>
      <c r="C1" s="2" t="s">
        <v>1</v>
      </c>
    </row>
    <row r="2" spans="1:5">
      <c r="B2" s="2" t="s">
        <v>512</v>
      </c>
      <c r="C2" s="2" t="s">
        <v>513</v>
      </c>
      <c r="D2" s="2" t="s">
        <v>475</v>
      </c>
      <c r="E2" s="2" t="s">
        <v>514</v>
      </c>
    </row>
    <row r="3" spans="1:5">
      <c r="A3" s="3" t="s">
        <v>502</v>
      </c>
    </row>
    <row r="4" spans="1:5">
      <c r="A4" s="4" t="s">
        <v>515</v>
      </c>
      <c r="C4" s="7" t="n">
        <v>1500000</v>
      </c>
      <c r="D4" s="7" t="n">
        <v>2900000</v>
      </c>
    </row>
    <row r="5" spans="1:5">
      <c r="A5" s="4" t="s">
        <v>516</v>
      </c>
      <c r="C5" s="5" t="n">
        <v>17000</v>
      </c>
      <c r="D5" s="5" t="n">
        <v>38000</v>
      </c>
    </row>
    <row r="6" spans="1:5">
      <c r="A6" s="4" t="s">
        <v>517</v>
      </c>
      <c r="C6" s="7" t="n">
        <v>117000</v>
      </c>
    </row>
    <row r="7" spans="1:5">
      <c r="A7" s="4" t="s">
        <v>518</v>
      </c>
      <c r="E7" s="5" t="n">
        <v>0</v>
      </c>
    </row>
    <row r="8" spans="1:5">
      <c r="A8" s="4" t="s">
        <v>519</v>
      </c>
      <c r="C8" s="5" t="n">
        <v>1</v>
      </c>
    </row>
    <row r="9" spans="1:5">
      <c r="A9" s="4" t="s">
        <v>520</v>
      </c>
      <c r="C9" s="7" t="n">
        <v>99000</v>
      </c>
      <c r="D9" s="5" t="n">
        <v>0</v>
      </c>
    </row>
    <row r="10" spans="1:5">
      <c r="A10" s="4" t="s">
        <v>521</v>
      </c>
      <c r="C10" s="5" t="n">
        <v>57000</v>
      </c>
      <c r="D10" s="5" t="n">
        <v>114000</v>
      </c>
    </row>
    <row r="11" spans="1:5">
      <c r="A11" s="4" t="s">
        <v>522</v>
      </c>
      <c r="C11" s="5" t="n">
        <v>300000</v>
      </c>
    </row>
    <row r="12" spans="1:5">
      <c r="A12" s="4" t="s">
        <v>523</v>
      </c>
      <c r="C12" s="5" t="n">
        <v>300000</v>
      </c>
    </row>
    <row r="13" spans="1:5">
      <c r="A13" s="4" t="s">
        <v>524</v>
      </c>
      <c r="C13" s="5" t="n">
        <v>92300000</v>
      </c>
      <c r="D13" s="5" t="n">
        <v>82700000</v>
      </c>
    </row>
    <row r="14" spans="1:5">
      <c r="A14" s="4" t="s">
        <v>506</v>
      </c>
    </row>
    <row r="15" spans="1:5">
      <c r="A15" s="3" t="s">
        <v>502</v>
      </c>
    </row>
    <row r="16" spans="1:5">
      <c r="A16" s="4" t="s">
        <v>525</v>
      </c>
      <c r="C16" s="5" t="n">
        <v>5900000</v>
      </c>
    </row>
    <row r="17" spans="1:5">
      <c r="A17" s="4" t="s">
        <v>518</v>
      </c>
      <c r="B17" s="5" t="n">
        <v>1</v>
      </c>
    </row>
    <row r="18" spans="1:5">
      <c r="A18" s="4" t="s">
        <v>526</v>
      </c>
      <c r="B18" s="7" t="n">
        <v>3300000</v>
      </c>
    </row>
    <row r="19" spans="1:5">
      <c r="A19" s="4" t="s">
        <v>507</v>
      </c>
    </row>
    <row r="20" spans="1:5">
      <c r="A20" s="3" t="s">
        <v>502</v>
      </c>
    </row>
    <row r="21" spans="1:5">
      <c r="A21" s="4" t="s">
        <v>525</v>
      </c>
      <c r="C21" s="5" t="n">
        <v>5000000</v>
      </c>
    </row>
    <row r="22" spans="1:5">
      <c r="A22" s="4" t="s">
        <v>527</v>
      </c>
    </row>
    <row r="23" spans="1:5">
      <c r="A23" s="3" t="s">
        <v>502</v>
      </c>
    </row>
    <row r="24" spans="1:5">
      <c r="A24" s="4" t="s">
        <v>528</v>
      </c>
      <c r="C24" s="5" t="n">
        <v>281000000</v>
      </c>
      <c r="D24" s="5" t="n">
        <v>270000000</v>
      </c>
    </row>
    <row r="25" spans="1:5">
      <c r="A25" s="4" t="s">
        <v>529</v>
      </c>
      <c r="C25" s="5" t="n">
        <v>0</v>
      </c>
      <c r="D25" s="5" t="n">
        <v>0</v>
      </c>
    </row>
    <row r="26" spans="1:5">
      <c r="A26" s="4" t="s">
        <v>530</v>
      </c>
    </row>
    <row r="27" spans="1:5">
      <c r="A27" s="3" t="s">
        <v>502</v>
      </c>
    </row>
    <row r="28" spans="1:5">
      <c r="A28" s="4" t="s">
        <v>531</v>
      </c>
      <c r="C28" s="5" t="n">
        <v>66800000</v>
      </c>
      <c r="D28" s="7" t="n">
        <v>64700000</v>
      </c>
    </row>
    <row r="29" spans="1:5">
      <c r="A29" s="4" t="s">
        <v>532</v>
      </c>
    </row>
    <row r="30" spans="1:5">
      <c r="A30" s="3" t="s">
        <v>502</v>
      </c>
    </row>
    <row r="31" spans="1:5">
      <c r="A31" s="4" t="s">
        <v>515</v>
      </c>
      <c r="C31" s="7" t="n">
        <v>14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8</v>
      </c>
      <c r="D2" s="2" t="s">
        <v>84</v>
      </c>
    </row>
    <row r="3" spans="1:4">
      <c r="A3" s="3" t="s">
        <v>534</v>
      </c>
    </row>
    <row r="4" spans="1:4">
      <c r="A4" s="4" t="s">
        <v>535</v>
      </c>
      <c r="B4" s="7" t="n">
        <v>5604</v>
      </c>
      <c r="C4" s="7" t="n">
        <v>5291</v>
      </c>
      <c r="D4" s="7" t="n">
        <v>4662</v>
      </c>
    </row>
    <row r="5" spans="1:4">
      <c r="A5" s="4" t="s">
        <v>94</v>
      </c>
      <c r="B5" s="5" t="n">
        <v>1316</v>
      </c>
      <c r="C5" s="5" t="n">
        <v>1145</v>
      </c>
      <c r="D5" s="5" t="n">
        <v>493</v>
      </c>
    </row>
    <row r="6" spans="1:4">
      <c r="A6" s="4" t="s">
        <v>536</v>
      </c>
      <c r="B6" s="5" t="n">
        <v>-1082</v>
      </c>
      <c r="C6" s="5" t="n">
        <v>-1204</v>
      </c>
      <c r="D6" s="5" t="n">
        <v>-418</v>
      </c>
    </row>
    <row r="7" spans="1:4">
      <c r="A7" s="4" t="s">
        <v>537</v>
      </c>
      <c r="B7" s="5" t="n">
        <v>69</v>
      </c>
      <c r="C7" s="5" t="n">
        <v>372</v>
      </c>
      <c r="D7" s="5" t="n">
        <v>554</v>
      </c>
    </row>
    <row r="8" spans="1:4">
      <c r="A8" s="4" t="s">
        <v>538</v>
      </c>
      <c r="B8" s="5" t="n">
        <v>-1013</v>
      </c>
      <c r="C8" s="5" t="n">
        <v>-832</v>
      </c>
      <c r="D8" s="5" t="n">
        <v>136</v>
      </c>
    </row>
    <row r="9" spans="1:4">
      <c r="A9" s="4" t="s">
        <v>539</v>
      </c>
      <c r="B9" s="5" t="n">
        <v>5907</v>
      </c>
      <c r="C9" s="5" t="n">
        <v>5604</v>
      </c>
      <c r="D9" s="5" t="n">
        <v>5291</v>
      </c>
    </row>
    <row r="10" spans="1:4">
      <c r="A10" s="4" t="s">
        <v>506</v>
      </c>
    </row>
    <row r="11" spans="1:4">
      <c r="A11" s="3" t="s">
        <v>534</v>
      </c>
    </row>
    <row r="12" spans="1:4">
      <c r="A12" s="4" t="s">
        <v>535</v>
      </c>
      <c r="B12" s="5" t="n">
        <v>1813</v>
      </c>
      <c r="C12" s="5" t="n">
        <v>2207</v>
      </c>
      <c r="D12" s="5" t="n">
        <v>1664</v>
      </c>
    </row>
    <row r="13" spans="1:4">
      <c r="A13" s="4" t="s">
        <v>94</v>
      </c>
      <c r="B13" s="5" t="n">
        <v>1127</v>
      </c>
      <c r="C13" s="5" t="n">
        <v>429</v>
      </c>
      <c r="D13" s="5" t="n">
        <v>626</v>
      </c>
    </row>
    <row r="14" spans="1:4">
      <c r="A14" s="4" t="s">
        <v>536</v>
      </c>
      <c r="B14" s="5" t="n">
        <v>-823</v>
      </c>
      <c r="C14" s="5" t="n">
        <v>-1184</v>
      </c>
      <c r="D14" s="5" t="n">
        <v>-297</v>
      </c>
    </row>
    <row r="15" spans="1:4">
      <c r="A15" s="4" t="s">
        <v>537</v>
      </c>
      <c r="B15" s="5" t="n">
        <v>61</v>
      </c>
      <c r="C15" s="5" t="n">
        <v>361</v>
      </c>
      <c r="D15" s="5" t="n">
        <v>214</v>
      </c>
    </row>
    <row r="16" spans="1:4">
      <c r="A16" s="4" t="s">
        <v>538</v>
      </c>
      <c r="B16" s="5" t="n">
        <v>-762</v>
      </c>
      <c r="C16" s="5" t="n">
        <v>-823</v>
      </c>
      <c r="D16" s="5" t="n">
        <v>-83</v>
      </c>
    </row>
    <row r="17" spans="1:4">
      <c r="A17" s="4" t="s">
        <v>539</v>
      </c>
      <c r="B17" s="5" t="n">
        <v>2178</v>
      </c>
      <c r="C17" s="5" t="n">
        <v>1813</v>
      </c>
      <c r="D17" s="5" t="n">
        <v>2207</v>
      </c>
    </row>
    <row r="18" spans="1:4">
      <c r="A18" s="4" t="s">
        <v>507</v>
      </c>
    </row>
    <row r="19" spans="1:4">
      <c r="A19" s="3" t="s">
        <v>534</v>
      </c>
    </row>
    <row r="20" spans="1:4">
      <c r="A20" s="4" t="s">
        <v>535</v>
      </c>
      <c r="B20" s="5" t="n">
        <v>1735</v>
      </c>
      <c r="C20" s="5" t="n">
        <v>1264</v>
      </c>
      <c r="D20" s="5" t="n">
        <v>1271</v>
      </c>
    </row>
    <row r="21" spans="1:4">
      <c r="A21" s="4" t="s">
        <v>94</v>
      </c>
      <c r="B21" s="5" t="n">
        <v>158</v>
      </c>
      <c r="C21" s="5" t="n">
        <v>471</v>
      </c>
      <c r="D21" s="5" t="n">
        <v>-291</v>
      </c>
    </row>
    <row r="22" spans="1:4">
      <c r="A22" s="4" t="s">
        <v>536</v>
      </c>
      <c r="B22" s="5" t="n">
        <v>-103</v>
      </c>
      <c r="D22" s="5" t="n">
        <v>-50</v>
      </c>
    </row>
    <row r="23" spans="1:4">
      <c r="A23" s="4" t="s">
        <v>537</v>
      </c>
      <c r="B23" s="5" t="n">
        <v>1</v>
      </c>
      <c r="D23" s="5" t="n">
        <v>334</v>
      </c>
    </row>
    <row r="24" spans="1:4">
      <c r="A24" s="4" t="s">
        <v>538</v>
      </c>
      <c r="B24" s="5" t="n">
        <v>-102</v>
      </c>
      <c r="D24" s="5" t="n">
        <v>284</v>
      </c>
    </row>
    <row r="25" spans="1:4">
      <c r="A25" s="4" t="s">
        <v>539</v>
      </c>
      <c r="B25" s="5" t="n">
        <v>1791</v>
      </c>
      <c r="C25" s="5" t="n">
        <v>1735</v>
      </c>
      <c r="D25" s="5" t="n">
        <v>1264</v>
      </c>
    </row>
    <row r="26" spans="1:4">
      <c r="A26" s="4" t="s">
        <v>508</v>
      </c>
    </row>
    <row r="27" spans="1:4">
      <c r="A27" s="3" t="s">
        <v>534</v>
      </c>
    </row>
    <row r="28" spans="1:4">
      <c r="A28" s="4" t="s">
        <v>535</v>
      </c>
      <c r="B28" s="5" t="n">
        <v>1273</v>
      </c>
      <c r="C28" s="5" t="n">
        <v>1189</v>
      </c>
      <c r="D28" s="5" t="n">
        <v>1086</v>
      </c>
    </row>
    <row r="29" spans="1:4">
      <c r="A29" s="4" t="s">
        <v>94</v>
      </c>
      <c r="B29" s="5" t="n">
        <v>6</v>
      </c>
      <c r="C29" s="5" t="n">
        <v>76</v>
      </c>
      <c r="D29" s="5" t="n">
        <v>110</v>
      </c>
    </row>
    <row r="30" spans="1:4">
      <c r="A30" s="4" t="s">
        <v>536</v>
      </c>
      <c r="B30" s="5" t="n">
        <v>-37</v>
      </c>
      <c r="D30" s="5" t="n">
        <v>-12</v>
      </c>
    </row>
    <row r="31" spans="1:4">
      <c r="A31" s="4" t="s">
        <v>537</v>
      </c>
      <c r="B31" s="5" t="n">
        <v>3</v>
      </c>
      <c r="C31" s="5" t="n">
        <v>8</v>
      </c>
      <c r="D31" s="5" t="n">
        <v>5</v>
      </c>
    </row>
    <row r="32" spans="1:4">
      <c r="A32" s="4" t="s">
        <v>538</v>
      </c>
      <c r="B32" s="5" t="n">
        <v>-34</v>
      </c>
      <c r="C32" s="5" t="n">
        <v>8</v>
      </c>
      <c r="D32" s="5" t="n">
        <v>-7</v>
      </c>
    </row>
    <row r="33" spans="1:4">
      <c r="A33" s="4" t="s">
        <v>539</v>
      </c>
      <c r="B33" s="5" t="n">
        <v>1245</v>
      </c>
      <c r="C33" s="5" t="n">
        <v>1273</v>
      </c>
      <c r="D33" s="5" t="n">
        <v>1189</v>
      </c>
    </row>
    <row r="34" spans="1:4">
      <c r="A34" s="4" t="s">
        <v>509</v>
      </c>
    </row>
    <row r="35" spans="1:4">
      <c r="A35" s="3" t="s">
        <v>534</v>
      </c>
    </row>
    <row r="36" spans="1:4">
      <c r="A36" s="4" t="s">
        <v>535</v>
      </c>
      <c r="B36" s="5" t="n">
        <v>237</v>
      </c>
      <c r="C36" s="5" t="n">
        <v>178</v>
      </c>
      <c r="D36" s="5" t="n">
        <v>123</v>
      </c>
    </row>
    <row r="37" spans="1:4">
      <c r="A37" s="4" t="s">
        <v>94</v>
      </c>
      <c r="B37" s="5" t="n">
        <v>21</v>
      </c>
      <c r="C37" s="5" t="n">
        <v>59</v>
      </c>
      <c r="D37" s="5" t="n">
        <v>55</v>
      </c>
    </row>
    <row r="38" spans="1:4">
      <c r="A38" s="4" t="s">
        <v>539</v>
      </c>
      <c r="B38" s="5" t="n">
        <v>258</v>
      </c>
      <c r="C38" s="5" t="n">
        <v>237</v>
      </c>
      <c r="D38" s="5" t="n">
        <v>178</v>
      </c>
    </row>
    <row r="39" spans="1:4">
      <c r="A39" s="4" t="s">
        <v>510</v>
      </c>
    </row>
    <row r="40" spans="1:4">
      <c r="A40" s="3" t="s">
        <v>534</v>
      </c>
    </row>
    <row r="41" spans="1:4">
      <c r="A41" s="4" t="s">
        <v>535</v>
      </c>
      <c r="B41" s="5" t="n">
        <v>175</v>
      </c>
      <c r="C41" s="5" t="n">
        <v>141</v>
      </c>
      <c r="D41" s="5" t="n">
        <v>86</v>
      </c>
    </row>
    <row r="42" spans="1:4">
      <c r="A42" s="4" t="s">
        <v>94</v>
      </c>
      <c r="B42" s="5" t="n">
        <v>246</v>
      </c>
      <c r="C42" s="5" t="n">
        <v>51</v>
      </c>
      <c r="D42" s="5" t="n">
        <v>113</v>
      </c>
    </row>
    <row r="43" spans="1:4">
      <c r="A43" s="4" t="s">
        <v>536</v>
      </c>
      <c r="B43" s="5" t="n">
        <v>-119</v>
      </c>
      <c r="C43" s="5" t="n">
        <v>-20</v>
      </c>
      <c r="D43" s="5" t="n">
        <v>-59</v>
      </c>
    </row>
    <row r="44" spans="1:4">
      <c r="A44" s="4" t="s">
        <v>537</v>
      </c>
      <c r="B44" s="5" t="n">
        <v>4</v>
      </c>
      <c r="C44" s="5" t="n">
        <v>3</v>
      </c>
      <c r="D44" s="5" t="n">
        <v>1</v>
      </c>
    </row>
    <row r="45" spans="1:4">
      <c r="A45" s="4" t="s">
        <v>538</v>
      </c>
      <c r="B45" s="5" t="n">
        <v>-115</v>
      </c>
      <c r="C45" s="5" t="n">
        <v>-17</v>
      </c>
      <c r="D45" s="5" t="n">
        <v>-58</v>
      </c>
    </row>
    <row r="46" spans="1:4">
      <c r="A46" s="4" t="s">
        <v>539</v>
      </c>
      <c r="B46" s="5" t="n">
        <v>306</v>
      </c>
      <c r="C46" s="5" t="n">
        <v>175</v>
      </c>
      <c r="D46" s="5" t="n">
        <v>141</v>
      </c>
    </row>
    <row r="47" spans="1:4">
      <c r="A47" s="4" t="s">
        <v>540</v>
      </c>
    </row>
    <row r="48" spans="1:4">
      <c r="A48" s="3" t="s">
        <v>534</v>
      </c>
    </row>
    <row r="49" spans="1:4">
      <c r="A49" s="4" t="s">
        <v>535</v>
      </c>
      <c r="B49" s="5" t="n">
        <v>371</v>
      </c>
      <c r="C49" s="5" t="n">
        <v>312</v>
      </c>
      <c r="D49" s="5" t="n">
        <v>432</v>
      </c>
    </row>
    <row r="50" spans="1:4">
      <c r="A50" s="4" t="s">
        <v>94</v>
      </c>
      <c r="B50" s="5" t="n">
        <v>-242</v>
      </c>
      <c r="C50" s="5" t="n">
        <v>59</v>
      </c>
      <c r="D50" s="5" t="n">
        <v>-120</v>
      </c>
    </row>
    <row r="51" spans="1:4">
      <c r="A51" s="4" t="s">
        <v>539</v>
      </c>
      <c r="B51" s="7" t="n">
        <v>129</v>
      </c>
      <c r="C51" s="7" t="n">
        <v>371</v>
      </c>
      <c r="D51" s="7" t="n">
        <v>3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38</v>
      </c>
      <c r="D1" s="2" t="s">
        <v>84</v>
      </c>
      <c r="E1" s="2" t="s">
        <v>542</v>
      </c>
    </row>
    <row r="2" spans="1:5">
      <c r="A2" s="3" t="s">
        <v>534</v>
      </c>
    </row>
    <row r="3" spans="1:5">
      <c r="A3" s="4" t="s">
        <v>543</v>
      </c>
      <c r="B3" s="7" t="n">
        <v>101</v>
      </c>
      <c r="C3" s="7" t="n">
        <v>244</v>
      </c>
    </row>
    <row r="4" spans="1:5">
      <c r="A4" s="4" t="s">
        <v>544</v>
      </c>
      <c r="B4" s="5" t="n">
        <v>5806</v>
      </c>
      <c r="C4" s="5" t="n">
        <v>5360</v>
      </c>
    </row>
    <row r="5" spans="1:5">
      <c r="A5" s="4" t="s">
        <v>545</v>
      </c>
      <c r="B5" s="5" t="n">
        <v>5907</v>
      </c>
      <c r="C5" s="5" t="n">
        <v>5604</v>
      </c>
      <c r="D5" s="7" t="n">
        <v>5291</v>
      </c>
      <c r="E5" s="7" t="n">
        <v>4662</v>
      </c>
    </row>
    <row r="6" spans="1:5">
      <c r="A6" s="3" t="s">
        <v>546</v>
      </c>
    </row>
    <row r="7" spans="1:5">
      <c r="A7" s="4" t="s">
        <v>547</v>
      </c>
      <c r="B7" s="5" t="n">
        <v>3852</v>
      </c>
      <c r="C7" s="5" t="n">
        <v>7882</v>
      </c>
    </row>
    <row r="8" spans="1:5">
      <c r="A8" s="4" t="s">
        <v>548</v>
      </c>
      <c r="B8" s="5" t="n">
        <v>544553</v>
      </c>
      <c r="C8" s="5" t="n">
        <v>508418</v>
      </c>
    </row>
    <row r="9" spans="1:5">
      <c r="A9" s="4" t="s">
        <v>549</v>
      </c>
      <c r="B9" s="5" t="n">
        <v>548405</v>
      </c>
      <c r="C9" s="5" t="n">
        <v>516300</v>
      </c>
    </row>
    <row r="10" spans="1:5">
      <c r="A10" s="4" t="s">
        <v>506</v>
      </c>
    </row>
    <row r="11" spans="1:5">
      <c r="A11" s="3" t="s">
        <v>534</v>
      </c>
    </row>
    <row r="12" spans="1:5">
      <c r="A12" s="4" t="s">
        <v>543</v>
      </c>
      <c r="B12" s="5" t="n">
        <v>36</v>
      </c>
      <c r="C12" s="5" t="n">
        <v>74</v>
      </c>
    </row>
    <row r="13" spans="1:5">
      <c r="A13" s="4" t="s">
        <v>544</v>
      </c>
      <c r="B13" s="5" t="n">
        <v>2142</v>
      </c>
      <c r="C13" s="5" t="n">
        <v>1739</v>
      </c>
    </row>
    <row r="14" spans="1:5">
      <c r="A14" s="4" t="s">
        <v>545</v>
      </c>
      <c r="B14" s="5" t="n">
        <v>2178</v>
      </c>
      <c r="C14" s="5" t="n">
        <v>1813</v>
      </c>
      <c r="D14" s="5" t="n">
        <v>2207</v>
      </c>
      <c r="E14" s="5" t="n">
        <v>1664</v>
      </c>
    </row>
    <row r="15" spans="1:5">
      <c r="A15" s="3" t="s">
        <v>546</v>
      </c>
    </row>
    <row r="16" spans="1:5">
      <c r="A16" s="4" t="s">
        <v>547</v>
      </c>
      <c r="B16" s="5" t="n">
        <v>419</v>
      </c>
      <c r="C16" s="5" t="n">
        <v>1726</v>
      </c>
    </row>
    <row r="17" spans="1:5">
      <c r="A17" s="4" t="s">
        <v>548</v>
      </c>
      <c r="B17" s="5" t="n">
        <v>146456</v>
      </c>
      <c r="C17" s="5" t="n">
        <v>138547</v>
      </c>
    </row>
    <row r="18" spans="1:5">
      <c r="A18" s="4" t="s">
        <v>549</v>
      </c>
      <c r="B18" s="5" t="n">
        <v>146875</v>
      </c>
      <c r="C18" s="5" t="n">
        <v>140273</v>
      </c>
    </row>
    <row r="19" spans="1:5">
      <c r="A19" s="4" t="s">
        <v>507</v>
      </c>
    </row>
    <row r="20" spans="1:5">
      <c r="A20" s="3" t="s">
        <v>534</v>
      </c>
    </row>
    <row r="21" spans="1:5">
      <c r="A21" s="4" t="s">
        <v>543</v>
      </c>
      <c r="B21" s="5" t="n">
        <v>64</v>
      </c>
      <c r="C21" s="5" t="n">
        <v>151</v>
      </c>
    </row>
    <row r="22" spans="1:5">
      <c r="A22" s="4" t="s">
        <v>544</v>
      </c>
      <c r="B22" s="5" t="n">
        <v>1727</v>
      </c>
      <c r="C22" s="5" t="n">
        <v>1584</v>
      </c>
    </row>
    <row r="23" spans="1:5">
      <c r="A23" s="4" t="s">
        <v>545</v>
      </c>
      <c r="B23" s="5" t="n">
        <v>1791</v>
      </c>
      <c r="C23" s="5" t="n">
        <v>1735</v>
      </c>
      <c r="D23" s="5" t="n">
        <v>1264</v>
      </c>
      <c r="E23" s="5" t="n">
        <v>1271</v>
      </c>
    </row>
    <row r="24" spans="1:5">
      <c r="A24" s="3" t="s">
        <v>546</v>
      </c>
    </row>
    <row r="25" spans="1:5">
      <c r="A25" s="4" t="s">
        <v>547</v>
      </c>
      <c r="B25" s="5" t="n">
        <v>2403</v>
      </c>
      <c r="C25" s="5" t="n">
        <v>4686</v>
      </c>
    </row>
    <row r="26" spans="1:5">
      <c r="A26" s="4" t="s">
        <v>548</v>
      </c>
      <c r="B26" s="5" t="n">
        <v>181202</v>
      </c>
      <c r="C26" s="5" t="n">
        <v>174977</v>
      </c>
    </row>
    <row r="27" spans="1:5">
      <c r="A27" s="4" t="s">
        <v>549</v>
      </c>
      <c r="B27" s="5" t="n">
        <v>183605</v>
      </c>
      <c r="C27" s="5" t="n">
        <v>179663</v>
      </c>
    </row>
    <row r="28" spans="1:5">
      <c r="A28" s="4" t="s">
        <v>508</v>
      </c>
    </row>
    <row r="29" spans="1:5">
      <c r="A29" s="3" t="s">
        <v>534</v>
      </c>
    </row>
    <row r="30" spans="1:5">
      <c r="A30" s="4" t="s">
        <v>543</v>
      </c>
      <c r="B30" s="5" t="n">
        <v>1</v>
      </c>
      <c r="C30" s="5" t="n">
        <v>19</v>
      </c>
    </row>
    <row r="31" spans="1:5">
      <c r="A31" s="4" t="s">
        <v>544</v>
      </c>
      <c r="B31" s="5" t="n">
        <v>1244</v>
      </c>
      <c r="C31" s="5" t="n">
        <v>1254</v>
      </c>
    </row>
    <row r="32" spans="1:5">
      <c r="A32" s="4" t="s">
        <v>545</v>
      </c>
      <c r="B32" s="5" t="n">
        <v>1245</v>
      </c>
      <c r="C32" s="5" t="n">
        <v>1273</v>
      </c>
      <c r="D32" s="5" t="n">
        <v>1189</v>
      </c>
      <c r="E32" s="5" t="n">
        <v>1086</v>
      </c>
    </row>
    <row r="33" spans="1:5">
      <c r="A33" s="3" t="s">
        <v>546</v>
      </c>
    </row>
    <row r="34" spans="1:5">
      <c r="A34" s="4" t="s">
        <v>547</v>
      </c>
      <c r="B34" s="5" t="n">
        <v>1030</v>
      </c>
      <c r="C34" s="5" t="n">
        <v>1470</v>
      </c>
    </row>
    <row r="35" spans="1:5">
      <c r="A35" s="4" t="s">
        <v>548</v>
      </c>
      <c r="B35" s="5" t="n">
        <v>166266</v>
      </c>
      <c r="C35" s="5" t="n">
        <v>155702</v>
      </c>
    </row>
    <row r="36" spans="1:5">
      <c r="A36" s="4" t="s">
        <v>549</v>
      </c>
      <c r="B36" s="5" t="n">
        <v>167296</v>
      </c>
      <c r="C36" s="5" t="n">
        <v>157172</v>
      </c>
    </row>
    <row r="37" spans="1:5">
      <c r="A37" s="4" t="s">
        <v>509</v>
      </c>
    </row>
    <row r="38" spans="1:5">
      <c r="A38" s="3" t="s">
        <v>534</v>
      </c>
    </row>
    <row r="39" spans="1:5">
      <c r="A39" s="4" t="s">
        <v>544</v>
      </c>
      <c r="B39" s="5" t="n">
        <v>258</v>
      </c>
      <c r="C39" s="5" t="n">
        <v>237</v>
      </c>
    </row>
    <row r="40" spans="1:5">
      <c r="A40" s="4" t="s">
        <v>545</v>
      </c>
      <c r="B40" s="5" t="n">
        <v>258</v>
      </c>
      <c r="C40" s="5" t="n">
        <v>237</v>
      </c>
      <c r="D40" s="5" t="n">
        <v>178</v>
      </c>
      <c r="E40" s="5" t="n">
        <v>123</v>
      </c>
    </row>
    <row r="41" spans="1:5">
      <c r="A41" s="3" t="s">
        <v>546</v>
      </c>
    </row>
    <row r="42" spans="1:5">
      <c r="A42" s="4" t="s">
        <v>548</v>
      </c>
      <c r="B42" s="5" t="n">
        <v>31227</v>
      </c>
      <c r="C42" s="5" t="n">
        <v>22886</v>
      </c>
    </row>
    <row r="43" spans="1:5">
      <c r="A43" s="4" t="s">
        <v>549</v>
      </c>
      <c r="B43" s="5" t="n">
        <v>31227</v>
      </c>
      <c r="C43" s="5" t="n">
        <v>22886</v>
      </c>
    </row>
    <row r="44" spans="1:5">
      <c r="A44" s="4" t="s">
        <v>510</v>
      </c>
    </row>
    <row r="45" spans="1:5">
      <c r="A45" s="3" t="s">
        <v>534</v>
      </c>
    </row>
    <row r="46" spans="1:5">
      <c r="A46" s="4" t="s">
        <v>544</v>
      </c>
      <c r="B46" s="5" t="n">
        <v>306</v>
      </c>
      <c r="C46" s="5" t="n">
        <v>175</v>
      </c>
    </row>
    <row r="47" spans="1:5">
      <c r="A47" s="4" t="s">
        <v>545</v>
      </c>
      <c r="B47" s="5" t="n">
        <v>306</v>
      </c>
      <c r="C47" s="5" t="n">
        <v>175</v>
      </c>
      <c r="D47" s="5" t="n">
        <v>141</v>
      </c>
      <c r="E47" s="5" t="n">
        <v>86</v>
      </c>
    </row>
    <row r="48" spans="1:5">
      <c r="A48" s="3" t="s">
        <v>546</v>
      </c>
    </row>
    <row r="49" spans="1:5">
      <c r="A49" s="4" t="s">
        <v>548</v>
      </c>
      <c r="B49" s="5" t="n">
        <v>19402</v>
      </c>
      <c r="C49" s="5" t="n">
        <v>16306</v>
      </c>
    </row>
    <row r="50" spans="1:5">
      <c r="A50" s="4" t="s">
        <v>549</v>
      </c>
      <c r="B50" s="5" t="n">
        <v>19402</v>
      </c>
      <c r="C50" s="5" t="n">
        <v>16306</v>
      </c>
    </row>
    <row r="51" spans="1:5">
      <c r="A51" s="4" t="s">
        <v>540</v>
      </c>
    </row>
    <row r="52" spans="1:5">
      <c r="A52" s="3" t="s">
        <v>534</v>
      </c>
    </row>
    <row r="53" spans="1:5">
      <c r="A53" s="4" t="s">
        <v>544</v>
      </c>
      <c r="B53" s="5" t="n">
        <v>129</v>
      </c>
      <c r="C53" s="5" t="n">
        <v>371</v>
      </c>
    </row>
    <row r="54" spans="1:5">
      <c r="A54" s="4" t="s">
        <v>545</v>
      </c>
      <c r="B54" s="7" t="n">
        <v>129</v>
      </c>
      <c r="C54" s="7" t="n">
        <v>371</v>
      </c>
      <c r="D54" s="7" t="n">
        <v>312</v>
      </c>
      <c r="E54" s="7" t="n">
        <v>4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8</v>
      </c>
      <c r="D2" s="2" t="s">
        <v>84</v>
      </c>
    </row>
    <row r="3" spans="1:4">
      <c r="A3" s="3" t="s">
        <v>551</v>
      </c>
    </row>
    <row r="4" spans="1:4">
      <c r="A4" s="4" t="s">
        <v>552</v>
      </c>
      <c r="B4" s="7" t="n">
        <v>4621</v>
      </c>
      <c r="C4" s="7" t="n">
        <v>9832</v>
      </c>
      <c r="D4" s="7" t="n">
        <v>7953</v>
      </c>
    </row>
    <row r="5" spans="1:4">
      <c r="A5" s="4" t="s">
        <v>553</v>
      </c>
      <c r="B5" s="5" t="n">
        <v>3122</v>
      </c>
      <c r="C5" s="5" t="n">
        <v>5565</v>
      </c>
      <c r="D5" s="5" t="n">
        <v>3326</v>
      </c>
    </row>
    <row r="6" spans="1:4">
      <c r="A6" s="4" t="s">
        <v>554</v>
      </c>
      <c r="B6" s="5" t="n">
        <v>738</v>
      </c>
      <c r="C6" s="5" t="n">
        <v>2317</v>
      </c>
      <c r="D6" s="5" t="n">
        <v>3847</v>
      </c>
    </row>
    <row r="7" spans="1:4">
      <c r="A7" s="4" t="s">
        <v>555</v>
      </c>
      <c r="B7" s="5" t="n">
        <v>3860</v>
      </c>
      <c r="C7" s="5" t="n">
        <v>7882</v>
      </c>
      <c r="D7" s="5" t="n">
        <v>7173</v>
      </c>
    </row>
    <row r="8" spans="1:4">
      <c r="A8" s="4" t="s">
        <v>556</v>
      </c>
      <c r="B8" s="5" t="n">
        <v>101</v>
      </c>
      <c r="C8" s="5" t="n">
        <v>244</v>
      </c>
      <c r="D8" s="5" t="n">
        <v>729</v>
      </c>
    </row>
    <row r="9" spans="1:4">
      <c r="A9" s="4" t="s">
        <v>557</v>
      </c>
      <c r="B9" s="5" t="n">
        <v>6369</v>
      </c>
      <c r="C9" s="5" t="n">
        <v>7573</v>
      </c>
      <c r="D9" s="5" t="n">
        <v>8902</v>
      </c>
    </row>
    <row r="10" spans="1:4">
      <c r="A10" s="4" t="s">
        <v>558</v>
      </c>
      <c r="B10" s="5" t="n">
        <v>113</v>
      </c>
      <c r="C10" s="5" t="n">
        <v>123</v>
      </c>
      <c r="D10" s="5" t="n">
        <v>312</v>
      </c>
    </row>
    <row r="11" spans="1:4">
      <c r="A11" s="4" t="s">
        <v>506</v>
      </c>
    </row>
    <row r="12" spans="1:4">
      <c r="A12" s="3" t="s">
        <v>551</v>
      </c>
    </row>
    <row r="13" spans="1:4">
      <c r="A13" s="4" t="s">
        <v>552</v>
      </c>
      <c r="B13" s="5" t="n">
        <v>815</v>
      </c>
      <c r="C13" s="5" t="n">
        <v>3352</v>
      </c>
      <c r="D13" s="5" t="n">
        <v>5476</v>
      </c>
    </row>
    <row r="14" spans="1:4">
      <c r="A14" s="4" t="s">
        <v>553</v>
      </c>
      <c r="B14" s="5" t="n">
        <v>383</v>
      </c>
      <c r="C14" s="5" t="n">
        <v>1329</v>
      </c>
      <c r="D14" s="5" t="n">
        <v>1690</v>
      </c>
    </row>
    <row r="15" spans="1:4">
      <c r="A15" s="4" t="s">
        <v>554</v>
      </c>
      <c r="B15" s="5" t="n">
        <v>36</v>
      </c>
      <c r="C15" s="5" t="n">
        <v>399</v>
      </c>
      <c r="D15" s="5" t="n">
        <v>3354</v>
      </c>
    </row>
    <row r="16" spans="1:4">
      <c r="A16" s="4" t="s">
        <v>555</v>
      </c>
      <c r="B16" s="5" t="n">
        <v>419</v>
      </c>
      <c r="C16" s="5" t="n">
        <v>1728</v>
      </c>
      <c r="D16" s="5" t="n">
        <v>5044</v>
      </c>
    </row>
    <row r="17" spans="1:4">
      <c r="A17" s="4" t="s">
        <v>556</v>
      </c>
      <c r="B17" s="5" t="n">
        <v>36</v>
      </c>
      <c r="C17" s="5" t="n">
        <v>74</v>
      </c>
      <c r="D17" s="5" t="n">
        <v>705</v>
      </c>
    </row>
    <row r="18" spans="1:4">
      <c r="A18" s="4" t="s">
        <v>557</v>
      </c>
      <c r="B18" s="5" t="n">
        <v>1511</v>
      </c>
      <c r="C18" s="5" t="n">
        <v>2884</v>
      </c>
      <c r="D18" s="5" t="n">
        <v>6609</v>
      </c>
    </row>
    <row r="19" spans="1:4">
      <c r="A19" s="4" t="s">
        <v>558</v>
      </c>
      <c r="B19" s="5" t="n">
        <v>37</v>
      </c>
      <c r="C19" s="5" t="n">
        <v>52</v>
      </c>
      <c r="D19" s="5" t="n">
        <v>241</v>
      </c>
    </row>
    <row r="20" spans="1:4">
      <c r="A20" s="4" t="s">
        <v>507</v>
      </c>
    </row>
    <row r="21" spans="1:4">
      <c r="A21" s="3" t="s">
        <v>551</v>
      </c>
    </row>
    <row r="22" spans="1:4">
      <c r="A22" s="4" t="s">
        <v>552</v>
      </c>
      <c r="B22" s="5" t="n">
        <v>2616</v>
      </c>
      <c r="C22" s="5" t="n">
        <v>4826</v>
      </c>
      <c r="D22" s="5" t="n">
        <v>796</v>
      </c>
    </row>
    <row r="23" spans="1:4">
      <c r="A23" s="4" t="s">
        <v>553</v>
      </c>
      <c r="B23" s="5" t="n">
        <v>1976</v>
      </c>
      <c r="C23" s="5" t="n">
        <v>3117</v>
      </c>
      <c r="D23" s="5" t="n">
        <v>600</v>
      </c>
    </row>
    <row r="24" spans="1:4">
      <c r="A24" s="4" t="s">
        <v>554</v>
      </c>
      <c r="B24" s="5" t="n">
        <v>433</v>
      </c>
      <c r="C24" s="5" t="n">
        <v>1566</v>
      </c>
      <c r="D24" s="5" t="n">
        <v>21</v>
      </c>
    </row>
    <row r="25" spans="1:4">
      <c r="A25" s="4" t="s">
        <v>555</v>
      </c>
      <c r="B25" s="5" t="n">
        <v>2409</v>
      </c>
      <c r="C25" s="5" t="n">
        <v>4683</v>
      </c>
      <c r="D25" s="5" t="n">
        <v>621</v>
      </c>
    </row>
    <row r="26" spans="1:4">
      <c r="A26" s="4" t="s">
        <v>556</v>
      </c>
      <c r="B26" s="5" t="n">
        <v>64</v>
      </c>
      <c r="C26" s="5" t="n">
        <v>151</v>
      </c>
    </row>
    <row r="27" spans="1:4">
      <c r="A27" s="4" t="s">
        <v>557</v>
      </c>
      <c r="B27" s="5" t="n">
        <v>3531</v>
      </c>
      <c r="C27" s="5" t="n">
        <v>3213</v>
      </c>
      <c r="D27" s="5" t="n">
        <v>786</v>
      </c>
    </row>
    <row r="28" spans="1:4">
      <c r="A28" s="4" t="s">
        <v>558</v>
      </c>
      <c r="B28" s="5" t="n">
        <v>19</v>
      </c>
      <c r="C28" s="5" t="n">
        <v>14</v>
      </c>
      <c r="D28" s="5" t="n">
        <v>10</v>
      </c>
    </row>
    <row r="29" spans="1:4">
      <c r="A29" s="4" t="s">
        <v>508</v>
      </c>
    </row>
    <row r="30" spans="1:4">
      <c r="A30" s="3" t="s">
        <v>551</v>
      </c>
    </row>
    <row r="31" spans="1:4">
      <c r="A31" s="4" t="s">
        <v>552</v>
      </c>
      <c r="B31" s="5" t="n">
        <v>1190</v>
      </c>
      <c r="C31" s="5" t="n">
        <v>1654</v>
      </c>
      <c r="D31" s="5" t="n">
        <v>1681</v>
      </c>
    </row>
    <row r="32" spans="1:4">
      <c r="A32" s="4" t="s">
        <v>553</v>
      </c>
      <c r="B32" s="5" t="n">
        <v>763</v>
      </c>
      <c r="C32" s="5" t="n">
        <v>1119</v>
      </c>
      <c r="D32" s="5" t="n">
        <v>1036</v>
      </c>
    </row>
    <row r="33" spans="1:4">
      <c r="A33" s="4" t="s">
        <v>554</v>
      </c>
      <c r="B33" s="5" t="n">
        <v>269</v>
      </c>
      <c r="C33" s="5" t="n">
        <v>352</v>
      </c>
      <c r="D33" s="5" t="n">
        <v>472</v>
      </c>
    </row>
    <row r="34" spans="1:4">
      <c r="A34" s="4" t="s">
        <v>555</v>
      </c>
      <c r="B34" s="5" t="n">
        <v>1032</v>
      </c>
      <c r="C34" s="5" t="n">
        <v>1471</v>
      </c>
      <c r="D34" s="5" t="n">
        <v>1508</v>
      </c>
    </row>
    <row r="35" spans="1:4">
      <c r="A35" s="4" t="s">
        <v>556</v>
      </c>
      <c r="B35" s="5" t="n">
        <v>1</v>
      </c>
      <c r="C35" s="5" t="n">
        <v>19</v>
      </c>
      <c r="D35" s="5" t="n">
        <v>24</v>
      </c>
    </row>
    <row r="36" spans="1:4">
      <c r="A36" s="4" t="s">
        <v>557</v>
      </c>
      <c r="B36" s="5" t="n">
        <v>1327</v>
      </c>
      <c r="C36" s="5" t="n">
        <v>1476</v>
      </c>
      <c r="D36" s="5" t="n">
        <v>1507</v>
      </c>
    </row>
    <row r="37" spans="1:4">
      <c r="A37" s="4" t="s">
        <v>558</v>
      </c>
      <c r="B37" s="7" t="n">
        <v>57</v>
      </c>
      <c r="C37" s="7" t="n">
        <v>57</v>
      </c>
      <c r="D37" s="7" t="n">
        <v>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8</v>
      </c>
    </row>
    <row r="2" spans="1:3">
      <c r="A2" s="3" t="s">
        <v>560</v>
      </c>
    </row>
    <row r="3" spans="1:3">
      <c r="A3" s="4" t="s">
        <v>561</v>
      </c>
      <c r="B3" s="7" t="n">
        <v>543790</v>
      </c>
      <c r="C3" s="7" t="n">
        <v>508392</v>
      </c>
    </row>
    <row r="4" spans="1:3">
      <c r="A4" s="4" t="s">
        <v>562</v>
      </c>
      <c r="B4" s="5" t="n">
        <v>3155</v>
      </c>
      <c r="C4" s="5" t="n">
        <v>6081</v>
      </c>
    </row>
    <row r="5" spans="1:3">
      <c r="A5" s="4" t="s">
        <v>563</v>
      </c>
      <c r="B5" s="5" t="n">
        <v>4615</v>
      </c>
      <c r="C5" s="5" t="n">
        <v>7908</v>
      </c>
    </row>
    <row r="6" spans="1:3">
      <c r="A6" s="4" t="s">
        <v>549</v>
      </c>
      <c r="B6" s="5" t="n">
        <v>548405</v>
      </c>
      <c r="C6" s="5" t="n">
        <v>516300</v>
      </c>
    </row>
    <row r="7" spans="1:3">
      <c r="A7" s="4" t="s">
        <v>564</v>
      </c>
    </row>
    <row r="8" spans="1:3">
      <c r="A8" s="3" t="s">
        <v>560</v>
      </c>
    </row>
    <row r="9" spans="1:3">
      <c r="A9" s="4" t="s">
        <v>565</v>
      </c>
      <c r="B9" s="5" t="n">
        <v>953</v>
      </c>
      <c r="C9" s="5" t="n">
        <v>1275</v>
      </c>
    </row>
    <row r="10" spans="1:3">
      <c r="A10" s="4" t="s">
        <v>566</v>
      </c>
    </row>
    <row r="11" spans="1:3">
      <c r="A11" s="3" t="s">
        <v>560</v>
      </c>
    </row>
    <row r="12" spans="1:3">
      <c r="A12" s="4" t="s">
        <v>565</v>
      </c>
      <c r="B12" s="5" t="n">
        <v>333</v>
      </c>
      <c r="C12" s="5" t="n">
        <v>111</v>
      </c>
    </row>
    <row r="13" spans="1:3">
      <c r="A13" s="4" t="s">
        <v>567</v>
      </c>
    </row>
    <row r="14" spans="1:3">
      <c r="A14" s="3" t="s">
        <v>560</v>
      </c>
    </row>
    <row r="15" spans="1:3">
      <c r="A15" s="4" t="s">
        <v>565</v>
      </c>
      <c r="B15" s="5" t="n">
        <v>174</v>
      </c>
      <c r="C15" s="5" t="n">
        <v>441</v>
      </c>
    </row>
    <row r="16" spans="1:3">
      <c r="A16" s="4" t="s">
        <v>506</v>
      </c>
    </row>
    <row r="17" spans="1:3">
      <c r="A17" s="3" t="s">
        <v>560</v>
      </c>
    </row>
    <row r="18" spans="1:3">
      <c r="A18" s="4" t="s">
        <v>561</v>
      </c>
      <c r="B18" s="5" t="n">
        <v>146431</v>
      </c>
      <c r="C18" s="5" t="n">
        <v>138908</v>
      </c>
    </row>
    <row r="19" spans="1:3">
      <c r="A19" s="4" t="s">
        <v>562</v>
      </c>
      <c r="B19" s="5" t="n">
        <v>157</v>
      </c>
      <c r="C19" s="5" t="n">
        <v>1152</v>
      </c>
    </row>
    <row r="20" spans="1:3">
      <c r="A20" s="4" t="s">
        <v>563</v>
      </c>
      <c r="B20" s="5" t="n">
        <v>444</v>
      </c>
      <c r="C20" s="5" t="n">
        <v>1365</v>
      </c>
    </row>
    <row r="21" spans="1:3">
      <c r="A21" s="4" t="s">
        <v>549</v>
      </c>
      <c r="B21" s="5" t="n">
        <v>146875</v>
      </c>
      <c r="C21" s="5" t="n">
        <v>140273</v>
      </c>
    </row>
    <row r="22" spans="1:3">
      <c r="A22" s="4" t="s">
        <v>568</v>
      </c>
    </row>
    <row r="23" spans="1:3">
      <c r="A23" s="3" t="s">
        <v>560</v>
      </c>
    </row>
    <row r="24" spans="1:3">
      <c r="A24" s="4" t="s">
        <v>565</v>
      </c>
      <c r="B24" s="5" t="n">
        <v>253</v>
      </c>
      <c r="C24" s="5" t="n">
        <v>148</v>
      </c>
    </row>
    <row r="25" spans="1:3">
      <c r="A25" s="4" t="s">
        <v>569</v>
      </c>
    </row>
    <row r="26" spans="1:3">
      <c r="A26" s="3" t="s">
        <v>560</v>
      </c>
    </row>
    <row r="27" spans="1:3">
      <c r="A27" s="4" t="s">
        <v>565</v>
      </c>
      <c r="B27" s="5" t="n">
        <v>34</v>
      </c>
      <c r="C27" s="5" t="n">
        <v>65</v>
      </c>
    </row>
    <row r="28" spans="1:3">
      <c r="A28" s="4" t="s">
        <v>507</v>
      </c>
    </row>
    <row r="29" spans="1:3">
      <c r="A29" s="3" t="s">
        <v>560</v>
      </c>
    </row>
    <row r="30" spans="1:3">
      <c r="A30" s="4" t="s">
        <v>561</v>
      </c>
      <c r="B30" s="5" t="n">
        <v>181388</v>
      </c>
      <c r="C30" s="5" t="n">
        <v>175062</v>
      </c>
    </row>
    <row r="31" spans="1:3">
      <c r="A31" s="4" t="s">
        <v>562</v>
      </c>
      <c r="B31" s="5" t="n">
        <v>2131</v>
      </c>
      <c r="C31" s="5" t="n">
        <v>4384</v>
      </c>
    </row>
    <row r="32" spans="1:3">
      <c r="A32" s="4" t="s">
        <v>563</v>
      </c>
      <c r="B32" s="5" t="n">
        <v>2217</v>
      </c>
      <c r="C32" s="5" t="n">
        <v>4601</v>
      </c>
    </row>
    <row r="33" spans="1:3">
      <c r="A33" s="4" t="s">
        <v>549</v>
      </c>
      <c r="B33" s="5" t="n">
        <v>183605</v>
      </c>
      <c r="C33" s="5" t="n">
        <v>179663</v>
      </c>
    </row>
    <row r="34" spans="1:3">
      <c r="A34" s="4" t="s">
        <v>570</v>
      </c>
    </row>
    <row r="35" spans="1:3">
      <c r="A35" s="3" t="s">
        <v>560</v>
      </c>
    </row>
    <row r="36" spans="1:3">
      <c r="A36" s="4" t="s">
        <v>565</v>
      </c>
      <c r="B36" s="5" t="n">
        <v>86</v>
      </c>
      <c r="C36" s="5" t="n">
        <v>177</v>
      </c>
    </row>
    <row r="37" spans="1:3">
      <c r="A37" s="4" t="s">
        <v>571</v>
      </c>
    </row>
    <row r="38" spans="1:3">
      <c r="A38" s="3" t="s">
        <v>560</v>
      </c>
    </row>
    <row r="39" spans="1:3">
      <c r="A39" s="4" t="s">
        <v>565</v>
      </c>
      <c r="C39" s="5" t="n">
        <v>40</v>
      </c>
    </row>
    <row r="40" spans="1:3">
      <c r="A40" s="4" t="s">
        <v>508</v>
      </c>
    </row>
    <row r="41" spans="1:3">
      <c r="A41" s="3" t="s">
        <v>560</v>
      </c>
    </row>
    <row r="42" spans="1:3">
      <c r="A42" s="4" t="s">
        <v>561</v>
      </c>
      <c r="B42" s="5" t="n">
        <v>165837</v>
      </c>
      <c r="C42" s="5" t="n">
        <v>155488</v>
      </c>
    </row>
    <row r="43" spans="1:3">
      <c r="A43" s="4" t="s">
        <v>562</v>
      </c>
      <c r="B43" s="5" t="n">
        <v>807</v>
      </c>
      <c r="C43" s="5" t="n">
        <v>488</v>
      </c>
    </row>
    <row r="44" spans="1:3">
      <c r="A44" s="4" t="s">
        <v>563</v>
      </c>
      <c r="B44" s="5" t="n">
        <v>1459</v>
      </c>
      <c r="C44" s="5" t="n">
        <v>1684</v>
      </c>
    </row>
    <row r="45" spans="1:3">
      <c r="A45" s="4" t="s">
        <v>549</v>
      </c>
      <c r="B45" s="5" t="n">
        <v>167296</v>
      </c>
      <c r="C45" s="5" t="n">
        <v>157172</v>
      </c>
    </row>
    <row r="46" spans="1:3">
      <c r="A46" s="4" t="s">
        <v>572</v>
      </c>
    </row>
    <row r="47" spans="1:3">
      <c r="A47" s="3" t="s">
        <v>560</v>
      </c>
    </row>
    <row r="48" spans="1:3">
      <c r="A48" s="4" t="s">
        <v>565</v>
      </c>
      <c r="B48" s="5" t="n">
        <v>265</v>
      </c>
      <c r="C48" s="5" t="n">
        <v>757</v>
      </c>
    </row>
    <row r="49" spans="1:3">
      <c r="A49" s="4" t="s">
        <v>573</v>
      </c>
    </row>
    <row r="50" spans="1:3">
      <c r="A50" s="3" t="s">
        <v>560</v>
      </c>
    </row>
    <row r="51" spans="1:3">
      <c r="A51" s="4" t="s">
        <v>565</v>
      </c>
      <c r="B51" s="5" t="n">
        <v>213</v>
      </c>
      <c r="C51" s="5" t="n">
        <v>38</v>
      </c>
    </row>
    <row r="52" spans="1:3">
      <c r="A52" s="4" t="s">
        <v>574</v>
      </c>
    </row>
    <row r="53" spans="1:3">
      <c r="A53" s="3" t="s">
        <v>560</v>
      </c>
    </row>
    <row r="54" spans="1:3">
      <c r="A54" s="4" t="s">
        <v>565</v>
      </c>
      <c r="B54" s="5" t="n">
        <v>174</v>
      </c>
      <c r="C54" s="5" t="n">
        <v>401</v>
      </c>
    </row>
    <row r="55" spans="1:3">
      <c r="A55" s="4" t="s">
        <v>509</v>
      </c>
    </row>
    <row r="56" spans="1:3">
      <c r="A56" s="3" t="s">
        <v>560</v>
      </c>
    </row>
    <row r="57" spans="1:3">
      <c r="A57" s="4" t="s">
        <v>561</v>
      </c>
      <c r="B57" s="5" t="n">
        <v>31169</v>
      </c>
      <c r="C57" s="5" t="n">
        <v>22886</v>
      </c>
    </row>
    <row r="58" spans="1:3">
      <c r="A58" s="4" t="s">
        <v>563</v>
      </c>
      <c r="B58" s="5" t="n">
        <v>58</v>
      </c>
    </row>
    <row r="59" spans="1:3">
      <c r="A59" s="4" t="s">
        <v>549</v>
      </c>
      <c r="B59" s="5" t="n">
        <v>31227</v>
      </c>
      <c r="C59" s="5" t="n">
        <v>22886</v>
      </c>
    </row>
    <row r="60" spans="1:3">
      <c r="A60" s="4" t="s">
        <v>575</v>
      </c>
    </row>
    <row r="61" spans="1:3">
      <c r="A61" s="3" t="s">
        <v>560</v>
      </c>
    </row>
    <row r="62" spans="1:3">
      <c r="A62" s="4" t="s">
        <v>565</v>
      </c>
      <c r="B62" s="5" t="n">
        <v>58</v>
      </c>
    </row>
    <row r="63" spans="1:3">
      <c r="A63" s="4" t="s">
        <v>510</v>
      </c>
    </row>
    <row r="64" spans="1:3">
      <c r="A64" s="3" t="s">
        <v>560</v>
      </c>
    </row>
    <row r="65" spans="1:3">
      <c r="A65" s="4" t="s">
        <v>561</v>
      </c>
      <c r="B65" s="5" t="n">
        <v>18965</v>
      </c>
      <c r="C65" s="5" t="n">
        <v>16048</v>
      </c>
    </row>
    <row r="66" spans="1:3">
      <c r="A66" s="4" t="s">
        <v>562</v>
      </c>
      <c r="B66" s="5" t="n">
        <v>60</v>
      </c>
      <c r="C66" s="5" t="n">
        <v>57</v>
      </c>
    </row>
    <row r="67" spans="1:3">
      <c r="A67" s="4" t="s">
        <v>563</v>
      </c>
      <c r="B67" s="5" t="n">
        <v>437</v>
      </c>
      <c r="C67" s="5" t="n">
        <v>258</v>
      </c>
    </row>
    <row r="68" spans="1:3">
      <c r="A68" s="4" t="s">
        <v>549</v>
      </c>
      <c r="B68" s="5" t="n">
        <v>19402</v>
      </c>
      <c r="C68" s="5" t="n">
        <v>16306</v>
      </c>
    </row>
    <row r="69" spans="1:3">
      <c r="A69" s="4" t="s">
        <v>576</v>
      </c>
    </row>
    <row r="70" spans="1:3">
      <c r="A70" s="3" t="s">
        <v>560</v>
      </c>
    </row>
    <row r="71" spans="1:3">
      <c r="A71" s="4" t="s">
        <v>565</v>
      </c>
      <c r="B71" s="5" t="n">
        <v>291</v>
      </c>
      <c r="C71" s="5" t="n">
        <v>193</v>
      </c>
    </row>
    <row r="72" spans="1:3">
      <c r="A72" s="4" t="s">
        <v>577</v>
      </c>
    </row>
    <row r="73" spans="1:3">
      <c r="A73" s="3" t="s">
        <v>560</v>
      </c>
    </row>
    <row r="74" spans="1:3">
      <c r="A74" s="4" t="s">
        <v>565</v>
      </c>
      <c r="B74" s="7" t="n">
        <v>86</v>
      </c>
      <c r="C74" s="7" t="n">
        <v>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578</v>
      </c>
      <c r="B1" s="2" t="s">
        <v>1</v>
      </c>
    </row>
    <row r="2" spans="1:4">
      <c r="B2" s="2" t="s">
        <v>579</v>
      </c>
      <c r="C2" s="2" t="s">
        <v>580</v>
      </c>
      <c r="D2" s="2" t="s">
        <v>512</v>
      </c>
    </row>
    <row r="3" spans="1:4">
      <c r="A3" s="3" t="s">
        <v>581</v>
      </c>
    </row>
    <row r="4" spans="1:4">
      <c r="A4" s="4" t="s">
        <v>582</v>
      </c>
      <c r="B4" s="5" t="n">
        <v>3</v>
      </c>
      <c r="C4" s="5" t="n">
        <v>8</v>
      </c>
      <c r="D4" s="5" t="n">
        <v>5</v>
      </c>
    </row>
    <row r="5" spans="1:4">
      <c r="A5" s="4" t="s">
        <v>583</v>
      </c>
      <c r="B5" s="7" t="n">
        <v>227</v>
      </c>
      <c r="C5" s="7" t="n">
        <v>490</v>
      </c>
      <c r="D5" s="7" t="n">
        <v>3708</v>
      </c>
    </row>
    <row r="6" spans="1:4">
      <c r="A6" s="4" t="s">
        <v>584</v>
      </c>
      <c r="B6" s="7" t="n">
        <v>227</v>
      </c>
      <c r="C6" s="7" t="n">
        <v>490</v>
      </c>
      <c r="D6" s="7" t="n">
        <v>3708</v>
      </c>
    </row>
    <row r="7" spans="1:4">
      <c r="A7" s="4" t="s">
        <v>506</v>
      </c>
    </row>
    <row r="8" spans="1:4">
      <c r="A8" s="3" t="s">
        <v>581</v>
      </c>
    </row>
    <row r="9" spans="1:4">
      <c r="A9" s="4" t="s">
        <v>582</v>
      </c>
      <c r="B9" s="5" t="n">
        <v>1</v>
      </c>
      <c r="C9" s="5" t="n">
        <v>2</v>
      </c>
      <c r="D9" s="5" t="n">
        <v>4</v>
      </c>
    </row>
    <row r="10" spans="1:4">
      <c r="A10" s="4" t="s">
        <v>583</v>
      </c>
      <c r="B10" s="7" t="n">
        <v>200</v>
      </c>
      <c r="C10" s="7" t="n">
        <v>150</v>
      </c>
      <c r="D10" s="7" t="n">
        <v>3607</v>
      </c>
    </row>
    <row r="11" spans="1:4">
      <c r="A11" s="4" t="s">
        <v>584</v>
      </c>
      <c r="B11" s="7" t="n">
        <v>200</v>
      </c>
      <c r="C11" s="7" t="n">
        <v>150</v>
      </c>
      <c r="D11" s="7" t="n">
        <v>3607</v>
      </c>
    </row>
    <row r="12" spans="1:4">
      <c r="A12" s="4" t="s">
        <v>507</v>
      </c>
    </row>
    <row r="13" spans="1:4">
      <c r="A13" s="3" t="s">
        <v>581</v>
      </c>
    </row>
    <row r="14" spans="1:4">
      <c r="A14" s="4" t="s">
        <v>582</v>
      </c>
      <c r="C14" s="5" t="n">
        <v>4</v>
      </c>
    </row>
    <row r="15" spans="1:4">
      <c r="A15" s="4" t="s">
        <v>583</v>
      </c>
      <c r="C15" s="7" t="n">
        <v>288</v>
      </c>
    </row>
    <row r="16" spans="1:4">
      <c r="A16" s="4" t="s">
        <v>584</v>
      </c>
      <c r="C16" s="7" t="n">
        <v>288</v>
      </c>
    </row>
    <row r="17" spans="1:4">
      <c r="A17" s="4" t="s">
        <v>508</v>
      </c>
    </row>
    <row r="18" spans="1:4">
      <c r="A18" s="3" t="s">
        <v>581</v>
      </c>
    </row>
    <row r="19" spans="1:4">
      <c r="A19" s="4" t="s">
        <v>582</v>
      </c>
      <c r="B19" s="5" t="n">
        <v>2</v>
      </c>
      <c r="C19" s="5" t="n">
        <v>2</v>
      </c>
      <c r="D19" s="5" t="n">
        <v>1</v>
      </c>
    </row>
    <row r="20" spans="1:4">
      <c r="A20" s="4" t="s">
        <v>583</v>
      </c>
      <c r="B20" s="7" t="n">
        <v>27</v>
      </c>
      <c r="C20" s="7" t="n">
        <v>52</v>
      </c>
      <c r="D20" s="7" t="n">
        <v>101</v>
      </c>
    </row>
    <row r="21" spans="1:4">
      <c r="A21" s="4" t="s">
        <v>584</v>
      </c>
      <c r="B21" s="7" t="n">
        <v>27</v>
      </c>
      <c r="C21" s="7" t="n">
        <v>52</v>
      </c>
      <c r="D21" s="7" t="n">
        <v>1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8</v>
      </c>
    </row>
    <row r="2" spans="1:3">
      <c r="A2" s="3" t="s">
        <v>586</v>
      </c>
    </row>
    <row r="3" spans="1:3">
      <c r="A3" s="4" t="s">
        <v>587</v>
      </c>
      <c r="B3" s="7" t="n">
        <v>548405</v>
      </c>
      <c r="C3" s="7" t="n">
        <v>516300</v>
      </c>
    </row>
    <row r="4" spans="1:3">
      <c r="A4" s="4" t="s">
        <v>506</v>
      </c>
    </row>
    <row r="5" spans="1:3">
      <c r="A5" s="3" t="s">
        <v>586</v>
      </c>
    </row>
    <row r="6" spans="1:3">
      <c r="A6" s="4" t="s">
        <v>587</v>
      </c>
      <c r="B6" s="5" t="n">
        <v>146875</v>
      </c>
      <c r="C6" s="5" t="n">
        <v>140273</v>
      </c>
    </row>
    <row r="7" spans="1:3">
      <c r="A7" s="4" t="s">
        <v>507</v>
      </c>
    </row>
    <row r="8" spans="1:3">
      <c r="A8" s="3" t="s">
        <v>586</v>
      </c>
    </row>
    <row r="9" spans="1:3">
      <c r="A9" s="4" t="s">
        <v>587</v>
      </c>
      <c r="B9" s="5" t="n">
        <v>183605</v>
      </c>
      <c r="C9" s="5" t="n">
        <v>179663</v>
      </c>
    </row>
    <row r="10" spans="1:3">
      <c r="A10" s="4" t="s">
        <v>508</v>
      </c>
    </row>
    <row r="11" spans="1:3">
      <c r="A11" s="3" t="s">
        <v>586</v>
      </c>
    </row>
    <row r="12" spans="1:3">
      <c r="A12" s="4" t="s">
        <v>587</v>
      </c>
      <c r="B12" s="5" t="n">
        <v>167296</v>
      </c>
      <c r="C12" s="5" t="n">
        <v>157172</v>
      </c>
    </row>
    <row r="13" spans="1:3">
      <c r="A13" s="4" t="s">
        <v>509</v>
      </c>
    </row>
    <row r="14" spans="1:3">
      <c r="A14" s="3" t="s">
        <v>586</v>
      </c>
    </row>
    <row r="15" spans="1:3">
      <c r="A15" s="4" t="s">
        <v>587</v>
      </c>
      <c r="B15" s="5" t="n">
        <v>31227</v>
      </c>
      <c r="C15" s="5" t="n">
        <v>22886</v>
      </c>
    </row>
    <row r="16" spans="1:3">
      <c r="A16" s="4" t="s">
        <v>510</v>
      </c>
    </row>
    <row r="17" spans="1:3">
      <c r="A17" s="3" t="s">
        <v>586</v>
      </c>
    </row>
    <row r="18" spans="1:3">
      <c r="A18" s="4" t="s">
        <v>587</v>
      </c>
      <c r="B18" s="5" t="n">
        <v>19402</v>
      </c>
      <c r="C18" s="5" t="n">
        <v>16306</v>
      </c>
    </row>
    <row r="19" spans="1:3">
      <c r="A19" s="4" t="s">
        <v>588</v>
      </c>
    </row>
    <row r="20" spans="1:3">
      <c r="A20" s="3" t="s">
        <v>586</v>
      </c>
    </row>
    <row r="21" spans="1:3">
      <c r="A21" s="4" t="s">
        <v>587</v>
      </c>
      <c r="B21" s="5" t="n">
        <v>316835</v>
      </c>
      <c r="C21" s="5" t="n">
        <v>297543</v>
      </c>
    </row>
    <row r="22" spans="1:3">
      <c r="A22" s="4" t="s">
        <v>589</v>
      </c>
    </row>
    <row r="23" spans="1:3">
      <c r="A23" s="3" t="s">
        <v>586</v>
      </c>
    </row>
    <row r="24" spans="1:3">
      <c r="A24" s="4" t="s">
        <v>587</v>
      </c>
      <c r="B24" s="5" t="n">
        <v>125840</v>
      </c>
      <c r="C24" s="5" t="n">
        <v>116833</v>
      </c>
    </row>
    <row r="25" spans="1:3">
      <c r="A25" s="4" t="s">
        <v>590</v>
      </c>
    </row>
    <row r="26" spans="1:3">
      <c r="A26" s="3" t="s">
        <v>586</v>
      </c>
    </row>
    <row r="27" spans="1:3">
      <c r="A27" s="4" t="s">
        <v>587</v>
      </c>
      <c r="B27" s="5" t="n">
        <v>163261</v>
      </c>
      <c r="C27" s="5" t="n">
        <v>162012</v>
      </c>
    </row>
    <row r="28" spans="1:3">
      <c r="A28" s="4" t="s">
        <v>591</v>
      </c>
    </row>
    <row r="29" spans="1:3">
      <c r="A29" s="3" t="s">
        <v>586</v>
      </c>
    </row>
    <row r="30" spans="1:3">
      <c r="A30" s="4" t="s">
        <v>587</v>
      </c>
      <c r="B30" s="5" t="n">
        <v>194</v>
      </c>
      <c r="C30" s="5" t="n">
        <v>205</v>
      </c>
    </row>
    <row r="31" spans="1:3">
      <c r="A31" s="4" t="s">
        <v>592</v>
      </c>
    </row>
    <row r="32" spans="1:3">
      <c r="A32" s="3" t="s">
        <v>586</v>
      </c>
    </row>
    <row r="33" spans="1:3">
      <c r="A33" s="4" t="s">
        <v>587</v>
      </c>
      <c r="B33" s="5" t="n">
        <v>27540</v>
      </c>
      <c r="C33" s="5" t="n">
        <v>18493</v>
      </c>
    </row>
    <row r="34" spans="1:3">
      <c r="A34" s="4" t="s">
        <v>593</v>
      </c>
    </row>
    <row r="35" spans="1:3">
      <c r="A35" s="3" t="s">
        <v>586</v>
      </c>
    </row>
    <row r="36" spans="1:3">
      <c r="A36" s="4" t="s">
        <v>587</v>
      </c>
      <c r="B36" s="5" t="n">
        <v>10965</v>
      </c>
      <c r="C36" s="5" t="n">
        <v>22785</v>
      </c>
    </row>
    <row r="37" spans="1:3">
      <c r="A37" s="4" t="s">
        <v>594</v>
      </c>
    </row>
    <row r="38" spans="1:3">
      <c r="A38" s="3" t="s">
        <v>586</v>
      </c>
    </row>
    <row r="39" spans="1:3">
      <c r="A39" s="4" t="s">
        <v>587</v>
      </c>
      <c r="B39" s="5" t="n">
        <v>5383</v>
      </c>
      <c r="C39" s="5" t="n">
        <v>13685</v>
      </c>
    </row>
    <row r="40" spans="1:3">
      <c r="A40" s="4" t="s">
        <v>595</v>
      </c>
    </row>
    <row r="41" spans="1:3">
      <c r="A41" s="3" t="s">
        <v>586</v>
      </c>
    </row>
    <row r="42" spans="1:3">
      <c r="A42" s="4" t="s">
        <v>587</v>
      </c>
      <c r="B42" s="5" t="n">
        <v>5582</v>
      </c>
      <c r="C42" s="5" t="n">
        <v>8220</v>
      </c>
    </row>
    <row r="43" spans="1:3">
      <c r="A43" s="4" t="s">
        <v>596</v>
      </c>
    </row>
    <row r="44" spans="1:3">
      <c r="A44" s="3" t="s">
        <v>586</v>
      </c>
    </row>
    <row r="45" spans="1:3">
      <c r="A45" s="4" t="s">
        <v>587</v>
      </c>
      <c r="C45" s="5" t="n">
        <v>880</v>
      </c>
    </row>
    <row r="46" spans="1:3">
      <c r="A46" s="4" t="s">
        <v>597</v>
      </c>
    </row>
    <row r="47" spans="1:3">
      <c r="A47" s="3" t="s">
        <v>586</v>
      </c>
    </row>
    <row r="48" spans="1:3">
      <c r="A48" s="4" t="s">
        <v>587</v>
      </c>
      <c r="B48" s="5" t="n">
        <v>29050</v>
      </c>
      <c r="C48" s="5" t="n">
        <v>17988</v>
      </c>
    </row>
    <row r="49" spans="1:3">
      <c r="A49" s="4" t="s">
        <v>598</v>
      </c>
    </row>
    <row r="50" spans="1:3">
      <c r="A50" s="3" t="s">
        <v>586</v>
      </c>
    </row>
    <row r="51" spans="1:3">
      <c r="A51" s="4" t="s">
        <v>587</v>
      </c>
      <c r="B51" s="5" t="n">
        <v>14775</v>
      </c>
      <c r="C51" s="5" t="n">
        <v>8841</v>
      </c>
    </row>
    <row r="52" spans="1:3">
      <c r="A52" s="4" t="s">
        <v>599</v>
      </c>
    </row>
    <row r="53" spans="1:3">
      <c r="A53" s="3" t="s">
        <v>586</v>
      </c>
    </row>
    <row r="54" spans="1:3">
      <c r="A54" s="4" t="s">
        <v>587</v>
      </c>
      <c r="B54" s="5" t="n">
        <v>13578</v>
      </c>
      <c r="C54" s="5" t="n">
        <v>8620</v>
      </c>
    </row>
    <row r="55" spans="1:3">
      <c r="A55" s="4" t="s">
        <v>600</v>
      </c>
    </row>
    <row r="56" spans="1:3">
      <c r="A56" s="3" t="s">
        <v>586</v>
      </c>
    </row>
    <row r="57" spans="1:3">
      <c r="A57" s="4" t="s">
        <v>587</v>
      </c>
      <c r="B57" s="5" t="n">
        <v>637</v>
      </c>
      <c r="C57" s="5" t="n">
        <v>470</v>
      </c>
    </row>
    <row r="58" spans="1:3">
      <c r="A58" s="4" t="s">
        <v>601</v>
      </c>
    </row>
    <row r="59" spans="1:3">
      <c r="A59" s="3" t="s">
        <v>586</v>
      </c>
    </row>
    <row r="60" spans="1:3">
      <c r="A60" s="4" t="s">
        <v>587</v>
      </c>
      <c r="B60" s="5" t="n">
        <v>60</v>
      </c>
      <c r="C60" s="5" t="n">
        <v>57</v>
      </c>
    </row>
    <row r="61" spans="1:3">
      <c r="A61" s="4" t="s">
        <v>602</v>
      </c>
    </row>
    <row r="62" spans="1:3">
      <c r="A62" s="3" t="s">
        <v>586</v>
      </c>
    </row>
    <row r="63" spans="1:3">
      <c r="A63" s="4" t="s">
        <v>587</v>
      </c>
      <c r="B63" s="5" t="n">
        <v>191555</v>
      </c>
      <c r="C63" s="5" t="n">
        <v>177984</v>
      </c>
    </row>
    <row r="64" spans="1:3">
      <c r="A64" s="4" t="s">
        <v>603</v>
      </c>
    </row>
    <row r="65" spans="1:3">
      <c r="A65" s="3" t="s">
        <v>586</v>
      </c>
    </row>
    <row r="66" spans="1:3">
      <c r="A66" s="4" t="s">
        <v>587</v>
      </c>
      <c r="B66" s="5" t="n">
        <v>877</v>
      </c>
      <c r="C66" s="5" t="n">
        <v>914</v>
      </c>
    </row>
    <row r="67" spans="1:3">
      <c r="A67" s="4" t="s">
        <v>604</v>
      </c>
    </row>
    <row r="68" spans="1:3">
      <c r="A68" s="3" t="s">
        <v>586</v>
      </c>
    </row>
    <row r="69" spans="1:3">
      <c r="A69" s="4" t="s">
        <v>587</v>
      </c>
      <c r="B69" s="5" t="n">
        <v>1184</v>
      </c>
      <c r="C69" s="5" t="n">
        <v>811</v>
      </c>
    </row>
    <row r="70" spans="1:3">
      <c r="A70" s="4" t="s">
        <v>605</v>
      </c>
    </row>
    <row r="71" spans="1:3">
      <c r="A71" s="3" t="s">
        <v>586</v>
      </c>
    </row>
    <row r="72" spans="1:3">
      <c r="A72" s="4" t="s">
        <v>587</v>
      </c>
      <c r="B72" s="5" t="n">
        <v>166465</v>
      </c>
      <c r="C72" s="5" t="n">
        <v>156497</v>
      </c>
    </row>
    <row r="73" spans="1:3">
      <c r="A73" s="4" t="s">
        <v>606</v>
      </c>
    </row>
    <row r="74" spans="1:3">
      <c r="A74" s="3" t="s">
        <v>586</v>
      </c>
    </row>
    <row r="75" spans="1:3">
      <c r="A75" s="4" t="s">
        <v>587</v>
      </c>
      <c r="B75" s="5" t="n">
        <v>3687</v>
      </c>
      <c r="C75" s="5" t="n">
        <v>3513</v>
      </c>
    </row>
    <row r="76" spans="1:3">
      <c r="A76" s="4" t="s">
        <v>607</v>
      </c>
    </row>
    <row r="77" spans="1:3">
      <c r="A77" s="3" t="s">
        <v>586</v>
      </c>
    </row>
    <row r="78" spans="1:3">
      <c r="A78" s="4" t="s">
        <v>587</v>
      </c>
      <c r="B78" s="7" t="n">
        <v>19342</v>
      </c>
      <c r="C78" s="7" t="n">
        <v>16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35</v>
      </c>
      <c r="B1" s="2" t="s">
        <v>136</v>
      </c>
      <c r="C1" s="2" t="s">
        <v>2</v>
      </c>
      <c r="D1" s="2" t="s">
        <v>38</v>
      </c>
      <c r="E1" s="2" t="s">
        <v>84</v>
      </c>
    </row>
    <row r="2" spans="1:5">
      <c r="A2" s="3" t="s">
        <v>126</v>
      </c>
    </row>
    <row r="3" spans="1:5">
      <c r="A3" s="4" t="s">
        <v>137</v>
      </c>
      <c r="B3" s="4" t="s">
        <v>138</v>
      </c>
      <c r="C3" s="4" t="s">
        <v>139</v>
      </c>
      <c r="D3" s="4" t="s">
        <v>138</v>
      </c>
      <c r="E3" s="4" t="s">
        <v>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8</v>
      </c>
    </row>
    <row r="2" spans="1:3">
      <c r="A2" s="3" t="s">
        <v>581</v>
      </c>
    </row>
    <row r="3" spans="1:3">
      <c r="A3" s="4" t="s">
        <v>609</v>
      </c>
      <c r="B3" s="7" t="n">
        <v>191555</v>
      </c>
      <c r="C3" s="7" t="n">
        <v>177984</v>
      </c>
    </row>
    <row r="4" spans="1:3">
      <c r="A4" s="4" t="s">
        <v>506</v>
      </c>
    </row>
    <row r="5" spans="1:3">
      <c r="A5" s="3" t="s">
        <v>581</v>
      </c>
    </row>
    <row r="6" spans="1:3">
      <c r="A6" s="4" t="s">
        <v>609</v>
      </c>
      <c r="B6" s="5" t="n">
        <v>877</v>
      </c>
      <c r="C6" s="5" t="n">
        <v>914</v>
      </c>
    </row>
    <row r="7" spans="1:3">
      <c r="A7" s="4" t="s">
        <v>507</v>
      </c>
    </row>
    <row r="8" spans="1:3">
      <c r="A8" s="3" t="s">
        <v>581</v>
      </c>
    </row>
    <row r="9" spans="1:3">
      <c r="A9" s="4" t="s">
        <v>609</v>
      </c>
      <c r="B9" s="5" t="n">
        <v>1184</v>
      </c>
      <c r="C9" s="5" t="n">
        <v>811</v>
      </c>
    </row>
    <row r="10" spans="1:3">
      <c r="A10" s="4" t="s">
        <v>508</v>
      </c>
    </row>
    <row r="11" spans="1:3">
      <c r="A11" s="3" t="s">
        <v>581</v>
      </c>
    </row>
    <row r="12" spans="1:3">
      <c r="A12" s="4" t="s">
        <v>609</v>
      </c>
      <c r="B12" s="5" t="n">
        <v>166465</v>
      </c>
      <c r="C12" s="5" t="n">
        <v>156497</v>
      </c>
    </row>
    <row r="13" spans="1:3">
      <c r="A13" s="4" t="s">
        <v>509</v>
      </c>
    </row>
    <row r="14" spans="1:3">
      <c r="A14" s="3" t="s">
        <v>581</v>
      </c>
    </row>
    <row r="15" spans="1:3">
      <c r="A15" s="4" t="s">
        <v>609</v>
      </c>
      <c r="B15" s="5" t="n">
        <v>3687</v>
      </c>
      <c r="C15" s="5" t="n">
        <v>3513</v>
      </c>
    </row>
    <row r="16" spans="1:3">
      <c r="A16" s="4" t="s">
        <v>510</v>
      </c>
    </row>
    <row r="17" spans="1:3">
      <c r="A17" s="3" t="s">
        <v>581</v>
      </c>
    </row>
    <row r="18" spans="1:3">
      <c r="A18" s="4" t="s">
        <v>609</v>
      </c>
      <c r="B18" s="5" t="n">
        <v>19342</v>
      </c>
      <c r="C18" s="5" t="n">
        <v>16249</v>
      </c>
    </row>
    <row r="19" spans="1:3">
      <c r="A19" s="4" t="s">
        <v>532</v>
      </c>
    </row>
    <row r="20" spans="1:3">
      <c r="A20" s="3" t="s">
        <v>581</v>
      </c>
    </row>
    <row r="21" spans="1:3">
      <c r="A21" s="4" t="s">
        <v>609</v>
      </c>
      <c r="B21" s="5" t="n">
        <v>191212</v>
      </c>
      <c r="C21" s="5" t="n">
        <v>177095</v>
      </c>
    </row>
    <row r="22" spans="1:3">
      <c r="A22" s="4" t="s">
        <v>610</v>
      </c>
    </row>
    <row r="23" spans="1:3">
      <c r="A23" s="3" t="s">
        <v>581</v>
      </c>
    </row>
    <row r="24" spans="1:3">
      <c r="A24" s="4" t="s">
        <v>609</v>
      </c>
      <c r="B24" s="5" t="n">
        <v>877</v>
      </c>
      <c r="C24" s="5" t="n">
        <v>914</v>
      </c>
    </row>
    <row r="25" spans="1:3">
      <c r="A25" s="4" t="s">
        <v>611</v>
      </c>
    </row>
    <row r="26" spans="1:3">
      <c r="A26" s="3" t="s">
        <v>581</v>
      </c>
    </row>
    <row r="27" spans="1:3">
      <c r="A27" s="4" t="s">
        <v>609</v>
      </c>
      <c r="B27" s="5" t="n">
        <v>1184</v>
      </c>
      <c r="C27" s="5" t="n">
        <v>811</v>
      </c>
    </row>
    <row r="28" spans="1:3">
      <c r="A28" s="4" t="s">
        <v>612</v>
      </c>
    </row>
    <row r="29" spans="1:3">
      <c r="A29" s="3" t="s">
        <v>581</v>
      </c>
    </row>
    <row r="30" spans="1:3">
      <c r="A30" s="4" t="s">
        <v>609</v>
      </c>
      <c r="B30" s="5" t="n">
        <v>166122</v>
      </c>
      <c r="C30" s="5" t="n">
        <v>155608</v>
      </c>
    </row>
    <row r="31" spans="1:3">
      <c r="A31" s="4" t="s">
        <v>613</v>
      </c>
    </row>
    <row r="32" spans="1:3">
      <c r="A32" s="3" t="s">
        <v>581</v>
      </c>
    </row>
    <row r="33" spans="1:3">
      <c r="A33" s="4" t="s">
        <v>609</v>
      </c>
      <c r="B33" s="5" t="n">
        <v>3687</v>
      </c>
      <c r="C33" s="5" t="n">
        <v>3513</v>
      </c>
    </row>
    <row r="34" spans="1:3">
      <c r="A34" s="4" t="s">
        <v>614</v>
      </c>
    </row>
    <row r="35" spans="1:3">
      <c r="A35" s="3" t="s">
        <v>581</v>
      </c>
    </row>
    <row r="36" spans="1:3">
      <c r="A36" s="4" t="s">
        <v>609</v>
      </c>
      <c r="B36" s="5" t="n">
        <v>19342</v>
      </c>
      <c r="C36" s="5" t="n">
        <v>16249</v>
      </c>
    </row>
    <row r="37" spans="1:3">
      <c r="A37" s="4" t="s">
        <v>615</v>
      </c>
    </row>
    <row r="38" spans="1:3">
      <c r="A38" s="3" t="s">
        <v>581</v>
      </c>
    </row>
    <row r="39" spans="1:3">
      <c r="A39" s="4" t="s">
        <v>609</v>
      </c>
      <c r="B39" s="5" t="n">
        <v>343</v>
      </c>
      <c r="C39" s="5" t="n">
        <v>419</v>
      </c>
    </row>
    <row r="40" spans="1:3">
      <c r="A40" s="4" t="s">
        <v>616</v>
      </c>
    </row>
    <row r="41" spans="1:3">
      <c r="A41" s="3" t="s">
        <v>581</v>
      </c>
    </row>
    <row r="42" spans="1:3">
      <c r="A42" s="4" t="s">
        <v>609</v>
      </c>
      <c r="B42" s="7" t="n">
        <v>343</v>
      </c>
      <c r="C42" s="7" t="n">
        <v>4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8</v>
      </c>
    </row>
    <row r="2" spans="1:3">
      <c r="A2" s="3" t="s">
        <v>618</v>
      </c>
    </row>
    <row r="3" spans="1:3">
      <c r="A3" s="4" t="s">
        <v>619</v>
      </c>
      <c r="B3" s="7" t="n">
        <v>20016</v>
      </c>
      <c r="C3" s="7" t="n">
        <v>19351</v>
      </c>
    </row>
    <row r="4" spans="1:3">
      <c r="A4" s="4" t="s">
        <v>620</v>
      </c>
      <c r="B4" s="5" t="n">
        <v>10055</v>
      </c>
      <c r="C4" s="5" t="n">
        <v>10107</v>
      </c>
    </row>
    <row r="5" spans="1:3">
      <c r="A5" s="4" t="s">
        <v>53</v>
      </c>
      <c r="B5" s="5" t="n">
        <v>9961</v>
      </c>
      <c r="C5" s="5" t="n">
        <v>9244</v>
      </c>
    </row>
    <row r="6" spans="1:3">
      <c r="A6" s="4" t="s">
        <v>621</v>
      </c>
    </row>
    <row r="7" spans="1:3">
      <c r="A7" s="3" t="s">
        <v>618</v>
      </c>
    </row>
    <row r="8" spans="1:3">
      <c r="A8" s="4" t="s">
        <v>619</v>
      </c>
      <c r="B8" s="5" t="n">
        <v>2384</v>
      </c>
      <c r="C8" s="5" t="n">
        <v>1925</v>
      </c>
    </row>
    <row r="9" spans="1:3">
      <c r="A9" s="4" t="s">
        <v>622</v>
      </c>
    </row>
    <row r="10" spans="1:3">
      <c r="A10" s="3" t="s">
        <v>618</v>
      </c>
    </row>
    <row r="11" spans="1:3">
      <c r="A11" s="4" t="s">
        <v>619</v>
      </c>
      <c r="B11" s="5" t="n">
        <v>11268</v>
      </c>
      <c r="C11" s="5" t="n">
        <v>11206</v>
      </c>
    </row>
    <row r="12" spans="1:3">
      <c r="A12" s="4" t="s">
        <v>623</v>
      </c>
    </row>
    <row r="13" spans="1:3">
      <c r="A13" s="3" t="s">
        <v>618</v>
      </c>
    </row>
    <row r="14" spans="1:3">
      <c r="A14" s="4" t="s">
        <v>619</v>
      </c>
      <c r="B14" s="5" t="n">
        <v>6265</v>
      </c>
      <c r="C14" s="5" t="n">
        <v>6121</v>
      </c>
    </row>
    <row r="15" spans="1:3">
      <c r="A15" s="4" t="s">
        <v>624</v>
      </c>
    </row>
    <row r="16" spans="1:3">
      <c r="A16" s="3" t="s">
        <v>618</v>
      </c>
    </row>
    <row r="17" spans="1:3">
      <c r="A17" s="4" t="s">
        <v>619</v>
      </c>
      <c r="B17" s="7" t="n">
        <v>99</v>
      </c>
      <c r="C17" s="7" t="n">
        <v>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8</v>
      </c>
      <c r="D2" s="2" t="s">
        <v>84</v>
      </c>
    </row>
    <row r="3" spans="1:4">
      <c r="A3" s="3" t="s">
        <v>208</v>
      </c>
    </row>
    <row r="4" spans="1:4">
      <c r="A4" s="4" t="s">
        <v>626</v>
      </c>
      <c r="B4" s="7" t="n">
        <v>104</v>
      </c>
      <c r="C4" s="7" t="n">
        <v>158</v>
      </c>
      <c r="D4" s="7" t="n">
        <v>191</v>
      </c>
    </row>
    <row r="5" spans="1:4">
      <c r="A5" s="4" t="s">
        <v>627</v>
      </c>
      <c r="B5" s="7" t="n">
        <v>598</v>
      </c>
      <c r="C5" s="7" t="n">
        <v>652</v>
      </c>
      <c r="D5" s="7" t="n">
        <v>6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29</v>
      </c>
    </row>
    <row r="2" spans="1:2">
      <c r="A2" s="3" t="s">
        <v>630</v>
      </c>
    </row>
    <row r="3" spans="1:2">
      <c r="A3" s="4" t="s">
        <v>631</v>
      </c>
      <c r="B3" s="7" t="n">
        <v>91</v>
      </c>
    </row>
    <row r="4" spans="1:2">
      <c r="A4" s="4" t="s">
        <v>632</v>
      </c>
      <c r="B4" s="5" t="n">
        <v>71</v>
      </c>
    </row>
    <row r="5" spans="1:2">
      <c r="A5" s="4" t="s">
        <v>633</v>
      </c>
      <c r="B5" s="5" t="n">
        <v>37</v>
      </c>
    </row>
    <row r="6" spans="1:2">
      <c r="A6" s="4" t="s">
        <v>141</v>
      </c>
      <c r="B6" s="7" t="n">
        <v>1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4</v>
      </c>
      <c r="B1" s="2" t="s">
        <v>1</v>
      </c>
    </row>
    <row r="2" spans="1:4">
      <c r="B2" s="2" t="s">
        <v>2</v>
      </c>
      <c r="C2" s="2" t="s">
        <v>38</v>
      </c>
      <c r="D2" s="2" t="s">
        <v>84</v>
      </c>
    </row>
    <row r="3" spans="1:4">
      <c r="A3" s="3" t="s">
        <v>635</v>
      </c>
    </row>
    <row r="4" spans="1:4">
      <c r="A4" s="4" t="s">
        <v>636</v>
      </c>
      <c r="B4" s="7" t="n">
        <v>101000</v>
      </c>
      <c r="C4" s="7" t="n">
        <v>116000</v>
      </c>
      <c r="D4" s="7" t="n">
        <v>121000</v>
      </c>
    </row>
    <row r="5" spans="1:4">
      <c r="A5" s="4" t="s">
        <v>54</v>
      </c>
      <c r="B5" s="5" t="n">
        <v>0</v>
      </c>
      <c r="C5" s="5" t="n">
        <v>0</v>
      </c>
      <c r="D5" s="5" t="n">
        <v>0</v>
      </c>
    </row>
    <row r="6" spans="1:4">
      <c r="A6" s="4" t="s">
        <v>637</v>
      </c>
    </row>
    <row r="7" spans="1:4">
      <c r="A7" s="3" t="s">
        <v>635</v>
      </c>
    </row>
    <row r="8" spans="1:4">
      <c r="A8" s="4" t="s">
        <v>636</v>
      </c>
      <c r="B8" s="7" t="n">
        <v>101000</v>
      </c>
      <c r="C8" s="7" t="n">
        <v>116000</v>
      </c>
      <c r="D8" s="7" t="n">
        <v>121000</v>
      </c>
    </row>
    <row r="9" spans="1:4">
      <c r="A9" s="4" t="s">
        <v>638</v>
      </c>
      <c r="B9" s="4" t="s">
        <v>4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38</v>
      </c>
      <c r="D1" s="2" t="s">
        <v>84</v>
      </c>
    </row>
    <row r="2" spans="1:4">
      <c r="A2" s="3" t="s">
        <v>640</v>
      </c>
    </row>
    <row r="3" spans="1:4">
      <c r="A3" s="4" t="s">
        <v>641</v>
      </c>
      <c r="B3" s="7" t="n">
        <v>167</v>
      </c>
    </row>
    <row r="4" spans="1:4">
      <c r="A4" s="4" t="s">
        <v>637</v>
      </c>
    </row>
    <row r="5" spans="1:4">
      <c r="A5" s="3" t="s">
        <v>640</v>
      </c>
    </row>
    <row r="6" spans="1:4">
      <c r="A6" s="4" t="s">
        <v>642</v>
      </c>
      <c r="B6" s="5" t="n">
        <v>1251</v>
      </c>
      <c r="C6" s="7" t="n">
        <v>1251</v>
      </c>
      <c r="D6" s="7" t="n">
        <v>1251</v>
      </c>
    </row>
    <row r="7" spans="1:4">
      <c r="A7" s="4" t="s">
        <v>643</v>
      </c>
      <c r="B7" s="5" t="n">
        <v>-1084</v>
      </c>
      <c r="C7" s="5" t="n">
        <v>-983</v>
      </c>
      <c r="D7" s="5" t="n">
        <v>-868</v>
      </c>
    </row>
    <row r="8" spans="1:4">
      <c r="A8" s="4" t="s">
        <v>641</v>
      </c>
      <c r="B8" s="7" t="n">
        <v>167</v>
      </c>
      <c r="C8" s="7" t="n">
        <v>268</v>
      </c>
      <c r="D8" s="7" t="n">
        <v>3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29</v>
      </c>
    </row>
    <row r="2" spans="1:2">
      <c r="A2" s="3" t="s">
        <v>211</v>
      </c>
    </row>
    <row r="3" spans="1:2">
      <c r="A3" s="4" t="s">
        <v>631</v>
      </c>
      <c r="B3" s="7" t="n">
        <v>63</v>
      </c>
    </row>
    <row r="4" spans="1:2">
      <c r="A4" s="4" t="s">
        <v>632</v>
      </c>
      <c r="B4" s="5" t="n">
        <v>60</v>
      </c>
    </row>
    <row r="5" spans="1:2">
      <c r="A5" s="4" t="s">
        <v>633</v>
      </c>
      <c r="B5" s="5" t="n">
        <v>44</v>
      </c>
    </row>
    <row r="6" spans="1:2">
      <c r="A6" s="4" t="s">
        <v>641</v>
      </c>
      <c r="B6" s="7" t="n">
        <v>1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8</v>
      </c>
    </row>
    <row r="2" spans="1:3">
      <c r="A2" s="3" t="s">
        <v>646</v>
      </c>
    </row>
    <row r="3" spans="1:3">
      <c r="A3" s="4" t="s">
        <v>647</v>
      </c>
      <c r="B3" s="7" t="n">
        <v>420627</v>
      </c>
      <c r="C3" s="7" t="n">
        <v>409588</v>
      </c>
    </row>
    <row r="4" spans="1:3">
      <c r="A4" s="4" t="s">
        <v>648</v>
      </c>
    </row>
    <row r="5" spans="1:3">
      <c r="A5" s="3" t="s">
        <v>646</v>
      </c>
    </row>
    <row r="6" spans="1:3">
      <c r="A6" s="4" t="s">
        <v>649</v>
      </c>
      <c r="B6" s="5" t="n">
        <v>120424</v>
      </c>
      <c r="C6" s="5" t="n">
        <v>119579</v>
      </c>
    </row>
    <row r="7" spans="1:3">
      <c r="A7" s="4" t="s">
        <v>650</v>
      </c>
      <c r="B7" s="5" t="n">
        <v>183712</v>
      </c>
      <c r="C7" s="5" t="n">
        <v>180217</v>
      </c>
    </row>
    <row r="8" spans="1:3">
      <c r="A8" s="4" t="s">
        <v>651</v>
      </c>
      <c r="B8" s="5" t="n">
        <v>17951</v>
      </c>
      <c r="C8" s="5" t="n">
        <v>12026</v>
      </c>
    </row>
    <row r="9" spans="1:3">
      <c r="A9" s="4" t="s">
        <v>89</v>
      </c>
      <c r="B9" s="5" t="n">
        <v>98540</v>
      </c>
      <c r="C9" s="5" t="n">
        <v>97766</v>
      </c>
    </row>
    <row r="10" spans="1:3">
      <c r="A10" s="4" t="s">
        <v>647</v>
      </c>
      <c r="B10" s="7" t="n">
        <v>420627</v>
      </c>
      <c r="C10" s="7" t="n">
        <v>4095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29</v>
      </c>
    </row>
    <row r="2" spans="1:2">
      <c r="A2" s="3" t="s">
        <v>214</v>
      </c>
    </row>
    <row r="3" spans="1:2">
      <c r="A3" s="4" t="s">
        <v>631</v>
      </c>
      <c r="B3" s="7" t="n">
        <v>54123</v>
      </c>
    </row>
    <row r="4" spans="1:2">
      <c r="A4" s="4" t="s">
        <v>632</v>
      </c>
      <c r="B4" s="5" t="n">
        <v>28270</v>
      </c>
    </row>
    <row r="5" spans="1:2">
      <c r="A5" s="4" t="s">
        <v>633</v>
      </c>
      <c r="B5" s="5" t="n">
        <v>23328</v>
      </c>
    </row>
    <row r="6" spans="1:2">
      <c r="A6" s="4" t="s">
        <v>653</v>
      </c>
      <c r="B6" s="5" t="n">
        <v>8566</v>
      </c>
    </row>
    <row r="7" spans="1:2">
      <c r="A7" s="4" t="s">
        <v>654</v>
      </c>
      <c r="B7" s="5" t="n">
        <v>2204</v>
      </c>
    </row>
    <row r="8" spans="1:2">
      <c r="A8" s="4" t="s">
        <v>141</v>
      </c>
      <c r="B8" s="7" t="n">
        <v>1164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5</v>
      </c>
      <c r="B1" s="2" t="s">
        <v>1</v>
      </c>
    </row>
    <row r="2" spans="1:3">
      <c r="B2" s="2" t="s">
        <v>2</v>
      </c>
      <c r="C2" s="2" t="s">
        <v>38</v>
      </c>
    </row>
    <row r="3" spans="1:3">
      <c r="A3" s="3" t="s">
        <v>656</v>
      </c>
    </row>
    <row r="4" spans="1:3">
      <c r="A4" s="4" t="s">
        <v>657</v>
      </c>
      <c r="B4" s="7" t="n">
        <v>37415</v>
      </c>
      <c r="C4" s="7" t="n">
        <v>39480</v>
      </c>
    </row>
    <row r="5" spans="1:3">
      <c r="A5" s="4" t="s">
        <v>658</v>
      </c>
      <c r="B5" s="5" t="n">
        <v>41334</v>
      </c>
      <c r="C5" s="5" t="n">
        <v>50445</v>
      </c>
    </row>
    <row r="6" spans="1:3">
      <c r="A6" s="4" t="s">
        <v>659</v>
      </c>
      <c r="B6" s="7" t="n">
        <v>44155</v>
      </c>
      <c r="C6" s="7" t="n">
        <v>56932</v>
      </c>
    </row>
    <row r="7" spans="1:3">
      <c r="A7" s="4" t="s">
        <v>660</v>
      </c>
      <c r="B7" s="4" t="s">
        <v>661</v>
      </c>
      <c r="C7" s="4" t="s">
        <v>662</v>
      </c>
    </row>
    <row r="8" spans="1:3">
      <c r="A8" s="4" t="s">
        <v>663</v>
      </c>
      <c r="B8" s="4" t="s">
        <v>664</v>
      </c>
      <c r="C8" s="4" t="s">
        <v>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46"/>
  </cols>
  <sheetData>
    <row r="1" spans="1:7">
      <c r="A1" s="1" t="s">
        <v>140</v>
      </c>
      <c r="B1" s="2" t="s">
        <v>141</v>
      </c>
      <c r="C1" s="2" t="s">
        <v>142</v>
      </c>
      <c r="D1" s="2" t="s">
        <v>143</v>
      </c>
      <c r="E1" s="2" t="s">
        <v>144</v>
      </c>
      <c r="F1" s="2" t="s">
        <v>145</v>
      </c>
      <c r="G1" s="2" t="s">
        <v>146</v>
      </c>
    </row>
    <row r="2" spans="1:7">
      <c r="A2" s="4" t="s">
        <v>147</v>
      </c>
      <c r="B2" s="7" t="n">
        <v>61266</v>
      </c>
      <c r="C2" s="7" t="n">
        <v>18629</v>
      </c>
      <c r="D2" s="7" t="n">
        <v>9846</v>
      </c>
      <c r="E2" s="7" t="n">
        <v>38030</v>
      </c>
      <c r="F2" s="7" t="n">
        <v>-4822</v>
      </c>
      <c r="G2" s="7" t="n">
        <v>-417</v>
      </c>
    </row>
    <row r="3" spans="1:7">
      <c r="A3" s="4" t="s">
        <v>127</v>
      </c>
      <c r="B3" s="5" t="n">
        <v>6738</v>
      </c>
      <c r="E3" s="5" t="n">
        <v>6738</v>
      </c>
    </row>
    <row r="4" spans="1:7">
      <c r="A4" s="4" t="s">
        <v>128</v>
      </c>
      <c r="B4" s="5" t="n">
        <v>-457</v>
      </c>
      <c r="G4" s="5" t="n">
        <v>-457</v>
      </c>
    </row>
    <row r="5" spans="1:7">
      <c r="A5" s="4" t="s">
        <v>148</v>
      </c>
      <c r="B5" s="5" t="n">
        <v>7</v>
      </c>
      <c r="D5" s="5" t="n">
        <v>-31</v>
      </c>
      <c r="F5" s="5" t="n">
        <v>38</v>
      </c>
    </row>
    <row r="6" spans="1:7">
      <c r="A6" s="4" t="s">
        <v>149</v>
      </c>
      <c r="B6" s="5" t="n">
        <v>-2139</v>
      </c>
      <c r="E6" s="5" t="n">
        <v>-2139</v>
      </c>
    </row>
    <row r="7" spans="1:7">
      <c r="A7" s="4" t="s">
        <v>150</v>
      </c>
      <c r="B7" s="5" t="n">
        <v>65415</v>
      </c>
      <c r="C7" s="5" t="n">
        <v>18629</v>
      </c>
      <c r="D7" s="5" t="n">
        <v>9815</v>
      </c>
      <c r="E7" s="5" t="n">
        <v>42629</v>
      </c>
      <c r="F7" s="5" t="n">
        <v>-4784</v>
      </c>
      <c r="G7" s="5" t="n">
        <v>-874</v>
      </c>
    </row>
    <row r="8" spans="1:7">
      <c r="A8" s="4" t="s">
        <v>127</v>
      </c>
      <c r="B8" s="5" t="n">
        <v>7101</v>
      </c>
      <c r="E8" s="5" t="n">
        <v>7101</v>
      </c>
    </row>
    <row r="9" spans="1:7">
      <c r="A9" s="4" t="s">
        <v>151</v>
      </c>
      <c r="E9" s="5" t="n">
        <v>109</v>
      </c>
      <c r="G9" s="5" t="n">
        <v>-109</v>
      </c>
    </row>
    <row r="10" spans="1:7">
      <c r="A10" s="4" t="s">
        <v>128</v>
      </c>
      <c r="B10" s="5" t="n">
        <v>320</v>
      </c>
      <c r="G10" s="5" t="n">
        <v>320</v>
      </c>
    </row>
    <row r="11" spans="1:7">
      <c r="A11" s="4" t="s">
        <v>149</v>
      </c>
      <c r="B11" s="5" t="n">
        <v>-2304</v>
      </c>
      <c r="E11" s="5" t="n">
        <v>-2304</v>
      </c>
    </row>
    <row r="12" spans="1:7">
      <c r="A12" s="4" t="s">
        <v>152</v>
      </c>
      <c r="B12" s="5" t="n">
        <v>70532</v>
      </c>
      <c r="C12" s="5" t="n">
        <v>18629</v>
      </c>
      <c r="D12" s="5" t="n">
        <v>9815</v>
      </c>
      <c r="E12" s="5" t="n">
        <v>47535</v>
      </c>
      <c r="F12" s="5" t="n">
        <v>-4784</v>
      </c>
      <c r="G12" s="5" t="n">
        <v>-663</v>
      </c>
    </row>
    <row r="13" spans="1:7">
      <c r="A13" s="4" t="s">
        <v>127</v>
      </c>
      <c r="B13" s="5" t="n">
        <v>9412</v>
      </c>
      <c r="E13" s="5" t="n">
        <v>9412</v>
      </c>
    </row>
    <row r="14" spans="1:7">
      <c r="A14" s="4" t="s">
        <v>128</v>
      </c>
      <c r="B14" s="5" t="n">
        <v>-720</v>
      </c>
      <c r="G14" s="5" t="n">
        <v>-720</v>
      </c>
    </row>
    <row r="15" spans="1:7">
      <c r="A15" s="4" t="s">
        <v>153</v>
      </c>
      <c r="E15" s="5" t="n">
        <v>29</v>
      </c>
      <c r="G15" s="5" t="n">
        <v>-29</v>
      </c>
    </row>
    <row r="16" spans="1:7">
      <c r="A16" s="4" t="s">
        <v>149</v>
      </c>
      <c r="B16" s="5" t="n">
        <v>-2688</v>
      </c>
      <c r="E16" s="5" t="n">
        <v>-2688</v>
      </c>
    </row>
    <row r="17" spans="1:7">
      <c r="A17" s="4" t="s">
        <v>154</v>
      </c>
      <c r="B17" s="7" t="n">
        <v>76536</v>
      </c>
      <c r="C17" s="7" t="n">
        <v>18629</v>
      </c>
      <c r="D17" s="7" t="n">
        <v>9815</v>
      </c>
      <c r="E17" s="7" t="n">
        <v>54288</v>
      </c>
      <c r="F17" s="7" t="n">
        <v>-4784</v>
      </c>
      <c r="G17" s="7" t="n">
        <v>-14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8</v>
      </c>
    </row>
    <row r="2" spans="1:3">
      <c r="A2" s="3" t="s">
        <v>667</v>
      </c>
    </row>
    <row r="3" spans="1:3">
      <c r="A3" s="4" t="s">
        <v>668</v>
      </c>
      <c r="B3" s="7" t="n">
        <v>37574</v>
      </c>
      <c r="C3" s="7" t="n">
        <v>39637</v>
      </c>
    </row>
    <row r="4" spans="1:3">
      <c r="A4" s="4" t="s">
        <v>669</v>
      </c>
      <c r="B4" s="7" t="n">
        <v>37415</v>
      </c>
      <c r="C4" s="7" t="n">
        <v>394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0</v>
      </c>
      <c r="B1" s="2" t="s">
        <v>1</v>
      </c>
    </row>
    <row r="2" spans="1:3">
      <c r="B2" s="2" t="s">
        <v>2</v>
      </c>
      <c r="C2" s="2" t="s">
        <v>38</v>
      </c>
    </row>
    <row r="3" spans="1:3">
      <c r="A3" s="3" t="s">
        <v>671</v>
      </c>
    </row>
    <row r="4" spans="1:3">
      <c r="A4" s="4" t="s">
        <v>64</v>
      </c>
      <c r="B4" s="7" t="n">
        <v>8525</v>
      </c>
      <c r="C4" s="7" t="n">
        <v>11409</v>
      </c>
    </row>
    <row r="5" spans="1:3">
      <c r="A5" s="4" t="s">
        <v>672</v>
      </c>
    </row>
    <row r="6" spans="1:3">
      <c r="A6" s="3" t="s">
        <v>671</v>
      </c>
    </row>
    <row r="7" spans="1:3">
      <c r="A7" s="4" t="s">
        <v>673</v>
      </c>
      <c r="B7" s="4" t="s">
        <v>674</v>
      </c>
    </row>
    <row r="8" spans="1:3">
      <c r="A8" s="4" t="s">
        <v>675</v>
      </c>
      <c r="B8" s="4" t="s">
        <v>676</v>
      </c>
    </row>
    <row r="9" spans="1:3">
      <c r="A9" s="4" t="s">
        <v>677</v>
      </c>
      <c r="B9" s="4" t="s">
        <v>678</v>
      </c>
    </row>
    <row r="10" spans="1:3">
      <c r="A10" s="4" t="s">
        <v>64</v>
      </c>
      <c r="B10" s="7" t="n">
        <v>8525</v>
      </c>
      <c r="C10" s="7" t="n">
        <v>11409</v>
      </c>
    </row>
    <row r="11" spans="1:3">
      <c r="A11" s="4" t="s">
        <v>679</v>
      </c>
    </row>
    <row r="12" spans="1:3">
      <c r="A12" s="3" t="s">
        <v>671</v>
      </c>
    </row>
    <row r="13" spans="1:3">
      <c r="A13" s="4" t="s">
        <v>680</v>
      </c>
      <c r="B13" s="4" t="s">
        <v>681</v>
      </c>
    </row>
    <row r="14" spans="1:3">
      <c r="A14" s="4" t="s">
        <v>682</v>
      </c>
    </row>
    <row r="15" spans="1:3">
      <c r="A15" s="3" t="s">
        <v>671</v>
      </c>
    </row>
    <row r="16" spans="1:3">
      <c r="A16" s="4" t="s">
        <v>680</v>
      </c>
      <c r="B16" s="4" t="s">
        <v>6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29</v>
      </c>
    </row>
    <row r="2" spans="1:2">
      <c r="A2" s="3" t="s">
        <v>671</v>
      </c>
    </row>
    <row r="3" spans="1:2">
      <c r="A3" s="4" t="s">
        <v>631</v>
      </c>
      <c r="B3" s="7" t="n">
        <v>2195</v>
      </c>
    </row>
    <row r="4" spans="1:2">
      <c r="A4" s="4" t="s">
        <v>632</v>
      </c>
      <c r="B4" s="5" t="n">
        <v>1665</v>
      </c>
    </row>
    <row r="5" spans="1:2">
      <c r="A5" s="4" t="s">
        <v>633</v>
      </c>
      <c r="B5" s="5" t="n">
        <v>1258</v>
      </c>
    </row>
    <row r="6" spans="1:2">
      <c r="A6" s="4" t="s">
        <v>653</v>
      </c>
      <c r="B6" s="5" t="n">
        <v>946</v>
      </c>
    </row>
    <row r="7" spans="1:2">
      <c r="A7" s="4" t="s">
        <v>685</v>
      </c>
      <c r="B7" s="5" t="n">
        <v>2461</v>
      </c>
    </row>
    <row r="8" spans="1:2">
      <c r="A8" s="4" t="s">
        <v>686</v>
      </c>
      <c r="B8" s="7" t="n">
        <v>8525</v>
      </c>
    </row>
    <row r="9" spans="1:2">
      <c r="A9" s="4" t="s">
        <v>687</v>
      </c>
      <c r="B9" s="4" t="s">
        <v>688</v>
      </c>
    </row>
    <row r="10" spans="1:2">
      <c r="A10" s="4" t="s">
        <v>689</v>
      </c>
      <c r="B10" s="4" t="s">
        <v>690</v>
      </c>
    </row>
    <row r="11" spans="1:2">
      <c r="A11" s="4" t="s">
        <v>691</v>
      </c>
      <c r="B11" s="4" t="s">
        <v>692</v>
      </c>
    </row>
    <row r="12" spans="1:2">
      <c r="A12" s="4" t="s">
        <v>693</v>
      </c>
      <c r="B12" s="4" t="s">
        <v>694</v>
      </c>
    </row>
    <row r="13" spans="1:2">
      <c r="A13" s="4" t="s">
        <v>695</v>
      </c>
      <c r="B13" s="4" t="s">
        <v>696</v>
      </c>
    </row>
    <row r="14" spans="1:2">
      <c r="A14" s="4" t="s">
        <v>141</v>
      </c>
      <c r="B14" s="4" t="s">
        <v>6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97</v>
      </c>
      <c r="B1" s="2" t="s">
        <v>629</v>
      </c>
    </row>
    <row r="2" spans="1:2">
      <c r="A2" s="3" t="s">
        <v>671</v>
      </c>
    </row>
    <row r="3" spans="1:2">
      <c r="A3" s="4" t="s">
        <v>698</v>
      </c>
      <c r="B3" s="6" t="n">
        <v>81.8</v>
      </c>
    </row>
    <row r="4" spans="1:2">
      <c r="A4" s="4" t="s">
        <v>411</v>
      </c>
    </row>
    <row r="5" spans="1:2">
      <c r="A5" s="3" t="s">
        <v>671</v>
      </c>
    </row>
    <row r="6" spans="1:2">
      <c r="A6" s="4" t="s">
        <v>699</v>
      </c>
      <c r="B6" s="4" t="s">
        <v>700</v>
      </c>
    </row>
    <row r="7" spans="1:2">
      <c r="A7" s="4" t="s">
        <v>414</v>
      </c>
    </row>
    <row r="8" spans="1:2">
      <c r="A8" s="3" t="s">
        <v>671</v>
      </c>
    </row>
    <row r="9" spans="1:2">
      <c r="A9" s="4" t="s">
        <v>699</v>
      </c>
      <c r="B9" s="4" t="s">
        <v>7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2</v>
      </c>
      <c r="B1" s="2" t="s">
        <v>1</v>
      </c>
    </row>
    <row r="2" spans="1:4">
      <c r="B2" s="2" t="s">
        <v>2</v>
      </c>
      <c r="C2" s="2" t="s">
        <v>38</v>
      </c>
      <c r="D2" s="2" t="s">
        <v>84</v>
      </c>
    </row>
    <row r="3" spans="1:4">
      <c r="A3" s="3" t="s">
        <v>703</v>
      </c>
    </row>
    <row r="4" spans="1:4">
      <c r="A4" s="4" t="s">
        <v>561</v>
      </c>
      <c r="B4" s="7" t="n">
        <v>2170</v>
      </c>
      <c r="C4" s="7" t="n">
        <v>3296</v>
      </c>
      <c r="D4" s="7" t="n">
        <v>2973</v>
      </c>
    </row>
    <row r="5" spans="1:4">
      <c r="A5" s="4" t="s">
        <v>704</v>
      </c>
      <c r="B5" s="5" t="n">
        <v>93</v>
      </c>
      <c r="C5" s="5" t="n">
        <v>-167</v>
      </c>
      <c r="D5" s="5" t="n">
        <v>-4</v>
      </c>
    </row>
    <row r="6" spans="1:4">
      <c r="A6" s="4" t="s">
        <v>705</v>
      </c>
      <c r="C6" s="5" t="n">
        <v>101</v>
      </c>
    </row>
    <row r="7" spans="1:4">
      <c r="A7" s="4" t="s">
        <v>706</v>
      </c>
      <c r="B7" s="7" t="n">
        <v>2263</v>
      </c>
      <c r="C7" s="7" t="n">
        <v>3230</v>
      </c>
      <c r="D7" s="7" t="n">
        <v>29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07</v>
      </c>
      <c r="B1" s="2" t="s">
        <v>136</v>
      </c>
      <c r="C1" s="2" t="s">
        <v>2</v>
      </c>
      <c r="D1" s="2" t="s">
        <v>38</v>
      </c>
      <c r="E1" s="2" t="s">
        <v>84</v>
      </c>
    </row>
    <row r="2" spans="1:5">
      <c r="A2" s="3" t="s">
        <v>220</v>
      </c>
    </row>
    <row r="3" spans="1:5">
      <c r="A3" s="4" t="s">
        <v>708</v>
      </c>
      <c r="B3" s="4" t="s">
        <v>138</v>
      </c>
      <c r="C3" s="4" t="s">
        <v>139</v>
      </c>
      <c r="D3" s="4" t="s">
        <v>138</v>
      </c>
      <c r="E3" s="4" t="s">
        <v>138</v>
      </c>
    </row>
    <row r="4" spans="1:5">
      <c r="A4" s="4" t="s">
        <v>709</v>
      </c>
      <c r="D4" s="7" t="n">
        <v>101000</v>
      </c>
    </row>
    <row r="5" spans="1:5">
      <c r="A5" s="4" t="s">
        <v>710</v>
      </c>
      <c r="C5" s="7" t="n">
        <v>0</v>
      </c>
    </row>
    <row r="6" spans="1:5">
      <c r="A6" s="4" t="s">
        <v>711</v>
      </c>
      <c r="C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8</v>
      </c>
      <c r="D2" s="2" t="s">
        <v>84</v>
      </c>
    </row>
    <row r="3" spans="1:4">
      <c r="A3" s="3" t="s">
        <v>713</v>
      </c>
    </row>
    <row r="4" spans="1:4">
      <c r="A4" s="4" t="s">
        <v>714</v>
      </c>
      <c r="B4" s="7" t="n">
        <v>2452</v>
      </c>
      <c r="C4" s="7" t="n">
        <v>3513</v>
      </c>
      <c r="D4" s="7" t="n">
        <v>3300</v>
      </c>
    </row>
    <row r="5" spans="1:4">
      <c r="A5" s="4" t="s">
        <v>715</v>
      </c>
      <c r="B5" s="5" t="n">
        <v>-128</v>
      </c>
      <c r="C5" s="5" t="n">
        <v>-251</v>
      </c>
      <c r="D5" s="5" t="n">
        <v>-241</v>
      </c>
    </row>
    <row r="6" spans="1:4">
      <c r="A6" s="4" t="s">
        <v>716</v>
      </c>
      <c r="B6" s="5" t="n">
        <v>5</v>
      </c>
      <c r="C6" s="5" t="n">
        <v>6</v>
      </c>
      <c r="D6" s="5" t="n">
        <v>5</v>
      </c>
    </row>
    <row r="7" spans="1:4">
      <c r="A7" s="4" t="s">
        <v>717</v>
      </c>
      <c r="B7" s="5" t="n">
        <v>-71</v>
      </c>
      <c r="C7" s="5" t="n">
        <v>-121</v>
      </c>
      <c r="D7" s="5" t="n">
        <v>-94</v>
      </c>
    </row>
    <row r="8" spans="1:4">
      <c r="A8" s="4" t="s">
        <v>89</v>
      </c>
      <c r="B8" s="5" t="n">
        <v>5</v>
      </c>
      <c r="C8" s="5" t="n">
        <v>83</v>
      </c>
      <c r="D8" s="5" t="n">
        <v>-1</v>
      </c>
    </row>
    <row r="9" spans="1:4">
      <c r="A9" s="4" t="s">
        <v>706</v>
      </c>
      <c r="B9" s="7" t="n">
        <v>2263</v>
      </c>
      <c r="C9" s="7" t="n">
        <v>3230</v>
      </c>
      <c r="D9" s="7" t="n">
        <v>29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8</v>
      </c>
    </row>
    <row r="2" spans="1:3">
      <c r="A2" s="3" t="s">
        <v>719</v>
      </c>
    </row>
    <row r="3" spans="1:3">
      <c r="A3" s="4" t="s">
        <v>720</v>
      </c>
      <c r="B3" s="7" t="n">
        <v>1338</v>
      </c>
      <c r="C3" s="7" t="n">
        <v>1275</v>
      </c>
    </row>
    <row r="4" spans="1:3">
      <c r="A4" s="4" t="s">
        <v>721</v>
      </c>
      <c r="B4" s="5" t="n">
        <v>367</v>
      </c>
      <c r="C4" s="5" t="n">
        <v>176</v>
      </c>
    </row>
    <row r="5" spans="1:3">
      <c r="A5" s="4" t="s">
        <v>89</v>
      </c>
      <c r="B5" s="5" t="n">
        <v>30</v>
      </c>
      <c r="C5" s="5" t="n">
        <v>50</v>
      </c>
    </row>
    <row r="6" spans="1:3">
      <c r="A6" s="4" t="s">
        <v>722</v>
      </c>
      <c r="B6" s="5" t="n">
        <v>1735</v>
      </c>
      <c r="C6" s="5" t="n">
        <v>1501</v>
      </c>
    </row>
    <row r="7" spans="1:3">
      <c r="A7" s="4" t="s">
        <v>723</v>
      </c>
      <c r="B7" s="5" t="n">
        <v>-311</v>
      </c>
      <c r="C7" s="5" t="n">
        <v>-363</v>
      </c>
    </row>
    <row r="8" spans="1:3">
      <c r="A8" s="4" t="s">
        <v>724</v>
      </c>
      <c r="B8" s="5" t="n">
        <v>-376</v>
      </c>
      <c r="C8" s="5" t="n">
        <v>-376</v>
      </c>
    </row>
    <row r="9" spans="1:3">
      <c r="A9" s="4" t="s">
        <v>725</v>
      </c>
      <c r="B9" s="5" t="n">
        <v>-240</v>
      </c>
      <c r="C9" s="5" t="n">
        <v>-232</v>
      </c>
    </row>
    <row r="10" spans="1:3">
      <c r="A10" s="4" t="s">
        <v>726</v>
      </c>
      <c r="B10" s="5" t="n">
        <v>-76</v>
      </c>
      <c r="C10" s="5" t="n">
        <v>-89</v>
      </c>
    </row>
    <row r="11" spans="1:3">
      <c r="A11" s="4" t="s">
        <v>89</v>
      </c>
      <c r="B11" s="5" t="n">
        <v>-286</v>
      </c>
      <c r="C11" s="5" t="n">
        <v>-279</v>
      </c>
    </row>
    <row r="12" spans="1:3">
      <c r="A12" s="4" t="s">
        <v>727</v>
      </c>
      <c r="B12" s="5" t="n">
        <v>-1289</v>
      </c>
      <c r="C12" s="5" t="n">
        <v>-1339</v>
      </c>
    </row>
    <row r="13" spans="1:3">
      <c r="A13" s="4" t="s">
        <v>728</v>
      </c>
      <c r="B13" s="7" t="n">
        <v>446</v>
      </c>
      <c r="C13" s="7" t="n">
        <v>1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29</v>
      </c>
      <c r="B1" s="2" t="s">
        <v>1</v>
      </c>
    </row>
    <row r="2" spans="1:5">
      <c r="B2" s="2" t="s">
        <v>2</v>
      </c>
      <c r="C2" s="2" t="s">
        <v>730</v>
      </c>
      <c r="D2" s="2" t="s">
        <v>38</v>
      </c>
      <c r="E2" s="2" t="s">
        <v>84</v>
      </c>
    </row>
    <row r="3" spans="1:5">
      <c r="A3" s="3" t="s">
        <v>731</v>
      </c>
    </row>
    <row r="4" spans="1:5">
      <c r="A4" s="4" t="s">
        <v>732</v>
      </c>
      <c r="B4" s="4" t="s">
        <v>733</v>
      </c>
      <c r="D4" s="4" t="s">
        <v>733</v>
      </c>
      <c r="E4" s="4" t="s">
        <v>733</v>
      </c>
    </row>
    <row r="5" spans="1:5">
      <c r="A5" s="4" t="s">
        <v>734</v>
      </c>
      <c r="C5" s="4" t="s">
        <v>735</v>
      </c>
      <c r="D5" s="4" t="s">
        <v>736</v>
      </c>
      <c r="E5" s="4" t="s">
        <v>736</v>
      </c>
    </row>
    <row r="6" spans="1:5">
      <c r="A6" s="4" t="s">
        <v>737</v>
      </c>
      <c r="B6" s="4" t="s">
        <v>738</v>
      </c>
      <c r="C6" s="4" t="s">
        <v>739</v>
      </c>
      <c r="D6" s="4" t="s">
        <v>738</v>
      </c>
      <c r="E6" s="4" t="s">
        <v>738</v>
      </c>
    </row>
    <row r="7" spans="1:5">
      <c r="A7" s="4" t="s">
        <v>740</v>
      </c>
      <c r="B7" s="7" t="n">
        <v>565</v>
      </c>
      <c r="D7" s="7" t="n">
        <v>363</v>
      </c>
      <c r="E7" s="7" t="n">
        <v>338</v>
      </c>
    </row>
    <row r="8" spans="1:5">
      <c r="A8" s="4" t="s">
        <v>741</v>
      </c>
      <c r="B8" s="5" t="n">
        <v>0</v>
      </c>
      <c r="D8" s="5" t="n">
        <v>0</v>
      </c>
      <c r="E8" s="5" t="n">
        <v>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8</v>
      </c>
    </row>
    <row r="2" spans="1:3">
      <c r="A2" s="3" t="s">
        <v>743</v>
      </c>
    </row>
    <row r="3" spans="1:3">
      <c r="A3" s="4" t="s">
        <v>744</v>
      </c>
      <c r="B3" s="7" t="n">
        <v>1045</v>
      </c>
      <c r="C3" s="7" t="n">
        <v>849</v>
      </c>
    </row>
    <row r="4" spans="1:3">
      <c r="A4" s="4" t="s">
        <v>745</v>
      </c>
    </row>
    <row r="5" spans="1:3">
      <c r="A5" s="3" t="s">
        <v>743</v>
      </c>
    </row>
    <row r="6" spans="1:3">
      <c r="A6" s="4" t="s">
        <v>744</v>
      </c>
      <c r="B6" s="7" t="n">
        <v>172257</v>
      </c>
      <c r="C6" s="7" t="n">
        <v>1773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8</v>
      </c>
      <c r="D2" s="2" t="s">
        <v>84</v>
      </c>
    </row>
    <row r="3" spans="1:4">
      <c r="A3" s="3" t="s">
        <v>156</v>
      </c>
    </row>
    <row r="4" spans="1:4">
      <c r="A4" s="4" t="s">
        <v>157</v>
      </c>
      <c r="D4" s="5" t="n">
        <v>1246</v>
      </c>
    </row>
    <row r="5" spans="1:4">
      <c r="A5" s="4" t="s">
        <v>158</v>
      </c>
      <c r="B5" s="8" t="n">
        <v>0.98</v>
      </c>
      <c r="C5" s="8" t="n">
        <v>0.84</v>
      </c>
      <c r="D5" s="8" t="n">
        <v>0.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8</v>
      </c>
    </row>
    <row r="3" spans="1:3">
      <c r="A3" s="3" t="s">
        <v>229</v>
      </c>
    </row>
    <row r="4" spans="1:3">
      <c r="A4" s="4" t="s">
        <v>747</v>
      </c>
      <c r="B4" s="7" t="n">
        <v>505</v>
      </c>
      <c r="C4" s="7" t="n">
        <v>321</v>
      </c>
    </row>
    <row r="5" spans="1:3">
      <c r="A5" s="4" t="s">
        <v>748</v>
      </c>
      <c r="B5" s="5" t="n">
        <v>114</v>
      </c>
      <c r="C5" s="5" t="n">
        <v>478</v>
      </c>
    </row>
    <row r="6" spans="1:3">
      <c r="A6" s="4" t="s">
        <v>749</v>
      </c>
      <c r="B6" s="5" t="n">
        <v>203</v>
      </c>
      <c r="C6" s="5" t="n">
        <v>294</v>
      </c>
    </row>
    <row r="7" spans="1:3">
      <c r="A7" s="4" t="s">
        <v>750</v>
      </c>
      <c r="B7" s="5" t="n">
        <v>714</v>
      </c>
    </row>
    <row r="8" spans="1:3">
      <c r="A8" s="4" t="s">
        <v>751</v>
      </c>
      <c r="B8" s="7" t="n">
        <v>1130</v>
      </c>
      <c r="C8" s="7" t="n">
        <v>5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752</v>
      </c>
      <c r="B1" s="2" t="s">
        <v>753</v>
      </c>
    </row>
    <row r="2" spans="1:2">
      <c r="A2" s="3" t="s">
        <v>229</v>
      </c>
    </row>
    <row r="3" spans="1:2">
      <c r="A3" s="4" t="s">
        <v>754</v>
      </c>
      <c r="B3" s="5"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8</v>
      </c>
    </row>
    <row r="2" spans="1:3">
      <c r="A2" s="3" t="s">
        <v>229</v>
      </c>
    </row>
    <row r="3" spans="1:3">
      <c r="A3" s="4" t="s">
        <v>756</v>
      </c>
      <c r="B3" s="6" t="n">
        <v>2.3</v>
      </c>
      <c r="C3" s="6" t="n">
        <v>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8</v>
      </c>
    </row>
    <row r="2" spans="1:3">
      <c r="A2" s="4" t="s">
        <v>758</v>
      </c>
    </row>
    <row r="3" spans="1:3">
      <c r="A3" s="3" t="s">
        <v>759</v>
      </c>
    </row>
    <row r="4" spans="1:3">
      <c r="A4" s="4" t="s">
        <v>760</v>
      </c>
      <c r="B4" s="7" t="n">
        <v>77854</v>
      </c>
      <c r="C4" s="7" t="n">
        <v>70672</v>
      </c>
    </row>
    <row r="5" spans="1:3">
      <c r="A5" s="4" t="s">
        <v>761</v>
      </c>
      <c r="B5" s="5" t="n">
        <v>71939</v>
      </c>
      <c r="C5" s="5" t="n">
        <v>65060</v>
      </c>
    </row>
    <row r="6" spans="1:3">
      <c r="A6" s="4" t="s">
        <v>762</v>
      </c>
      <c r="B6" s="5" t="n">
        <v>71939</v>
      </c>
      <c r="C6" s="5" t="n">
        <v>65060</v>
      </c>
    </row>
    <row r="7" spans="1:3">
      <c r="A7" s="4" t="s">
        <v>763</v>
      </c>
      <c r="B7" s="7" t="n">
        <v>71939</v>
      </c>
      <c r="C7" s="7" t="n">
        <v>65060</v>
      </c>
    </row>
    <row r="8" spans="1:3">
      <c r="A8" s="4" t="s">
        <v>764</v>
      </c>
      <c r="B8" s="4" t="s">
        <v>765</v>
      </c>
      <c r="C8" s="4" t="s">
        <v>766</v>
      </c>
    </row>
    <row r="9" spans="1:3">
      <c r="A9" s="4" t="s">
        <v>767</v>
      </c>
      <c r="B9" s="4" t="s">
        <v>768</v>
      </c>
      <c r="C9" s="4" t="s">
        <v>769</v>
      </c>
    </row>
    <row r="10" spans="1:3">
      <c r="A10" s="4" t="s">
        <v>770</v>
      </c>
      <c r="B10" s="4" t="s">
        <v>768</v>
      </c>
      <c r="C10" s="4" t="s">
        <v>769</v>
      </c>
    </row>
    <row r="11" spans="1:3">
      <c r="A11" s="4" t="s">
        <v>771</v>
      </c>
      <c r="B11" s="4" t="s">
        <v>772</v>
      </c>
      <c r="C11" s="4" t="s">
        <v>773</v>
      </c>
    </row>
    <row r="12" spans="1:3">
      <c r="A12" s="4" t="s">
        <v>774</v>
      </c>
      <c r="B12" s="7" t="n">
        <v>43488</v>
      </c>
      <c r="C12" s="7" t="n">
        <v>41684</v>
      </c>
    </row>
    <row r="13" spans="1:3">
      <c r="A13" s="4" t="s">
        <v>775</v>
      </c>
      <c r="B13" s="5" t="n">
        <v>32616</v>
      </c>
      <c r="C13" s="5" t="n">
        <v>31263</v>
      </c>
    </row>
    <row r="14" spans="1:3">
      <c r="A14" s="4" t="s">
        <v>776</v>
      </c>
      <c r="B14" s="5" t="n">
        <v>24462</v>
      </c>
      <c r="C14" s="5" t="n">
        <v>23447</v>
      </c>
    </row>
    <row r="15" spans="1:3">
      <c r="A15" s="4" t="s">
        <v>777</v>
      </c>
      <c r="B15" s="7" t="n">
        <v>29025</v>
      </c>
      <c r="C15" s="7" t="n">
        <v>28432</v>
      </c>
    </row>
    <row r="16" spans="1:3">
      <c r="A16" s="4" t="s">
        <v>778</v>
      </c>
      <c r="B16" s="4" t="s">
        <v>779</v>
      </c>
      <c r="C16" s="4" t="s">
        <v>779</v>
      </c>
    </row>
    <row r="17" spans="1:3">
      <c r="A17" s="4" t="s">
        <v>780</v>
      </c>
      <c r="B17" s="4" t="s">
        <v>781</v>
      </c>
      <c r="C17" s="4" t="s">
        <v>781</v>
      </c>
    </row>
    <row r="18" spans="1:3">
      <c r="A18" s="4" t="s">
        <v>782</v>
      </c>
      <c r="B18" s="4" t="s">
        <v>783</v>
      </c>
      <c r="C18" s="4" t="s">
        <v>783</v>
      </c>
    </row>
    <row r="19" spans="1:3">
      <c r="A19" s="4" t="s">
        <v>784</v>
      </c>
      <c r="B19" s="4" t="s">
        <v>739</v>
      </c>
      <c r="C19" s="4" t="s">
        <v>739</v>
      </c>
    </row>
    <row r="20" spans="1:3">
      <c r="A20" s="4" t="s">
        <v>785</v>
      </c>
      <c r="B20" s="7" t="n">
        <v>54361</v>
      </c>
      <c r="C20" s="7" t="n">
        <v>52105</v>
      </c>
    </row>
    <row r="21" spans="1:3">
      <c r="A21" s="4" t="s">
        <v>786</v>
      </c>
      <c r="B21" s="5" t="n">
        <v>43488</v>
      </c>
      <c r="C21" s="5" t="n">
        <v>41684</v>
      </c>
    </row>
    <row r="22" spans="1:3">
      <c r="A22" s="4" t="s">
        <v>787</v>
      </c>
      <c r="B22" s="5" t="n">
        <v>35334</v>
      </c>
      <c r="C22" s="5" t="n">
        <v>33868</v>
      </c>
    </row>
    <row r="23" spans="1:3">
      <c r="A23" s="4" t="s">
        <v>788</v>
      </c>
      <c r="B23" s="7" t="n">
        <v>36281</v>
      </c>
      <c r="C23" s="7" t="n">
        <v>35541</v>
      </c>
    </row>
    <row r="24" spans="1:3">
      <c r="A24" s="4" t="s">
        <v>789</v>
      </c>
      <c r="B24" s="4" t="s">
        <v>700</v>
      </c>
      <c r="C24" s="4" t="s">
        <v>700</v>
      </c>
    </row>
    <row r="25" spans="1:3">
      <c r="A25" s="4" t="s">
        <v>790</v>
      </c>
      <c r="B25" s="4" t="s">
        <v>779</v>
      </c>
      <c r="C25" s="4" t="s">
        <v>779</v>
      </c>
    </row>
    <row r="26" spans="1:3">
      <c r="A26" s="4" t="s">
        <v>791</v>
      </c>
      <c r="B26" s="4" t="s">
        <v>792</v>
      </c>
      <c r="C26" s="4" t="s">
        <v>792</v>
      </c>
    </row>
    <row r="27" spans="1:3">
      <c r="A27" s="4" t="s">
        <v>793</v>
      </c>
      <c r="B27" s="4" t="s">
        <v>794</v>
      </c>
      <c r="C27" s="4" t="s">
        <v>794</v>
      </c>
    </row>
    <row r="28" spans="1:3">
      <c r="A28" s="4" t="s">
        <v>795</v>
      </c>
    </row>
    <row r="29" spans="1:3">
      <c r="A29" s="3" t="s">
        <v>759</v>
      </c>
    </row>
    <row r="30" spans="1:3">
      <c r="A30" s="4" t="s">
        <v>760</v>
      </c>
      <c r="B30" s="7" t="n">
        <v>78968</v>
      </c>
      <c r="C30" s="7" t="n">
        <v>71815</v>
      </c>
    </row>
    <row r="31" spans="1:3">
      <c r="A31" s="4" t="s">
        <v>761</v>
      </c>
      <c r="B31" s="5" t="n">
        <v>73053</v>
      </c>
      <c r="C31" s="5" t="n">
        <v>66203</v>
      </c>
    </row>
    <row r="32" spans="1:3">
      <c r="A32" s="4" t="s">
        <v>762</v>
      </c>
      <c r="B32" s="5" t="n">
        <v>73053</v>
      </c>
      <c r="C32" s="5" t="n">
        <v>66203</v>
      </c>
    </row>
    <row r="33" spans="1:3">
      <c r="A33" s="4" t="s">
        <v>763</v>
      </c>
      <c r="B33" s="7" t="n">
        <v>73053</v>
      </c>
      <c r="C33" s="7" t="n">
        <v>66203</v>
      </c>
    </row>
    <row r="34" spans="1:3">
      <c r="A34" s="4" t="s">
        <v>764</v>
      </c>
      <c r="B34" s="4" t="s">
        <v>796</v>
      </c>
      <c r="C34" s="4" t="s">
        <v>797</v>
      </c>
    </row>
    <row r="35" spans="1:3">
      <c r="A35" s="4" t="s">
        <v>767</v>
      </c>
      <c r="B35" s="4" t="s">
        <v>798</v>
      </c>
      <c r="C35" s="4" t="s">
        <v>799</v>
      </c>
    </row>
    <row r="36" spans="1:3">
      <c r="A36" s="4" t="s">
        <v>770</v>
      </c>
      <c r="B36" s="4" t="s">
        <v>798</v>
      </c>
      <c r="C36" s="4" t="s">
        <v>799</v>
      </c>
    </row>
    <row r="37" spans="1:3">
      <c r="A37" s="4" t="s">
        <v>771</v>
      </c>
      <c r="B37" s="4" t="s">
        <v>800</v>
      </c>
      <c r="C37" s="4" t="s">
        <v>801</v>
      </c>
    </row>
    <row r="38" spans="1:3">
      <c r="A38" s="4" t="s">
        <v>774</v>
      </c>
      <c r="B38" s="7" t="n">
        <v>43500</v>
      </c>
      <c r="C38" s="7" t="n">
        <v>41693</v>
      </c>
    </row>
    <row r="39" spans="1:3">
      <c r="A39" s="4" t="s">
        <v>775</v>
      </c>
      <c r="B39" s="5" t="n">
        <v>32625</v>
      </c>
      <c r="C39" s="5" t="n">
        <v>31270</v>
      </c>
    </row>
    <row r="40" spans="1:3">
      <c r="A40" s="4" t="s">
        <v>776</v>
      </c>
      <c r="B40" s="5" t="n">
        <v>24469</v>
      </c>
      <c r="C40" s="5" t="n">
        <v>23452</v>
      </c>
    </row>
    <row r="41" spans="1:3">
      <c r="A41" s="4" t="s">
        <v>777</v>
      </c>
      <c r="B41" s="7" t="n">
        <v>29031</v>
      </c>
      <c r="C41" s="7" t="n">
        <v>28437</v>
      </c>
    </row>
    <row r="42" spans="1:3">
      <c r="A42" s="4" t="s">
        <v>778</v>
      </c>
      <c r="B42" s="4" t="s">
        <v>779</v>
      </c>
      <c r="C42" s="4" t="s">
        <v>779</v>
      </c>
    </row>
    <row r="43" spans="1:3">
      <c r="A43" s="4" t="s">
        <v>780</v>
      </c>
      <c r="B43" s="4" t="s">
        <v>781</v>
      </c>
      <c r="C43" s="4" t="s">
        <v>781</v>
      </c>
    </row>
    <row r="44" spans="1:3">
      <c r="A44" s="4" t="s">
        <v>782</v>
      </c>
      <c r="B44" s="4" t="s">
        <v>783</v>
      </c>
      <c r="C44" s="4" t="s">
        <v>783</v>
      </c>
    </row>
    <row r="45" spans="1:3">
      <c r="A45" s="4" t="s">
        <v>784</v>
      </c>
      <c r="B45" s="4" t="s">
        <v>739</v>
      </c>
      <c r="C45" s="4" t="s">
        <v>739</v>
      </c>
    </row>
    <row r="46" spans="1:3">
      <c r="A46" s="4" t="s">
        <v>785</v>
      </c>
      <c r="B46" s="7" t="n">
        <v>54375</v>
      </c>
      <c r="C46" s="7" t="n">
        <v>52116</v>
      </c>
    </row>
    <row r="47" spans="1:3">
      <c r="A47" s="4" t="s">
        <v>786</v>
      </c>
      <c r="B47" s="5" t="n">
        <v>43500</v>
      </c>
      <c r="C47" s="5" t="n">
        <v>41693</v>
      </c>
    </row>
    <row r="48" spans="1:3">
      <c r="A48" s="4" t="s">
        <v>787</v>
      </c>
      <c r="B48" s="5" t="n">
        <v>35344</v>
      </c>
      <c r="C48" s="5" t="n">
        <v>33876</v>
      </c>
    </row>
    <row r="49" spans="1:3">
      <c r="A49" s="4" t="s">
        <v>788</v>
      </c>
      <c r="B49" s="7" t="n">
        <v>36288</v>
      </c>
      <c r="C49" s="7" t="n">
        <v>35546</v>
      </c>
    </row>
    <row r="50" spans="1:3">
      <c r="A50" s="4" t="s">
        <v>789</v>
      </c>
      <c r="B50" s="4" t="s">
        <v>700</v>
      </c>
      <c r="C50" s="4" t="s">
        <v>700</v>
      </c>
    </row>
    <row r="51" spans="1:3">
      <c r="A51" s="4" t="s">
        <v>790</v>
      </c>
      <c r="B51" s="4" t="s">
        <v>779</v>
      </c>
      <c r="C51" s="4" t="s">
        <v>779</v>
      </c>
    </row>
    <row r="52" spans="1:3">
      <c r="A52" s="4" t="s">
        <v>791</v>
      </c>
      <c r="B52" s="4" t="s">
        <v>792</v>
      </c>
      <c r="C52" s="4" t="s">
        <v>792</v>
      </c>
    </row>
    <row r="53" spans="1:3">
      <c r="A53" s="4" t="s">
        <v>793</v>
      </c>
      <c r="B53" s="4" t="s">
        <v>794</v>
      </c>
      <c r="C53" s="4" t="s">
        <v>7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2</v>
      </c>
      <c r="B1" s="2" t="s">
        <v>1</v>
      </c>
    </row>
    <row r="2" spans="1:3">
      <c r="B2" s="2" t="s">
        <v>2</v>
      </c>
      <c r="C2" s="2" t="s">
        <v>803</v>
      </c>
    </row>
    <row r="3" spans="1:3">
      <c r="A3" s="3" t="s">
        <v>804</v>
      </c>
    </row>
    <row r="4" spans="1:3">
      <c r="A4" s="4" t="s">
        <v>805</v>
      </c>
      <c r="B4" s="4" t="s">
        <v>806</v>
      </c>
    </row>
    <row r="5" spans="1:3">
      <c r="A5" s="4" t="s">
        <v>807</v>
      </c>
      <c r="B5" s="4" t="s">
        <v>700</v>
      </c>
    </row>
    <row r="6" spans="1:3">
      <c r="A6" s="4" t="s">
        <v>808</v>
      </c>
    </row>
    <row r="7" spans="1:3">
      <c r="A7" s="3" t="s">
        <v>804</v>
      </c>
    </row>
    <row r="8" spans="1:3">
      <c r="A8" s="4" t="s">
        <v>809</v>
      </c>
      <c r="C8" s="6" t="n">
        <v>1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2</v>
      </c>
      <c r="C1" s="2" t="s">
        <v>38</v>
      </c>
      <c r="D1" s="2" t="s">
        <v>84</v>
      </c>
      <c r="E1" s="2" t="s">
        <v>542</v>
      </c>
    </row>
    <row r="2" spans="1:5">
      <c r="A2" s="3" t="s">
        <v>811</v>
      </c>
    </row>
    <row r="3" spans="1:5">
      <c r="A3" s="4" t="s">
        <v>812</v>
      </c>
      <c r="B3" s="7" t="n">
        <v>23214</v>
      </c>
      <c r="C3" s="7" t="n">
        <v>17255</v>
      </c>
    </row>
    <row r="4" spans="1:5">
      <c r="A4" s="4" t="s">
        <v>813</v>
      </c>
      <c r="B4" s="5" t="n">
        <v>85528</v>
      </c>
      <c r="C4" s="5" t="n">
        <v>97663</v>
      </c>
    </row>
    <row r="5" spans="1:5">
      <c r="A5" s="4" t="s">
        <v>58</v>
      </c>
      <c r="B5" s="5" t="n">
        <v>731722</v>
      </c>
      <c r="C5" s="5" t="n">
        <v>707063</v>
      </c>
    </row>
    <row r="6" spans="1:5">
      <c r="A6" s="3" t="s">
        <v>814</v>
      </c>
    </row>
    <row r="7" spans="1:5">
      <c r="A7" s="4" t="s">
        <v>66</v>
      </c>
      <c r="B7" s="5" t="n">
        <v>655186</v>
      </c>
      <c r="C7" s="5" t="n">
        <v>636531</v>
      </c>
    </row>
    <row r="8" spans="1:5">
      <c r="A8" s="4" t="s">
        <v>73</v>
      </c>
      <c r="B8" s="5" t="n">
        <v>76536</v>
      </c>
      <c r="C8" s="5" t="n">
        <v>70532</v>
      </c>
      <c r="D8" s="7" t="n">
        <v>65415</v>
      </c>
      <c r="E8" s="7" t="n">
        <v>61266</v>
      </c>
    </row>
    <row r="9" spans="1:5">
      <c r="A9" s="4" t="s">
        <v>74</v>
      </c>
      <c r="B9" s="5" t="n">
        <v>731722</v>
      </c>
      <c r="C9" s="5" t="n">
        <v>707063</v>
      </c>
    </row>
    <row r="10" spans="1:5">
      <c r="A10" s="4" t="s">
        <v>815</v>
      </c>
    </row>
    <row r="11" spans="1:5">
      <c r="A11" s="3" t="s">
        <v>811</v>
      </c>
    </row>
    <row r="12" spans="1:5">
      <c r="A12" s="4" t="s">
        <v>812</v>
      </c>
      <c r="B12" s="5" t="n">
        <v>969</v>
      </c>
      <c r="C12" s="5" t="n">
        <v>1007</v>
      </c>
    </row>
    <row r="13" spans="1:5">
      <c r="A13" s="4" t="s">
        <v>816</v>
      </c>
      <c r="B13" s="5" t="n">
        <v>75422</v>
      </c>
      <c r="C13" s="5" t="n">
        <v>69309</v>
      </c>
    </row>
    <row r="14" spans="1:5">
      <c r="A14" s="4" t="s">
        <v>813</v>
      </c>
      <c r="B14" s="5" t="n">
        <v>83</v>
      </c>
      <c r="C14" s="5" t="n">
        <v>90</v>
      </c>
    </row>
    <row r="15" spans="1:5">
      <c r="A15" s="4" t="s">
        <v>817</v>
      </c>
      <c r="B15" s="5" t="n">
        <v>144</v>
      </c>
      <c r="C15" s="5" t="n">
        <v>177</v>
      </c>
    </row>
    <row r="16" spans="1:5">
      <c r="A16" s="4" t="s">
        <v>58</v>
      </c>
      <c r="B16" s="5" t="n">
        <v>76618</v>
      </c>
      <c r="C16" s="5" t="n">
        <v>70583</v>
      </c>
    </row>
    <row r="17" spans="1:5">
      <c r="A17" s="3" t="s">
        <v>814</v>
      </c>
    </row>
    <row r="18" spans="1:5">
      <c r="A18" s="4" t="s">
        <v>66</v>
      </c>
      <c r="B18" s="5" t="n">
        <v>82</v>
      </c>
      <c r="C18" s="5" t="n">
        <v>51</v>
      </c>
    </row>
    <row r="19" spans="1:5">
      <c r="A19" s="4" t="s">
        <v>73</v>
      </c>
      <c r="B19" s="5" t="n">
        <v>76536</v>
      </c>
      <c r="C19" s="5" t="n">
        <v>70532</v>
      </c>
    </row>
    <row r="20" spans="1:5">
      <c r="A20" s="4" t="s">
        <v>74</v>
      </c>
      <c r="B20" s="7" t="n">
        <v>76618</v>
      </c>
      <c r="C20" s="7" t="n">
        <v>705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8</v>
      </c>
      <c r="B1" s="2" t="s">
        <v>473</v>
      </c>
      <c r="N1" s="2" t="s">
        <v>1</v>
      </c>
    </row>
    <row r="2" spans="1:16">
      <c r="B2" s="2" t="s">
        <v>2</v>
      </c>
      <c r="C2" s="2" t="s">
        <v>819</v>
      </c>
      <c r="D2" s="2" t="s">
        <v>4</v>
      </c>
      <c r="E2" s="2" t="s">
        <v>820</v>
      </c>
      <c r="F2" s="2" t="s">
        <v>38</v>
      </c>
      <c r="G2" s="2" t="s">
        <v>821</v>
      </c>
      <c r="H2" s="2" t="s">
        <v>822</v>
      </c>
      <c r="I2" s="2" t="s">
        <v>823</v>
      </c>
      <c r="J2" s="2" t="s">
        <v>84</v>
      </c>
      <c r="K2" s="2" t="s">
        <v>824</v>
      </c>
      <c r="L2" s="2" t="s">
        <v>825</v>
      </c>
      <c r="M2" s="2" t="s">
        <v>826</v>
      </c>
      <c r="N2" s="2" t="s">
        <v>2</v>
      </c>
      <c r="O2" s="2" t="s">
        <v>38</v>
      </c>
      <c r="P2" s="2" t="s">
        <v>84</v>
      </c>
    </row>
    <row r="3" spans="1:16">
      <c r="A3" s="4" t="s">
        <v>827</v>
      </c>
      <c r="B3" s="7" t="n">
        <v>7772</v>
      </c>
      <c r="C3" s="7" t="n">
        <v>7572</v>
      </c>
      <c r="D3" s="7" t="n">
        <v>7344</v>
      </c>
      <c r="E3" s="7" t="n">
        <v>6949</v>
      </c>
      <c r="F3" s="7" t="n">
        <v>7014</v>
      </c>
      <c r="G3" s="7" t="n">
        <v>6766</v>
      </c>
      <c r="H3" s="7" t="n">
        <v>6413</v>
      </c>
      <c r="I3" s="7" t="n">
        <v>6247</v>
      </c>
      <c r="J3" s="7" t="n">
        <v>6295</v>
      </c>
      <c r="K3" s="7" t="n">
        <v>5863</v>
      </c>
      <c r="L3" s="7" t="n">
        <v>5813</v>
      </c>
      <c r="M3" s="7" t="n">
        <v>5661</v>
      </c>
      <c r="N3" s="7" t="n">
        <v>29637</v>
      </c>
      <c r="O3" s="7" t="n">
        <v>26440</v>
      </c>
      <c r="P3" s="7" t="n">
        <v>23632</v>
      </c>
    </row>
    <row r="4" spans="1:16">
      <c r="A4" s="4" t="s">
        <v>100</v>
      </c>
      <c r="N4" s="5" t="n">
        <v>-6</v>
      </c>
    </row>
    <row r="5" spans="1:16">
      <c r="A5" s="4" t="s">
        <v>118</v>
      </c>
      <c r="B5" s="7" t="n">
        <v>2492</v>
      </c>
      <c r="C5" s="7" t="n">
        <v>2432</v>
      </c>
      <c r="D5" s="7" t="n">
        <v>2324</v>
      </c>
      <c r="E5" s="7" t="n">
        <v>2164</v>
      </c>
      <c r="F5" s="7" t="n">
        <v>1779</v>
      </c>
      <c r="G5" s="7" t="n">
        <v>1866</v>
      </c>
      <c r="H5" s="7" t="n">
        <v>1726</v>
      </c>
      <c r="I5" s="7" t="n">
        <v>1730</v>
      </c>
      <c r="J5" s="7" t="n">
        <v>1953</v>
      </c>
      <c r="K5" s="7" t="n">
        <v>1694</v>
      </c>
      <c r="L5" s="7" t="n">
        <v>1611</v>
      </c>
      <c r="M5" s="7" t="n">
        <v>1480</v>
      </c>
      <c r="N5" s="5" t="n">
        <v>9412</v>
      </c>
      <c r="O5" s="5" t="n">
        <v>7101</v>
      </c>
      <c r="P5" s="5" t="n">
        <v>6738</v>
      </c>
    </row>
    <row r="6" spans="1:16">
      <c r="A6" s="4" t="s">
        <v>828</v>
      </c>
      <c r="N6" s="5" t="n">
        <v>8692</v>
      </c>
      <c r="O6" s="5" t="n">
        <v>7421</v>
      </c>
      <c r="P6" s="5" t="n">
        <v>6281</v>
      </c>
    </row>
    <row r="7" spans="1:16">
      <c r="A7" s="4" t="s">
        <v>815</v>
      </c>
    </row>
    <row r="8" spans="1:16">
      <c r="A8" s="4" t="s">
        <v>827</v>
      </c>
      <c r="N8" s="5" t="n">
        <v>2</v>
      </c>
      <c r="O8" s="5" t="n">
        <v>2</v>
      </c>
      <c r="P8" s="5" t="n">
        <v>2</v>
      </c>
    </row>
    <row r="9" spans="1:16">
      <c r="A9" s="4" t="s">
        <v>829</v>
      </c>
      <c r="N9" s="5" t="n">
        <v>2865</v>
      </c>
      <c r="O9" s="5" t="n">
        <v>2600</v>
      </c>
      <c r="P9" s="5" t="n">
        <v>2450</v>
      </c>
    </row>
    <row r="10" spans="1:16">
      <c r="A10" s="4" t="s">
        <v>100</v>
      </c>
      <c r="N10" s="5" t="n">
        <v>-6</v>
      </c>
    </row>
    <row r="11" spans="1:16">
      <c r="A11" s="4" t="s">
        <v>830</v>
      </c>
      <c r="N11" s="5" t="n">
        <v>2861</v>
      </c>
      <c r="O11" s="5" t="n">
        <v>2602</v>
      </c>
      <c r="P11" s="5" t="n">
        <v>2452</v>
      </c>
    </row>
    <row r="12" spans="1:16">
      <c r="A12" s="4" t="s">
        <v>831</v>
      </c>
      <c r="N12" s="5" t="n">
        <v>357</v>
      </c>
      <c r="O12" s="5" t="n">
        <v>348</v>
      </c>
      <c r="P12" s="5" t="n">
        <v>384</v>
      </c>
    </row>
    <row r="13" spans="1:16">
      <c r="A13" s="4" t="s">
        <v>832</v>
      </c>
      <c r="N13" s="5" t="n">
        <v>2504</v>
      </c>
      <c r="O13" s="5" t="n">
        <v>2254</v>
      </c>
      <c r="P13" s="5" t="n">
        <v>2068</v>
      </c>
    </row>
    <row r="14" spans="1:16">
      <c r="A14" s="4" t="s">
        <v>833</v>
      </c>
      <c r="N14" s="5" t="n">
        <v>-76</v>
      </c>
      <c r="O14" s="5" t="n">
        <v>-123</v>
      </c>
      <c r="P14" s="5" t="n">
        <v>-131</v>
      </c>
    </row>
    <row r="15" spans="1:16">
      <c r="A15" s="4" t="s">
        <v>834</v>
      </c>
      <c r="N15" s="5" t="n">
        <v>6832</v>
      </c>
      <c r="O15" s="5" t="n">
        <v>4724</v>
      </c>
      <c r="P15" s="5" t="n">
        <v>4539</v>
      </c>
    </row>
    <row r="16" spans="1:16">
      <c r="A16" s="4" t="s">
        <v>118</v>
      </c>
      <c r="N16" s="5" t="n">
        <v>9412</v>
      </c>
      <c r="O16" s="5" t="n">
        <v>7101</v>
      </c>
      <c r="P16" s="5" t="n">
        <v>6738</v>
      </c>
    </row>
    <row r="17" spans="1:16">
      <c r="A17" s="4" t="s">
        <v>828</v>
      </c>
      <c r="N17" s="7" t="n">
        <v>8692</v>
      </c>
      <c r="O17" s="7" t="n">
        <v>7421</v>
      </c>
      <c r="P17" s="7" t="n">
        <v>6281</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5</v>
      </c>
      <c r="B1" s="2" t="s">
        <v>473</v>
      </c>
      <c r="N1" s="2" t="s">
        <v>1</v>
      </c>
    </row>
    <row r="2" spans="1:16">
      <c r="B2" s="2" t="s">
        <v>2</v>
      </c>
      <c r="C2" s="2" t="s">
        <v>819</v>
      </c>
      <c r="D2" s="2" t="s">
        <v>4</v>
      </c>
      <c r="E2" s="2" t="s">
        <v>820</v>
      </c>
      <c r="F2" s="2" t="s">
        <v>38</v>
      </c>
      <c r="G2" s="2" t="s">
        <v>821</v>
      </c>
      <c r="H2" s="2" t="s">
        <v>822</v>
      </c>
      <c r="I2" s="2" t="s">
        <v>823</v>
      </c>
      <c r="J2" s="2" t="s">
        <v>84</v>
      </c>
      <c r="K2" s="2" t="s">
        <v>824</v>
      </c>
      <c r="L2" s="2" t="s">
        <v>825</v>
      </c>
      <c r="M2" s="2" t="s">
        <v>826</v>
      </c>
      <c r="N2" s="2" t="s">
        <v>2</v>
      </c>
      <c r="O2" s="2" t="s">
        <v>38</v>
      </c>
      <c r="P2" s="2" t="s">
        <v>84</v>
      </c>
    </row>
    <row r="3" spans="1:16">
      <c r="A3" s="3" t="s">
        <v>836</v>
      </c>
    </row>
    <row r="4" spans="1:16">
      <c r="A4" s="4" t="s">
        <v>127</v>
      </c>
      <c r="B4" s="7" t="n">
        <v>2492</v>
      </c>
      <c r="C4" s="7" t="n">
        <v>2432</v>
      </c>
      <c r="D4" s="7" t="n">
        <v>2324</v>
      </c>
      <c r="E4" s="7" t="n">
        <v>2164</v>
      </c>
      <c r="F4" s="7" t="n">
        <v>1779</v>
      </c>
      <c r="G4" s="7" t="n">
        <v>1866</v>
      </c>
      <c r="H4" s="7" t="n">
        <v>1726</v>
      </c>
      <c r="I4" s="7" t="n">
        <v>1730</v>
      </c>
      <c r="J4" s="7" t="n">
        <v>1953</v>
      </c>
      <c r="K4" s="7" t="n">
        <v>1694</v>
      </c>
      <c r="L4" s="7" t="n">
        <v>1611</v>
      </c>
      <c r="M4" s="7" t="n">
        <v>1480</v>
      </c>
      <c r="N4" s="7" t="n">
        <v>9412</v>
      </c>
      <c r="O4" s="7" t="n">
        <v>7101</v>
      </c>
      <c r="P4" s="7" t="n">
        <v>6738</v>
      </c>
    </row>
    <row r="5" spans="1:16">
      <c r="A5" s="3" t="s">
        <v>837</v>
      </c>
    </row>
    <row r="6" spans="1:16">
      <c r="A6" s="4" t="s">
        <v>838</v>
      </c>
      <c r="N6" s="5" t="n">
        <v>508</v>
      </c>
      <c r="O6" s="5" t="n">
        <v>289</v>
      </c>
      <c r="P6" s="5" t="n">
        <v>-1521</v>
      </c>
    </row>
    <row r="7" spans="1:16">
      <c r="A7" s="3" t="s">
        <v>839</v>
      </c>
    </row>
    <row r="8" spans="1:16">
      <c r="A8" s="4" t="s">
        <v>189</v>
      </c>
      <c r="N8" s="5" t="n">
        <v>-2688</v>
      </c>
      <c r="O8" s="5" t="n">
        <v>-2304</v>
      </c>
      <c r="P8" s="5" t="n">
        <v>-2139</v>
      </c>
    </row>
    <row r="9" spans="1:16">
      <c r="A9" s="4" t="s">
        <v>815</v>
      </c>
    </row>
    <row r="10" spans="1:16">
      <c r="A10" s="3" t="s">
        <v>836</v>
      </c>
    </row>
    <row r="11" spans="1:16">
      <c r="A11" s="4" t="s">
        <v>127</v>
      </c>
      <c r="N11" s="5" t="n">
        <v>9412</v>
      </c>
      <c r="O11" s="5" t="n">
        <v>7101</v>
      </c>
      <c r="P11" s="5" t="n">
        <v>6738</v>
      </c>
    </row>
    <row r="12" spans="1:16">
      <c r="A12" s="3" t="s">
        <v>837</v>
      </c>
    </row>
    <row r="13" spans="1:16">
      <c r="A13" s="4" t="s">
        <v>834</v>
      </c>
      <c r="N13" s="5" t="n">
        <v>-6832</v>
      </c>
      <c r="O13" s="5" t="n">
        <v>-4724</v>
      </c>
      <c r="P13" s="5" t="n">
        <v>-4539</v>
      </c>
    </row>
    <row r="14" spans="1:16">
      <c r="A14" s="4" t="s">
        <v>838</v>
      </c>
      <c r="N14" s="5" t="n">
        <v>70</v>
      </c>
      <c r="O14" s="5" t="n">
        <v>13</v>
      </c>
      <c r="P14" s="5" t="n">
        <v>71</v>
      </c>
    </row>
    <row r="15" spans="1:16">
      <c r="A15" s="4" t="s">
        <v>173</v>
      </c>
      <c r="N15" s="5" t="n">
        <v>2650</v>
      </c>
      <c r="O15" s="5" t="n">
        <v>2390</v>
      </c>
      <c r="P15" s="5" t="n">
        <v>2270</v>
      </c>
    </row>
    <row r="16" spans="1:16">
      <c r="A16" s="3" t="s">
        <v>839</v>
      </c>
    </row>
    <row r="17" spans="1:16">
      <c r="A17" s="4" t="s">
        <v>189</v>
      </c>
      <c r="N17" s="5" t="n">
        <v>-2688</v>
      </c>
      <c r="O17" s="5" t="n">
        <v>-2304</v>
      </c>
      <c r="P17" s="5" t="n">
        <v>-2139</v>
      </c>
    </row>
    <row r="18" spans="1:16">
      <c r="A18" s="4" t="s">
        <v>840</v>
      </c>
      <c r="N18" s="5" t="n">
        <v>-2688</v>
      </c>
      <c r="O18" s="5" t="n">
        <v>-2304</v>
      </c>
      <c r="P18" s="5" t="n">
        <v>-2139</v>
      </c>
    </row>
    <row r="19" spans="1:16">
      <c r="A19" s="4" t="s">
        <v>841</v>
      </c>
      <c r="N19" s="5" t="n">
        <v>-38</v>
      </c>
      <c r="O19" s="5" t="n">
        <v>86</v>
      </c>
      <c r="P19" s="5" t="n">
        <v>131</v>
      </c>
    </row>
    <row r="20" spans="1:16">
      <c r="A20" s="4" t="s">
        <v>842</v>
      </c>
      <c r="E20" s="7" t="n">
        <v>1007</v>
      </c>
      <c r="I20" s="7" t="n">
        <v>921</v>
      </c>
      <c r="M20" s="7" t="n">
        <v>790</v>
      </c>
      <c r="N20" s="5" t="n">
        <v>1007</v>
      </c>
      <c r="O20" s="5" t="n">
        <v>921</v>
      </c>
      <c r="P20" s="5" t="n">
        <v>790</v>
      </c>
    </row>
    <row r="21" spans="1:16">
      <c r="A21" s="4" t="s">
        <v>843</v>
      </c>
      <c r="B21" s="7" t="n">
        <v>969</v>
      </c>
      <c r="F21" s="7" t="n">
        <v>1007</v>
      </c>
      <c r="J21" s="7" t="n">
        <v>921</v>
      </c>
      <c r="N21" s="7" t="n">
        <v>969</v>
      </c>
      <c r="O21" s="7" t="n">
        <v>1007</v>
      </c>
      <c r="P21" s="7" t="n">
        <v>921</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4</v>
      </c>
      <c r="B1" s="2" t="s">
        <v>2</v>
      </c>
      <c r="C1" s="2" t="s">
        <v>38</v>
      </c>
    </row>
    <row r="2" spans="1:3">
      <c r="A2" s="3" t="s">
        <v>237</v>
      </c>
    </row>
    <row r="3" spans="1:3">
      <c r="A3" s="4" t="s">
        <v>845</v>
      </c>
      <c r="B3" s="7" t="n">
        <v>0</v>
      </c>
      <c r="C3"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8</v>
      </c>
    </row>
    <row r="2" spans="1:3">
      <c r="A2" s="3" t="s">
        <v>847</v>
      </c>
    </row>
    <row r="3" spans="1:3">
      <c r="A3" s="4" t="s">
        <v>848</v>
      </c>
      <c r="B3" s="7" t="n">
        <v>85528</v>
      </c>
    </row>
    <row r="4" spans="1:3">
      <c r="A4" s="4" t="s">
        <v>46</v>
      </c>
      <c r="B4" s="5" t="n">
        <v>83</v>
      </c>
      <c r="C4" s="7" t="n">
        <v>89</v>
      </c>
    </row>
    <row r="5" spans="1:3">
      <c r="A5" s="4" t="s">
        <v>849</v>
      </c>
    </row>
    <row r="6" spans="1:3">
      <c r="A6" s="3" t="s">
        <v>847</v>
      </c>
    </row>
    <row r="7" spans="1:3">
      <c r="A7" s="4" t="s">
        <v>848</v>
      </c>
      <c r="B7" s="5" t="n">
        <v>85528</v>
      </c>
      <c r="C7" s="5" t="n">
        <v>97663</v>
      </c>
    </row>
    <row r="8" spans="1:3">
      <c r="A8" s="4" t="s">
        <v>46</v>
      </c>
      <c r="B8" s="5" t="n">
        <v>83</v>
      </c>
      <c r="C8" s="5" t="n">
        <v>89</v>
      </c>
    </row>
    <row r="9" spans="1:3">
      <c r="A9" s="4" t="s">
        <v>850</v>
      </c>
    </row>
    <row r="10" spans="1:3">
      <c r="A10" s="3" t="s">
        <v>847</v>
      </c>
    </row>
    <row r="11" spans="1:3">
      <c r="A11" s="4" t="s">
        <v>848</v>
      </c>
      <c r="B11" s="5" t="n">
        <v>996</v>
      </c>
      <c r="C11" s="5" t="n">
        <v>998</v>
      </c>
    </row>
    <row r="12" spans="1:3">
      <c r="A12" s="4" t="s">
        <v>851</v>
      </c>
    </row>
    <row r="13" spans="1:3">
      <c r="A13" s="3" t="s">
        <v>847</v>
      </c>
    </row>
    <row r="14" spans="1:3">
      <c r="A14" s="4" t="s">
        <v>848</v>
      </c>
      <c r="B14" s="5" t="n">
        <v>7170</v>
      </c>
      <c r="C14" s="5" t="n">
        <v>8229</v>
      </c>
    </row>
    <row r="15" spans="1:3">
      <c r="A15" s="4" t="s">
        <v>852</v>
      </c>
    </row>
    <row r="16" spans="1:3">
      <c r="A16" s="3" t="s">
        <v>847</v>
      </c>
    </row>
    <row r="17" spans="1:3">
      <c r="A17" s="4" t="s">
        <v>848</v>
      </c>
      <c r="B17" s="5" t="n">
        <v>44901</v>
      </c>
      <c r="C17" s="5" t="n">
        <v>49701</v>
      </c>
    </row>
    <row r="18" spans="1:3">
      <c r="A18" s="4" t="s">
        <v>853</v>
      </c>
    </row>
    <row r="19" spans="1:3">
      <c r="A19" s="3" t="s">
        <v>847</v>
      </c>
    </row>
    <row r="20" spans="1:3">
      <c r="A20" s="4" t="s">
        <v>848</v>
      </c>
      <c r="B20" s="5" t="n">
        <v>1024</v>
      </c>
      <c r="C20" s="5" t="n">
        <v>1169</v>
      </c>
    </row>
    <row r="21" spans="1:3">
      <c r="A21" s="4" t="s">
        <v>854</v>
      </c>
    </row>
    <row r="22" spans="1:3">
      <c r="A22" s="3" t="s">
        <v>847</v>
      </c>
    </row>
    <row r="23" spans="1:3">
      <c r="A23" s="4" t="s">
        <v>848</v>
      </c>
      <c r="B23" s="5" t="n">
        <v>23125</v>
      </c>
      <c r="C23" s="5" t="n">
        <v>27141</v>
      </c>
    </row>
    <row r="24" spans="1:3">
      <c r="A24" s="4" t="s">
        <v>855</v>
      </c>
    </row>
    <row r="25" spans="1:3">
      <c r="A25" s="3" t="s">
        <v>847</v>
      </c>
    </row>
    <row r="26" spans="1:3">
      <c r="A26" s="4" t="s">
        <v>848</v>
      </c>
      <c r="B26" s="5" t="n">
        <v>8312</v>
      </c>
      <c r="C26" s="5" t="n">
        <v>10425</v>
      </c>
    </row>
    <row r="27" spans="1:3">
      <c r="A27" s="4" t="s">
        <v>856</v>
      </c>
    </row>
    <row r="28" spans="1:3">
      <c r="A28" s="3" t="s">
        <v>847</v>
      </c>
    </row>
    <row r="29" spans="1:3">
      <c r="A29" s="4" t="s">
        <v>848</v>
      </c>
      <c r="B29" s="5" t="n">
        <v>996</v>
      </c>
      <c r="C29" s="5" t="n">
        <v>998</v>
      </c>
    </row>
    <row r="30" spans="1:3">
      <c r="A30" s="4" t="s">
        <v>46</v>
      </c>
      <c r="B30" s="5" t="n">
        <v>37</v>
      </c>
      <c r="C30" s="5" t="n">
        <v>43</v>
      </c>
    </row>
    <row r="31" spans="1:3">
      <c r="A31" s="4" t="s">
        <v>857</v>
      </c>
    </row>
    <row r="32" spans="1:3">
      <c r="A32" s="3" t="s">
        <v>847</v>
      </c>
    </row>
    <row r="33" spans="1:3">
      <c r="A33" s="4" t="s">
        <v>848</v>
      </c>
      <c r="B33" s="5" t="n">
        <v>996</v>
      </c>
      <c r="C33" s="5" t="n">
        <v>998</v>
      </c>
    </row>
    <row r="34" spans="1:3">
      <c r="A34" s="4" t="s">
        <v>858</v>
      </c>
    </row>
    <row r="35" spans="1:3">
      <c r="A35" s="3" t="s">
        <v>847</v>
      </c>
    </row>
    <row r="36" spans="1:3">
      <c r="A36" s="4" t="s">
        <v>848</v>
      </c>
      <c r="B36" s="5" t="n">
        <v>84532</v>
      </c>
      <c r="C36" s="5" t="n">
        <v>96665</v>
      </c>
    </row>
    <row r="37" spans="1:3">
      <c r="A37" s="4" t="s">
        <v>859</v>
      </c>
    </row>
    <row r="38" spans="1:3">
      <c r="A38" s="3" t="s">
        <v>847</v>
      </c>
    </row>
    <row r="39" spans="1:3">
      <c r="A39" s="4" t="s">
        <v>848</v>
      </c>
      <c r="B39" s="5" t="n">
        <v>7170</v>
      </c>
      <c r="C39" s="5" t="n">
        <v>8229</v>
      </c>
    </row>
    <row r="40" spans="1:3">
      <c r="A40" s="4" t="s">
        <v>860</v>
      </c>
    </row>
    <row r="41" spans="1:3">
      <c r="A41" s="3" t="s">
        <v>847</v>
      </c>
    </row>
    <row r="42" spans="1:3">
      <c r="A42" s="4" t="s">
        <v>848</v>
      </c>
      <c r="B42" s="5" t="n">
        <v>44901</v>
      </c>
      <c r="C42" s="5" t="n">
        <v>49701</v>
      </c>
    </row>
    <row r="43" spans="1:3">
      <c r="A43" s="4" t="s">
        <v>861</v>
      </c>
    </row>
    <row r="44" spans="1:3">
      <c r="A44" s="3" t="s">
        <v>847</v>
      </c>
    </row>
    <row r="45" spans="1:3">
      <c r="A45" s="4" t="s">
        <v>848</v>
      </c>
      <c r="B45" s="5" t="n">
        <v>1024</v>
      </c>
      <c r="C45" s="5" t="n">
        <v>1169</v>
      </c>
    </row>
    <row r="46" spans="1:3">
      <c r="A46" s="4" t="s">
        <v>862</v>
      </c>
    </row>
    <row r="47" spans="1:3">
      <c r="A47" s="3" t="s">
        <v>847</v>
      </c>
    </row>
    <row r="48" spans="1:3">
      <c r="A48" s="4" t="s">
        <v>848</v>
      </c>
      <c r="B48" s="5" t="n">
        <v>23125</v>
      </c>
      <c r="C48" s="5" t="n">
        <v>27141</v>
      </c>
    </row>
    <row r="49" spans="1:3">
      <c r="A49" s="4" t="s">
        <v>863</v>
      </c>
    </row>
    <row r="50" spans="1:3">
      <c r="A50" s="3" t="s">
        <v>847</v>
      </c>
    </row>
    <row r="51" spans="1:3">
      <c r="A51" s="4" t="s">
        <v>848</v>
      </c>
      <c r="B51" s="5" t="n">
        <v>8312</v>
      </c>
      <c r="C51" s="5" t="n">
        <v>10425</v>
      </c>
    </row>
    <row r="52" spans="1:3">
      <c r="A52" s="4" t="s">
        <v>864</v>
      </c>
    </row>
    <row r="53" spans="1:3">
      <c r="A53" s="3" t="s">
        <v>847</v>
      </c>
    </row>
    <row r="54" spans="1:3">
      <c r="A54" s="4" t="s">
        <v>46</v>
      </c>
      <c r="B54" s="7" t="n">
        <v>46</v>
      </c>
      <c r="C54" s="7" t="n">
        <v>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8</v>
      </c>
      <c r="D2" s="2" t="s">
        <v>84</v>
      </c>
    </row>
    <row r="3" spans="1:4">
      <c r="A3" s="3" t="s">
        <v>160</v>
      </c>
    </row>
    <row r="4" spans="1:4">
      <c r="A4" s="4" t="s">
        <v>127</v>
      </c>
      <c r="B4" s="7" t="n">
        <v>9412</v>
      </c>
      <c r="C4" s="7" t="n">
        <v>7101</v>
      </c>
      <c r="D4" s="7" t="n">
        <v>6738</v>
      </c>
    </row>
    <row r="5" spans="1:4">
      <c r="A5" s="3" t="s">
        <v>161</v>
      </c>
    </row>
    <row r="6" spans="1:4">
      <c r="A6" s="4" t="s">
        <v>162</v>
      </c>
      <c r="B6" s="5" t="n">
        <v>799</v>
      </c>
      <c r="C6" s="5" t="n">
        <v>865</v>
      </c>
      <c r="D6" s="5" t="n">
        <v>905</v>
      </c>
    </row>
    <row r="7" spans="1:4">
      <c r="A7" s="4" t="s">
        <v>163</v>
      </c>
      <c r="B7" s="5" t="n">
        <v>93</v>
      </c>
      <c r="C7" s="5" t="n">
        <v>-167</v>
      </c>
      <c r="D7" s="5" t="n">
        <v>-4</v>
      </c>
    </row>
    <row r="8" spans="1:4">
      <c r="A8" s="4" t="s">
        <v>94</v>
      </c>
      <c r="B8" s="5" t="n">
        <v>1316</v>
      </c>
      <c r="C8" s="5" t="n">
        <v>1145</v>
      </c>
      <c r="D8" s="5" t="n">
        <v>493</v>
      </c>
    </row>
    <row r="9" spans="1:4">
      <c r="A9" s="4" t="s">
        <v>98</v>
      </c>
      <c r="B9" s="5" t="n">
        <v>-307</v>
      </c>
      <c r="C9" s="5" t="n">
        <v>-296</v>
      </c>
      <c r="D9" s="5" t="n">
        <v>-309</v>
      </c>
    </row>
    <row r="10" spans="1:4">
      <c r="A10" s="4" t="s">
        <v>97</v>
      </c>
      <c r="D10" s="5" t="n">
        <v>-1</v>
      </c>
    </row>
    <row r="11" spans="1:4">
      <c r="A11" s="4" t="s">
        <v>164</v>
      </c>
      <c r="B11" s="5" t="n">
        <v>-10</v>
      </c>
    </row>
    <row r="12" spans="1:4">
      <c r="A12" s="4" t="s">
        <v>165</v>
      </c>
      <c r="B12" s="5" t="n">
        <v>480</v>
      </c>
      <c r="C12" s="5" t="n">
        <v>556</v>
      </c>
      <c r="D12" s="5" t="n">
        <v>802</v>
      </c>
    </row>
    <row r="13" spans="1:4">
      <c r="A13" s="4" t="s">
        <v>166</v>
      </c>
      <c r="B13" s="5" t="n">
        <v>10749</v>
      </c>
      <c r="C13" s="5" t="n">
        <v>10790</v>
      </c>
      <c r="D13" s="5" t="n">
        <v>10985</v>
      </c>
    </row>
    <row r="14" spans="1:4">
      <c r="A14" s="4" t="s">
        <v>167</v>
      </c>
      <c r="B14" s="5" t="n">
        <v>-10356</v>
      </c>
      <c r="C14" s="5" t="n">
        <v>-10793</v>
      </c>
      <c r="D14" s="5" t="n">
        <v>-10682</v>
      </c>
    </row>
    <row r="15" spans="1:4">
      <c r="A15" s="4" t="s">
        <v>56</v>
      </c>
      <c r="B15" s="5" t="n">
        <v>-336</v>
      </c>
      <c r="C15" s="5" t="n">
        <v>-357</v>
      </c>
      <c r="D15" s="5" t="n">
        <v>-276</v>
      </c>
    </row>
    <row r="16" spans="1:4">
      <c r="A16" s="3" t="s">
        <v>168</v>
      </c>
    </row>
    <row r="17" spans="1:4">
      <c r="A17" s="4" t="s">
        <v>169</v>
      </c>
      <c r="B17" s="5" t="n">
        <v>-22</v>
      </c>
      <c r="C17" s="5" t="n">
        <v>-57</v>
      </c>
      <c r="D17" s="5" t="n">
        <v>-262</v>
      </c>
    </row>
    <row r="18" spans="1:4">
      <c r="A18" s="4" t="s">
        <v>170</v>
      </c>
      <c r="B18" s="5" t="n">
        <v>-36</v>
      </c>
      <c r="C18" s="5" t="n">
        <v>-135</v>
      </c>
      <c r="D18" s="5" t="n">
        <v>103</v>
      </c>
    </row>
    <row r="19" spans="1:4">
      <c r="A19" s="4" t="s">
        <v>171</v>
      </c>
      <c r="B19" s="5" t="n">
        <v>-2</v>
      </c>
      <c r="C19" s="5" t="n">
        <v>14</v>
      </c>
      <c r="D19" s="5" t="n">
        <v>-4</v>
      </c>
    </row>
    <row r="20" spans="1:4">
      <c r="A20" s="4" t="s">
        <v>172</v>
      </c>
      <c r="B20" s="5" t="n">
        <v>508</v>
      </c>
      <c r="C20" s="5" t="n">
        <v>289</v>
      </c>
      <c r="D20" s="5" t="n">
        <v>-1521</v>
      </c>
    </row>
    <row r="21" spans="1:4">
      <c r="A21" s="4" t="s">
        <v>173</v>
      </c>
      <c r="B21" s="5" t="n">
        <v>12288</v>
      </c>
      <c r="C21" s="5" t="n">
        <v>8955</v>
      </c>
      <c r="D21" s="5" t="n">
        <v>6967</v>
      </c>
    </row>
    <row r="22" spans="1:4">
      <c r="A22" s="3" t="s">
        <v>174</v>
      </c>
    </row>
    <row r="23" spans="1:4">
      <c r="A23" s="4" t="s">
        <v>175</v>
      </c>
      <c r="B23" s="5" t="n">
        <v>15713</v>
      </c>
      <c r="C23" s="5" t="n">
        <v>19019</v>
      </c>
      <c r="D23" s="5" t="n">
        <v>49870</v>
      </c>
    </row>
    <row r="24" spans="1:4">
      <c r="A24" s="4" t="s">
        <v>176</v>
      </c>
      <c r="B24" s="5" t="n">
        <v>7137</v>
      </c>
      <c r="C24" s="5" t="n">
        <v>2885</v>
      </c>
      <c r="D24" s="5" t="n">
        <v>19404</v>
      </c>
    </row>
    <row r="25" spans="1:4">
      <c r="A25" s="4" t="s">
        <v>177</v>
      </c>
      <c r="B25" s="5" t="n">
        <v>-5007</v>
      </c>
      <c r="C25" s="5" t="n">
        <v>-13028</v>
      </c>
      <c r="D25" s="5" t="n">
        <v>-27741</v>
      </c>
    </row>
    <row r="26" spans="1:4">
      <c r="A26" s="4" t="s">
        <v>178</v>
      </c>
      <c r="B26" s="5" t="n">
        <v>-2029</v>
      </c>
      <c r="C26" s="5" t="n">
        <v>-4700</v>
      </c>
      <c r="D26" s="5" t="n">
        <v>-8998</v>
      </c>
    </row>
    <row r="27" spans="1:4">
      <c r="A27" s="4" t="s">
        <v>179</v>
      </c>
      <c r="D27" s="5" t="n">
        <v>1</v>
      </c>
    </row>
    <row r="28" spans="1:4">
      <c r="A28" s="4" t="s">
        <v>180</v>
      </c>
      <c r="B28" s="5" t="n">
        <v>-33253</v>
      </c>
      <c r="C28" s="5" t="n">
        <v>-42156</v>
      </c>
      <c r="D28" s="5" t="n">
        <v>-52213</v>
      </c>
    </row>
    <row r="29" spans="1:4">
      <c r="A29" s="4" t="s">
        <v>181</v>
      </c>
      <c r="B29" s="5" t="n">
        <v>30</v>
      </c>
      <c r="D29" s="5" t="n">
        <v>26</v>
      </c>
    </row>
    <row r="30" spans="1:4">
      <c r="A30" s="4" t="s">
        <v>182</v>
      </c>
      <c r="B30" s="5" t="n">
        <v>-1337</v>
      </c>
      <c r="C30" s="5" t="n">
        <v>-1325</v>
      </c>
      <c r="D30" s="5" t="n">
        <v>-1418</v>
      </c>
    </row>
    <row r="31" spans="1:4">
      <c r="A31" s="4" t="s">
        <v>183</v>
      </c>
      <c r="B31" s="5" t="n">
        <v>-18746</v>
      </c>
      <c r="C31" s="5" t="n">
        <v>-39305</v>
      </c>
      <c r="D31" s="5" t="n">
        <v>-21069</v>
      </c>
    </row>
    <row r="32" spans="1:4">
      <c r="A32" s="3" t="s">
        <v>184</v>
      </c>
    </row>
    <row r="33" spans="1:4">
      <c r="A33" s="4" t="s">
        <v>185</v>
      </c>
      <c r="B33" s="5" t="n">
        <v>23239</v>
      </c>
      <c r="C33" s="5" t="n">
        <v>42474</v>
      </c>
      <c r="D33" s="5" t="n">
        <v>15743</v>
      </c>
    </row>
    <row r="34" spans="1:4">
      <c r="A34" s="4" t="s">
        <v>186</v>
      </c>
      <c r="B34" s="5" t="n">
        <v>-2065</v>
      </c>
      <c r="C34" s="5" t="n">
        <v>-9262</v>
      </c>
      <c r="D34" s="5" t="n">
        <v>144</v>
      </c>
    </row>
    <row r="35" spans="1:4">
      <c r="A35" s="4" t="s">
        <v>187</v>
      </c>
      <c r="C35" s="5" t="n">
        <v>10000</v>
      </c>
    </row>
    <row r="36" spans="1:4">
      <c r="A36" s="4" t="s">
        <v>188</v>
      </c>
      <c r="B36" s="5" t="n">
        <v>-2884</v>
      </c>
      <c r="C36" s="5" t="n">
        <v>-10976</v>
      </c>
      <c r="D36" s="5" t="n">
        <v>-1080</v>
      </c>
    </row>
    <row r="37" spans="1:4">
      <c r="A37" s="4" t="s">
        <v>189</v>
      </c>
      <c r="B37" s="5" t="n">
        <v>-2688</v>
      </c>
      <c r="C37" s="5" t="n">
        <v>-2304</v>
      </c>
      <c r="D37" s="5" t="n">
        <v>-2139</v>
      </c>
    </row>
    <row r="38" spans="1:4">
      <c r="A38" s="4" t="s">
        <v>190</v>
      </c>
      <c r="B38" s="5" t="n">
        <v>15602</v>
      </c>
      <c r="C38" s="5" t="n">
        <v>29932</v>
      </c>
      <c r="D38" s="5" t="n">
        <v>12668</v>
      </c>
    </row>
    <row r="39" spans="1:4">
      <c r="A39" s="4" t="s">
        <v>191</v>
      </c>
      <c r="B39" s="5" t="n">
        <v>9144</v>
      </c>
      <c r="C39" s="5" t="n">
        <v>-418</v>
      </c>
      <c r="D39" s="5" t="n">
        <v>-1434</v>
      </c>
    </row>
    <row r="40" spans="1:4">
      <c r="A40" s="4" t="s">
        <v>192</v>
      </c>
      <c r="B40" s="5" t="n">
        <v>36420</v>
      </c>
      <c r="C40" s="5" t="n">
        <v>36838</v>
      </c>
      <c r="D40" s="5" t="n">
        <v>38272</v>
      </c>
    </row>
    <row r="41" spans="1:4">
      <c r="A41" s="4" t="s">
        <v>193</v>
      </c>
      <c r="B41" s="5" t="n">
        <v>45564</v>
      </c>
      <c r="C41" s="5" t="n">
        <v>36420</v>
      </c>
      <c r="D41" s="5" t="n">
        <v>36838</v>
      </c>
    </row>
    <row r="42" spans="1:4">
      <c r="A42" s="3" t="s">
        <v>194</v>
      </c>
    </row>
    <row r="43" spans="1:4">
      <c r="A43" s="4" t="s">
        <v>195</v>
      </c>
      <c r="B43" s="5" t="n">
        <v>2888</v>
      </c>
      <c r="C43" s="5" t="n">
        <v>1973</v>
      </c>
      <c r="D43" s="5" t="n">
        <v>1477</v>
      </c>
    </row>
    <row r="44" spans="1:4">
      <c r="A44" s="4" t="s">
        <v>196</v>
      </c>
      <c r="B44" s="5" t="n">
        <v>2375</v>
      </c>
      <c r="C44" s="5" t="n">
        <v>3320</v>
      </c>
      <c r="D44" s="5" t="n">
        <v>2650</v>
      </c>
    </row>
    <row r="45" spans="1:4">
      <c r="A45" s="3" t="s">
        <v>197</v>
      </c>
    </row>
    <row r="46" spans="1:4">
      <c r="A46" s="4" t="s">
        <v>198</v>
      </c>
      <c r="B46" s="7" t="n">
        <v>119</v>
      </c>
      <c r="D46" s="7" t="n">
        <v>72</v>
      </c>
    </row>
    <row r="47" spans="1:4">
      <c r="A47" s="4" t="s">
        <v>199</v>
      </c>
      <c r="C47" s="7" t="n">
        <v>25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8</v>
      </c>
    </row>
    <row r="2" spans="1:3">
      <c r="A2" s="4" t="s">
        <v>866</v>
      </c>
    </row>
    <row r="3" spans="1:3">
      <c r="A3" s="3" t="s">
        <v>847</v>
      </c>
    </row>
    <row r="4" spans="1:3">
      <c r="A4" s="4" t="s">
        <v>867</v>
      </c>
      <c r="B4" s="7" t="n">
        <v>636</v>
      </c>
      <c r="C4" s="7" t="n">
        <v>2073</v>
      </c>
    </row>
    <row r="5" spans="1:3">
      <c r="A5" s="4" t="s">
        <v>868</v>
      </c>
    </row>
    <row r="6" spans="1:3">
      <c r="A6" s="3" t="s">
        <v>847</v>
      </c>
    </row>
    <row r="7" spans="1:3">
      <c r="A7" s="4" t="s">
        <v>867</v>
      </c>
      <c r="B7" s="5" t="n">
        <v>99</v>
      </c>
    </row>
    <row r="8" spans="1:3">
      <c r="A8" s="4" t="s">
        <v>869</v>
      </c>
    </row>
    <row r="9" spans="1:3">
      <c r="A9" s="3" t="s">
        <v>847</v>
      </c>
    </row>
    <row r="10" spans="1:3">
      <c r="A10" s="4" t="s">
        <v>867</v>
      </c>
      <c r="B10" s="5" t="n">
        <v>636</v>
      </c>
      <c r="C10" s="7" t="n">
        <v>2073</v>
      </c>
    </row>
    <row r="11" spans="1:3">
      <c r="A11" s="4" t="s">
        <v>870</v>
      </c>
    </row>
    <row r="12" spans="1:3">
      <c r="A12" s="3" t="s">
        <v>847</v>
      </c>
    </row>
    <row r="13" spans="1:3">
      <c r="A13" s="4" t="s">
        <v>867</v>
      </c>
      <c r="B13" s="7" t="n">
        <v>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871</v>
      </c>
      <c r="B1" s="2" t="s">
        <v>872</v>
      </c>
      <c r="C1" s="2" t="s">
        <v>873</v>
      </c>
    </row>
    <row r="2" spans="1:3">
      <c r="A2" s="4" t="s">
        <v>874</v>
      </c>
    </row>
    <row r="3" spans="1:3">
      <c r="A3" s="3" t="s">
        <v>875</v>
      </c>
    </row>
    <row r="4" spans="1:3">
      <c r="A4" s="4" t="s">
        <v>876</v>
      </c>
      <c r="B4" s="7" t="n">
        <v>636</v>
      </c>
      <c r="C4" s="7" t="n">
        <v>551</v>
      </c>
    </row>
    <row r="5" spans="1:3">
      <c r="A5" s="4" t="s">
        <v>877</v>
      </c>
    </row>
    <row r="6" spans="1:3">
      <c r="A6" s="3" t="s">
        <v>875</v>
      </c>
    </row>
    <row r="7" spans="1:3">
      <c r="A7" s="4" t="s">
        <v>878</v>
      </c>
      <c r="B7" s="9" t="n">
        <v>1.2</v>
      </c>
      <c r="C7" s="5" t="n">
        <v>4</v>
      </c>
    </row>
    <row r="8" spans="1:3">
      <c r="A8" s="4" t="s">
        <v>878</v>
      </c>
      <c r="B8" s="9" t="n">
        <v>1.2</v>
      </c>
      <c r="C8" s="5" t="n">
        <v>4</v>
      </c>
    </row>
    <row r="9" spans="1:3">
      <c r="A9" s="4" t="s">
        <v>879</v>
      </c>
    </row>
    <row r="10" spans="1:3">
      <c r="A10" s="3" t="s">
        <v>875</v>
      </c>
    </row>
    <row r="11" spans="1:3">
      <c r="A11" s="4" t="s">
        <v>878</v>
      </c>
      <c r="B11" s="10" t="n">
        <v>0.051</v>
      </c>
      <c r="C11" s="10" t="n">
        <v>0.044</v>
      </c>
    </row>
    <row r="12" spans="1:3">
      <c r="A12" s="4" t="s">
        <v>878</v>
      </c>
      <c r="B12" s="10" t="n">
        <v>0.051</v>
      </c>
      <c r="C12" s="10" t="n">
        <v>0.044</v>
      </c>
    </row>
    <row r="13" spans="1:3">
      <c r="A13" s="4" t="s">
        <v>880</v>
      </c>
    </row>
    <row r="14" spans="1:3">
      <c r="A14" s="3" t="s">
        <v>875</v>
      </c>
    </row>
    <row r="15" spans="1:3">
      <c r="A15" s="4" t="s">
        <v>881</v>
      </c>
      <c r="B15" s="9" t="n">
        <v>26.5</v>
      </c>
      <c r="C15" s="9" t="n">
        <v>24.5</v>
      </c>
    </row>
    <row r="16" spans="1:3">
      <c r="A16" s="4" t="s">
        <v>881</v>
      </c>
      <c r="B16" s="9" t="n">
        <v>26.5</v>
      </c>
      <c r="C16" s="9" t="n">
        <v>24.5</v>
      </c>
    </row>
    <row r="17" spans="1:3">
      <c r="A17" s="4" t="s">
        <v>882</v>
      </c>
    </row>
    <row r="18" spans="1:3">
      <c r="A18" s="3" t="s">
        <v>875</v>
      </c>
    </row>
    <row r="19" spans="1:3">
      <c r="A19" s="4" t="s">
        <v>878</v>
      </c>
      <c r="B19" s="10" t="n">
        <v>0.075</v>
      </c>
      <c r="C19" s="10" t="n">
        <v>0.075</v>
      </c>
    </row>
    <row r="20" spans="1:3">
      <c r="A20" s="4" t="s">
        <v>878</v>
      </c>
      <c r="B20" s="10" t="n">
        <v>0.075</v>
      </c>
      <c r="C20" s="10" t="n">
        <v>0.075</v>
      </c>
    </row>
    <row r="21" spans="1:3">
      <c r="A21" s="4" t="s">
        <v>883</v>
      </c>
    </row>
    <row r="22" spans="1:3">
      <c r="A22" s="3" t="s">
        <v>875</v>
      </c>
    </row>
    <row r="23" spans="1:3">
      <c r="A23" s="4" t="s">
        <v>878</v>
      </c>
      <c r="B23" s="9" t="n">
        <v>10.9</v>
      </c>
      <c r="C23" s="9" t="n">
        <v>20.3</v>
      </c>
    </row>
    <row r="24" spans="1:3">
      <c r="A24" s="4" t="s">
        <v>878</v>
      </c>
      <c r="B24" s="9" t="n">
        <v>10.9</v>
      </c>
      <c r="C24" s="9" t="n">
        <v>20.3</v>
      </c>
    </row>
    <row r="25" spans="1:3">
      <c r="A25" s="4" t="s">
        <v>884</v>
      </c>
    </row>
    <row r="26" spans="1:3">
      <c r="A26" s="3" t="s">
        <v>875</v>
      </c>
    </row>
    <row r="27" spans="1:3">
      <c r="A27" s="4" t="s">
        <v>878</v>
      </c>
      <c r="B27" s="10" t="n">
        <v>0.059</v>
      </c>
      <c r="C27" s="10" t="n">
        <v>0.053</v>
      </c>
    </row>
    <row r="28" spans="1:3">
      <c r="A28" s="4" t="s">
        <v>878</v>
      </c>
      <c r="B28" s="10" t="n">
        <v>0.059</v>
      </c>
      <c r="C28" s="10" t="n">
        <v>0.053</v>
      </c>
    </row>
    <row r="29" spans="1:3">
      <c r="A29" s="4" t="s">
        <v>885</v>
      </c>
    </row>
    <row r="30" spans="1:3">
      <c r="A30" s="3" t="s">
        <v>875</v>
      </c>
    </row>
    <row r="31" spans="1:3">
      <c r="A31" s="4" t="s">
        <v>876</v>
      </c>
      <c r="C31" s="7" t="n">
        <v>1522</v>
      </c>
    </row>
    <row r="32" spans="1:3">
      <c r="A32" s="4" t="s">
        <v>878</v>
      </c>
      <c r="C32" s="10" t="n">
        <v>-0.1</v>
      </c>
    </row>
    <row r="33" spans="1:3">
      <c r="A33" s="4" t="s">
        <v>878</v>
      </c>
      <c r="C33" s="10" t="n">
        <v>-0.1</v>
      </c>
    </row>
    <row r="34" spans="1:3">
      <c r="A34" s="4" t="s">
        <v>886</v>
      </c>
    </row>
    <row r="35" spans="1:3">
      <c r="A35" s="3" t="s">
        <v>875</v>
      </c>
    </row>
    <row r="36" spans="1:3">
      <c r="A36" s="4" t="s">
        <v>876</v>
      </c>
      <c r="B36" s="7" t="n">
        <v>99</v>
      </c>
    </row>
    <row r="37" spans="1:3">
      <c r="A37" s="4" t="s">
        <v>878</v>
      </c>
      <c r="B37" s="11" t="n">
        <v>-0.1</v>
      </c>
    </row>
    <row r="38" spans="1:3">
      <c r="A38" s="4" t="s">
        <v>878</v>
      </c>
      <c r="B38" s="11" t="n">
        <v>-0.1</v>
      </c>
    </row>
    <row r="39" spans="1:3">
      <c r="A39" s="4" t="s">
        <v>887</v>
      </c>
    </row>
    <row r="40" spans="1:3">
      <c r="A40" s="3" t="s">
        <v>875</v>
      </c>
    </row>
    <row r="41" spans="1:3">
      <c r="A41" s="4" t="s">
        <v>878</v>
      </c>
      <c r="C41" s="5" t="n">
        <v>0</v>
      </c>
    </row>
    <row r="42" spans="1:3">
      <c r="A42" s="4" t="s">
        <v>878</v>
      </c>
      <c r="C42" s="5" t="n">
        <v>0</v>
      </c>
    </row>
    <row r="43" spans="1:3">
      <c r="A43" s="4" t="s">
        <v>888</v>
      </c>
    </row>
    <row r="44" spans="1:3">
      <c r="A44" s="3" t="s">
        <v>875</v>
      </c>
    </row>
    <row r="45" spans="1:3">
      <c r="A45" s="4" t="s">
        <v>878</v>
      </c>
      <c r="C45" s="10" t="n">
        <v>-0.25</v>
      </c>
    </row>
    <row r="46" spans="1:3">
      <c r="A46" s="4" t="s">
        <v>878</v>
      </c>
      <c r="C46" s="10" t="n">
        <v>-0.25</v>
      </c>
    </row>
    <row r="47" spans="1:3">
      <c r="A47" s="4" t="s">
        <v>889</v>
      </c>
    </row>
    <row r="48" spans="1:3">
      <c r="A48" s="3" t="s">
        <v>875</v>
      </c>
    </row>
    <row r="49" spans="1:3">
      <c r="A49" s="4" t="s">
        <v>878</v>
      </c>
      <c r="C49" s="10" t="n">
        <v>-0.068</v>
      </c>
    </row>
    <row r="50" spans="1:3">
      <c r="A50" s="4" t="s">
        <v>878</v>
      </c>
      <c r="C50" s="10" t="n">
        <v>-0.068</v>
      </c>
    </row>
    <row r="51" spans="1:3">
      <c r="A51" s="4" t="s">
        <v>890</v>
      </c>
    </row>
    <row r="52" spans="1:3">
      <c r="A52" s="3" t="s">
        <v>875</v>
      </c>
    </row>
    <row r="53" spans="1:3">
      <c r="A53" s="4" t="s">
        <v>878</v>
      </c>
      <c r="B53" s="11" t="n">
        <v>-0.33</v>
      </c>
    </row>
    <row r="54" spans="1:3">
      <c r="A54" s="4" t="s">
        <v>878</v>
      </c>
      <c r="B54" s="11" t="n">
        <v>-0.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8</v>
      </c>
    </row>
    <row r="2" spans="1:3">
      <c r="A2" s="3" t="s">
        <v>892</v>
      </c>
    </row>
    <row r="3" spans="1:3">
      <c r="A3" s="4" t="s">
        <v>813</v>
      </c>
      <c r="B3" s="7" t="n">
        <v>85528</v>
      </c>
      <c r="C3" s="7" t="n">
        <v>97663</v>
      </c>
    </row>
    <row r="4" spans="1:3">
      <c r="A4" s="4" t="s">
        <v>893</v>
      </c>
      <c r="B4" s="5" t="n">
        <v>20118</v>
      </c>
      <c r="C4" s="5" t="n">
        <v>25491</v>
      </c>
    </row>
    <row r="5" spans="1:3">
      <c r="A5" s="4" t="s">
        <v>46</v>
      </c>
      <c r="B5" s="5" t="n">
        <v>83</v>
      </c>
      <c r="C5" s="5" t="n">
        <v>89</v>
      </c>
    </row>
    <row r="6" spans="1:3">
      <c r="A6" s="4" t="s">
        <v>49</v>
      </c>
      <c r="B6" s="5" t="n">
        <v>108</v>
      </c>
      <c r="C6" s="5" t="n">
        <v>246</v>
      </c>
    </row>
    <row r="7" spans="1:3">
      <c r="A7" s="4" t="s">
        <v>56</v>
      </c>
      <c r="B7" s="5" t="n">
        <v>13554</v>
      </c>
      <c r="C7" s="5" t="n">
        <v>13218</v>
      </c>
    </row>
    <row r="8" spans="1:3">
      <c r="A8" s="4" t="s">
        <v>527</v>
      </c>
    </row>
    <row r="9" spans="1:3">
      <c r="A9" s="3" t="s">
        <v>892</v>
      </c>
    </row>
    <row r="10" spans="1:3">
      <c r="A10" s="4" t="s">
        <v>528</v>
      </c>
      <c r="B10" s="5" t="n">
        <v>281000</v>
      </c>
      <c r="C10" s="5" t="n">
        <v>270000</v>
      </c>
    </row>
    <row r="11" spans="1:3">
      <c r="A11" s="4" t="s">
        <v>894</v>
      </c>
    </row>
    <row r="12" spans="1:3">
      <c r="A12" s="3" t="s">
        <v>892</v>
      </c>
    </row>
    <row r="13" spans="1:3">
      <c r="A13" s="4" t="s">
        <v>39</v>
      </c>
      <c r="B13" s="5" t="n">
        <v>45564</v>
      </c>
      <c r="C13" s="5" t="n">
        <v>36420</v>
      </c>
    </row>
    <row r="14" spans="1:3">
      <c r="A14" s="4" t="s">
        <v>813</v>
      </c>
      <c r="B14" s="5" t="n">
        <v>85528</v>
      </c>
      <c r="C14" s="5" t="n">
        <v>97752</v>
      </c>
    </row>
    <row r="15" spans="1:3">
      <c r="A15" s="4" t="s">
        <v>893</v>
      </c>
      <c r="B15" s="5" t="n">
        <v>20688</v>
      </c>
      <c r="C15" s="5" t="n">
        <v>25758</v>
      </c>
    </row>
    <row r="16" spans="1:3">
      <c r="A16" s="4" t="s">
        <v>46</v>
      </c>
      <c r="B16" s="5" t="n">
        <v>83</v>
      </c>
      <c r="C16" s="5" t="n">
        <v>89</v>
      </c>
    </row>
    <row r="17" spans="1:3">
      <c r="A17" s="4" t="s">
        <v>895</v>
      </c>
      <c r="B17" s="5" t="n">
        <v>4614</v>
      </c>
      <c r="C17" s="5" t="n">
        <v>4614</v>
      </c>
    </row>
    <row r="18" spans="1:3">
      <c r="A18" s="4" t="s">
        <v>49</v>
      </c>
      <c r="B18" s="5" t="n">
        <v>108</v>
      </c>
      <c r="C18" s="5" t="n">
        <v>246</v>
      </c>
    </row>
    <row r="19" spans="1:3">
      <c r="A19" s="4" t="s">
        <v>52</v>
      </c>
      <c r="B19" s="5" t="n">
        <v>543067</v>
      </c>
      <c r="C19" s="5" t="n">
        <v>511226</v>
      </c>
    </row>
    <row r="20" spans="1:3">
      <c r="A20" s="4" t="s">
        <v>56</v>
      </c>
      <c r="B20" s="5" t="n">
        <v>13554</v>
      </c>
      <c r="C20" s="5" t="n">
        <v>13218</v>
      </c>
    </row>
    <row r="21" spans="1:3">
      <c r="A21" s="4" t="s">
        <v>170</v>
      </c>
      <c r="B21" s="5" t="n">
        <v>1581</v>
      </c>
      <c r="C21" s="5" t="n">
        <v>1545</v>
      </c>
    </row>
    <row r="22" spans="1:3">
      <c r="A22" s="3" t="s">
        <v>896</v>
      </c>
    </row>
    <row r="23" spans="1:3">
      <c r="A23" s="4" t="s">
        <v>59</v>
      </c>
      <c r="B23" s="5" t="n">
        <v>606498</v>
      </c>
      <c r="C23" s="5" t="n">
        <v>583259</v>
      </c>
    </row>
    <row r="24" spans="1:3">
      <c r="A24" s="4" t="s">
        <v>63</v>
      </c>
      <c r="B24" s="5" t="n">
        <v>37415</v>
      </c>
      <c r="C24" s="5" t="n">
        <v>39480</v>
      </c>
    </row>
    <row r="25" spans="1:3">
      <c r="A25" s="4" t="s">
        <v>64</v>
      </c>
      <c r="B25" s="5" t="n">
        <v>8525</v>
      </c>
      <c r="C25" s="5" t="n">
        <v>11409</v>
      </c>
    </row>
    <row r="26" spans="1:3">
      <c r="A26" s="4" t="s">
        <v>171</v>
      </c>
      <c r="B26" s="5" t="n">
        <v>88</v>
      </c>
      <c r="C26" s="5" t="n">
        <v>90</v>
      </c>
    </row>
    <row r="27" spans="1:3">
      <c r="A27" s="4" t="s">
        <v>897</v>
      </c>
    </row>
    <row r="28" spans="1:3">
      <c r="A28" s="3" t="s">
        <v>892</v>
      </c>
    </row>
    <row r="29" spans="1:3">
      <c r="A29" s="4" t="s">
        <v>528</v>
      </c>
      <c r="B29" s="5" t="n">
        <v>281</v>
      </c>
      <c r="C29" s="5" t="n">
        <v>270</v>
      </c>
    </row>
    <row r="30" spans="1:3">
      <c r="A30" s="4" t="s">
        <v>898</v>
      </c>
    </row>
    <row r="31" spans="1:3">
      <c r="A31" s="3" t="s">
        <v>892</v>
      </c>
    </row>
    <row r="32" spans="1:3">
      <c r="A32" s="4" t="s">
        <v>39</v>
      </c>
      <c r="B32" s="5" t="n">
        <v>45464</v>
      </c>
      <c r="C32" s="5" t="n">
        <v>36420</v>
      </c>
    </row>
    <row r="33" spans="1:3">
      <c r="A33" s="4" t="s">
        <v>813</v>
      </c>
      <c r="B33" s="5" t="n">
        <v>85528</v>
      </c>
      <c r="C33" s="5" t="n">
        <v>97663</v>
      </c>
    </row>
    <row r="34" spans="1:3">
      <c r="A34" s="4" t="s">
        <v>893</v>
      </c>
      <c r="B34" s="5" t="n">
        <v>20118</v>
      </c>
      <c r="C34" s="5" t="n">
        <v>25491</v>
      </c>
    </row>
    <row r="35" spans="1:3">
      <c r="A35" s="4" t="s">
        <v>46</v>
      </c>
      <c r="B35" s="5" t="n">
        <v>83</v>
      </c>
      <c r="C35" s="5" t="n">
        <v>89</v>
      </c>
    </row>
    <row r="36" spans="1:3">
      <c r="A36" s="4" t="s">
        <v>49</v>
      </c>
      <c r="B36" s="5" t="n">
        <v>108</v>
      </c>
      <c r="C36" s="5" t="n">
        <v>246</v>
      </c>
    </row>
    <row r="37" spans="1:3">
      <c r="A37" s="4" t="s">
        <v>52</v>
      </c>
      <c r="B37" s="5" t="n">
        <v>543076</v>
      </c>
      <c r="C37" s="5" t="n">
        <v>513106</v>
      </c>
    </row>
    <row r="38" spans="1:3">
      <c r="A38" s="4" t="s">
        <v>56</v>
      </c>
      <c r="B38" s="5" t="n">
        <v>13554</v>
      </c>
      <c r="C38" s="5" t="n">
        <v>13218</v>
      </c>
    </row>
    <row r="39" spans="1:3">
      <c r="A39" s="4" t="s">
        <v>170</v>
      </c>
      <c r="B39" s="5" t="n">
        <v>1581</v>
      </c>
      <c r="C39" s="5" t="n">
        <v>1545</v>
      </c>
    </row>
    <row r="40" spans="1:3">
      <c r="A40" s="3" t="s">
        <v>896</v>
      </c>
    </row>
    <row r="41" spans="1:3">
      <c r="A41" s="4" t="s">
        <v>59</v>
      </c>
      <c r="B41" s="5" t="n">
        <v>604441</v>
      </c>
      <c r="C41" s="5" t="n">
        <v>583691</v>
      </c>
    </row>
    <row r="42" spans="1:3">
      <c r="A42" s="4" t="s">
        <v>63</v>
      </c>
      <c r="B42" s="5" t="n">
        <v>37415</v>
      </c>
      <c r="C42" s="5" t="n">
        <v>39480</v>
      </c>
    </row>
    <row r="43" spans="1:3">
      <c r="A43" s="4" t="s">
        <v>64</v>
      </c>
      <c r="B43" s="5" t="n">
        <v>8251</v>
      </c>
      <c r="C43" s="5" t="n">
        <v>10365</v>
      </c>
    </row>
    <row r="44" spans="1:3">
      <c r="A44" s="4" t="s">
        <v>171</v>
      </c>
      <c r="B44" s="5" t="n">
        <v>88</v>
      </c>
      <c r="C44" s="5" t="n">
        <v>90</v>
      </c>
    </row>
    <row r="45" spans="1:3">
      <c r="A45" s="4" t="s">
        <v>899</v>
      </c>
    </row>
    <row r="46" spans="1:3">
      <c r="A46" s="3" t="s">
        <v>892</v>
      </c>
    </row>
    <row r="47" spans="1:3">
      <c r="A47" s="4" t="s">
        <v>528</v>
      </c>
      <c r="B47" s="5" t="n">
        <v>281</v>
      </c>
      <c r="C47" s="5" t="n">
        <v>270</v>
      </c>
    </row>
    <row r="48" spans="1:3">
      <c r="A48" s="4" t="s">
        <v>900</v>
      </c>
    </row>
    <row r="49" spans="1:3">
      <c r="A49" s="3" t="s">
        <v>892</v>
      </c>
    </row>
    <row r="50" spans="1:3">
      <c r="A50" s="4" t="s">
        <v>39</v>
      </c>
      <c r="B50" s="5" t="n">
        <v>45464</v>
      </c>
      <c r="C50" s="5" t="n">
        <v>36420</v>
      </c>
    </row>
    <row r="51" spans="1:3">
      <c r="A51" s="4" t="s">
        <v>813</v>
      </c>
      <c r="B51" s="5" t="n">
        <v>996</v>
      </c>
      <c r="C51" s="5" t="n">
        <v>998</v>
      </c>
    </row>
    <row r="52" spans="1:3">
      <c r="A52" s="4" t="s">
        <v>46</v>
      </c>
      <c r="B52" s="5" t="n">
        <v>37</v>
      </c>
      <c r="C52" s="5" t="n">
        <v>43</v>
      </c>
    </row>
    <row r="53" spans="1:3">
      <c r="A53" s="4" t="s">
        <v>49</v>
      </c>
      <c r="B53" s="5" t="n">
        <v>108</v>
      </c>
      <c r="C53" s="5" t="n">
        <v>246</v>
      </c>
    </row>
    <row r="54" spans="1:3">
      <c r="A54" s="4" t="s">
        <v>56</v>
      </c>
      <c r="B54" s="5" t="n">
        <v>13554</v>
      </c>
      <c r="C54" s="5" t="n">
        <v>13218</v>
      </c>
    </row>
    <row r="55" spans="1:3">
      <c r="A55" s="4" t="s">
        <v>170</v>
      </c>
      <c r="B55" s="5" t="n">
        <v>1581</v>
      </c>
      <c r="C55" s="5" t="n">
        <v>1545</v>
      </c>
    </row>
    <row r="56" spans="1:3">
      <c r="A56" s="3" t="s">
        <v>896</v>
      </c>
    </row>
    <row r="57" spans="1:3">
      <c r="A57" s="4" t="s">
        <v>59</v>
      </c>
      <c r="B57" s="5" t="n">
        <v>490007</v>
      </c>
      <c r="C57" s="5" t="n">
        <v>473467</v>
      </c>
    </row>
    <row r="58" spans="1:3">
      <c r="A58" s="4" t="s">
        <v>63</v>
      </c>
      <c r="B58" s="5" t="n">
        <v>37415</v>
      </c>
      <c r="C58" s="5" t="n">
        <v>39480</v>
      </c>
    </row>
    <row r="59" spans="1:3">
      <c r="A59" s="4" t="s">
        <v>171</v>
      </c>
      <c r="B59" s="5" t="n">
        <v>88</v>
      </c>
      <c r="C59" s="5" t="n">
        <v>90</v>
      </c>
    </row>
    <row r="60" spans="1:3">
      <c r="A60" s="4" t="s">
        <v>901</v>
      </c>
    </row>
    <row r="61" spans="1:3">
      <c r="A61" s="3" t="s">
        <v>892</v>
      </c>
    </row>
    <row r="62" spans="1:3">
      <c r="A62" s="4" t="s">
        <v>813</v>
      </c>
      <c r="B62" s="5" t="n">
        <v>84532</v>
      </c>
      <c r="C62" s="5" t="n">
        <v>96665</v>
      </c>
    </row>
    <row r="63" spans="1:3">
      <c r="A63" s="4" t="s">
        <v>893</v>
      </c>
      <c r="B63" s="5" t="n">
        <v>20118</v>
      </c>
      <c r="C63" s="5" t="n">
        <v>25491</v>
      </c>
    </row>
    <row r="64" spans="1:3">
      <c r="A64" s="4" t="s">
        <v>902</v>
      </c>
    </row>
    <row r="65" spans="1:3">
      <c r="A65" s="3" t="s">
        <v>892</v>
      </c>
    </row>
    <row r="66" spans="1:3">
      <c r="A66" s="4" t="s">
        <v>46</v>
      </c>
      <c r="B66" s="5" t="n">
        <v>46</v>
      </c>
      <c r="C66" s="5" t="n">
        <v>46</v>
      </c>
    </row>
    <row r="67" spans="1:3">
      <c r="A67" s="4" t="s">
        <v>52</v>
      </c>
      <c r="B67" s="5" t="n">
        <v>543076</v>
      </c>
      <c r="C67" s="5" t="n">
        <v>513106</v>
      </c>
    </row>
    <row r="68" spans="1:3">
      <c r="A68" s="3" t="s">
        <v>896</v>
      </c>
    </row>
    <row r="69" spans="1:3">
      <c r="A69" s="4" t="s">
        <v>59</v>
      </c>
      <c r="B69" s="5" t="n">
        <v>114434</v>
      </c>
      <c r="C69" s="5" t="n">
        <v>110224</v>
      </c>
    </row>
    <row r="70" spans="1:3">
      <c r="A70" s="4" t="s">
        <v>64</v>
      </c>
      <c r="B70" s="5" t="n">
        <v>8251</v>
      </c>
      <c r="C70" s="5" t="n">
        <v>10365</v>
      </c>
    </row>
    <row r="71" spans="1:3">
      <c r="A71" s="4" t="s">
        <v>903</v>
      </c>
    </row>
    <row r="72" spans="1:3">
      <c r="A72" s="3" t="s">
        <v>892</v>
      </c>
    </row>
    <row r="73" spans="1:3">
      <c r="A73" s="4" t="s">
        <v>528</v>
      </c>
      <c r="B73" s="7" t="n">
        <v>281</v>
      </c>
      <c r="C73" s="7" t="n">
        <v>2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629</v>
      </c>
    </row>
    <row r="2" spans="1:2">
      <c r="A2" s="3" t="s">
        <v>905</v>
      </c>
    </row>
    <row r="3" spans="1:2">
      <c r="A3" s="4" t="s">
        <v>906</v>
      </c>
      <c r="B3" s="7" t="n">
        <v>44</v>
      </c>
    </row>
    <row r="4" spans="1:2">
      <c r="A4" s="4" t="s">
        <v>907</v>
      </c>
      <c r="B4" s="5" t="n">
        <v>0</v>
      </c>
    </row>
    <row r="5" spans="1:2">
      <c r="A5" s="4" t="s">
        <v>908</v>
      </c>
      <c r="B5" s="5" t="n">
        <v>2</v>
      </c>
    </row>
    <row r="6" spans="1:2">
      <c r="A6" s="4" t="s">
        <v>909</v>
      </c>
      <c r="B6" s="7" t="n">
        <v>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8</v>
      </c>
    </row>
    <row r="2" spans="1:3">
      <c r="A2" s="3" t="s">
        <v>237</v>
      </c>
    </row>
    <row r="3" spans="1:3">
      <c r="A3" s="4" t="s">
        <v>911</v>
      </c>
      <c r="B3" s="6" t="n">
        <v>173.3</v>
      </c>
      <c r="C3" s="6" t="n">
        <v>17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8</v>
      </c>
      <c r="D2" s="2" t="s">
        <v>84</v>
      </c>
    </row>
    <row r="3" spans="1:4">
      <c r="A3" s="3" t="s">
        <v>913</v>
      </c>
    </row>
    <row r="4" spans="1:4">
      <c r="A4" s="4" t="s">
        <v>914</v>
      </c>
      <c r="B4" s="7" t="n">
        <v>-989</v>
      </c>
      <c r="C4" s="7" t="n">
        <v>376</v>
      </c>
      <c r="D4" s="7" t="n">
        <v>-1221</v>
      </c>
    </row>
    <row r="5" spans="1:4">
      <c r="A5" s="4" t="s">
        <v>915</v>
      </c>
      <c r="D5" s="5" t="n">
        <v>-1</v>
      </c>
    </row>
    <row r="6" spans="1:4">
      <c r="A6" s="4" t="s">
        <v>916</v>
      </c>
      <c r="B6" s="5" t="n">
        <v>191</v>
      </c>
      <c r="C6" s="5" t="n">
        <v>-164</v>
      </c>
      <c r="D6" s="5" t="n">
        <v>235</v>
      </c>
    </row>
    <row r="7" spans="1:4">
      <c r="A7" s="4" t="s">
        <v>917</v>
      </c>
      <c r="B7" s="5" t="n">
        <v>0</v>
      </c>
      <c r="C7" s="5" t="n">
        <v>0</v>
      </c>
      <c r="D7" s="5" t="n">
        <v>0</v>
      </c>
    </row>
    <row r="8" spans="1:4">
      <c r="A8" s="4" t="s">
        <v>918</v>
      </c>
      <c r="B8" s="5" t="n">
        <v>-663</v>
      </c>
    </row>
    <row r="9" spans="1:4">
      <c r="A9" s="4" t="s">
        <v>128</v>
      </c>
      <c r="B9" s="5" t="n">
        <v>-720</v>
      </c>
      <c r="C9" s="5" t="n">
        <v>320</v>
      </c>
      <c r="D9" s="5" t="n">
        <v>-457</v>
      </c>
    </row>
    <row r="10" spans="1:4">
      <c r="A10" s="4" t="s">
        <v>919</v>
      </c>
      <c r="B10" s="5" t="n">
        <v>-1412</v>
      </c>
      <c r="C10" s="5" t="n">
        <v>-663</v>
      </c>
    </row>
    <row r="11" spans="1:4">
      <c r="A11" s="4" t="s">
        <v>920</v>
      </c>
    </row>
    <row r="12" spans="1:4">
      <c r="A12" s="3" t="s">
        <v>913</v>
      </c>
    </row>
    <row r="13" spans="1:4">
      <c r="A13" s="4" t="s">
        <v>921</v>
      </c>
      <c r="B13" s="5" t="n">
        <v>-839</v>
      </c>
      <c r="C13" s="5" t="n">
        <v>-1323</v>
      </c>
      <c r="D13" s="5" t="n">
        <v>-631</v>
      </c>
    </row>
    <row r="14" spans="1:4">
      <c r="A14" s="4" t="s">
        <v>914</v>
      </c>
      <c r="B14" s="5" t="n">
        <v>-989</v>
      </c>
      <c r="C14" s="5" t="n">
        <v>376</v>
      </c>
      <c r="D14" s="5" t="n">
        <v>-1221</v>
      </c>
    </row>
    <row r="15" spans="1:4">
      <c r="A15" s="4" t="s">
        <v>915</v>
      </c>
      <c r="D15" s="5" t="n">
        <v>-1</v>
      </c>
    </row>
    <row r="16" spans="1:4">
      <c r="A16" s="4" t="s">
        <v>922</v>
      </c>
      <c r="B16" s="5" t="n">
        <v>78</v>
      </c>
      <c r="C16" s="5" t="n">
        <v>108</v>
      </c>
      <c r="D16" s="5" t="n">
        <v>530</v>
      </c>
    </row>
    <row r="17" spans="1:4">
      <c r="A17" s="4" t="s">
        <v>923</v>
      </c>
      <c r="B17" s="5" t="n">
        <v>-911</v>
      </c>
      <c r="C17" s="5" t="n">
        <v>484</v>
      </c>
      <c r="D17" s="5" t="n">
        <v>-692</v>
      </c>
    </row>
    <row r="18" spans="1:4">
      <c r="A18" s="4" t="s">
        <v>924</v>
      </c>
      <c r="C18" s="5" t="n">
        <v>0</v>
      </c>
    </row>
    <row r="19" spans="1:4">
      <c r="A19" s="4" t="s">
        <v>925</v>
      </c>
      <c r="B19" s="5" t="n">
        <v>-36</v>
      </c>
    </row>
    <row r="20" spans="1:4">
      <c r="A20" s="4" t="s">
        <v>926</v>
      </c>
      <c r="C20" s="5" t="n">
        <v>484</v>
      </c>
    </row>
    <row r="21" spans="1:4">
      <c r="A21" s="4" t="s">
        <v>927</v>
      </c>
      <c r="B21" s="5" t="n">
        <v>-1786</v>
      </c>
      <c r="C21" s="5" t="n">
        <v>-839</v>
      </c>
      <c r="D21" s="5" t="n">
        <v>-1323</v>
      </c>
    </row>
    <row r="22" spans="1:4">
      <c r="A22" s="4" t="s">
        <v>928</v>
      </c>
      <c r="B22" s="5" t="n">
        <v>176</v>
      </c>
      <c r="C22" s="5" t="n">
        <v>449</v>
      </c>
      <c r="D22" s="5" t="n">
        <v>214</v>
      </c>
    </row>
    <row r="23" spans="1:4">
      <c r="A23" s="4" t="s">
        <v>916</v>
      </c>
      <c r="B23" s="5" t="n">
        <v>208</v>
      </c>
      <c r="C23" s="5" t="n">
        <v>-128</v>
      </c>
      <c r="D23" s="5" t="n">
        <v>415</v>
      </c>
    </row>
    <row r="24" spans="1:4">
      <c r="A24" s="4" t="s">
        <v>917</v>
      </c>
      <c r="D24" s="5" t="n">
        <v>0</v>
      </c>
    </row>
    <row r="25" spans="1:4">
      <c r="A25" s="4" t="s">
        <v>929</v>
      </c>
      <c r="B25" s="5" t="n">
        <v>-17</v>
      </c>
      <c r="C25" s="5" t="n">
        <v>-36</v>
      </c>
      <c r="D25" s="5" t="n">
        <v>-180</v>
      </c>
    </row>
    <row r="26" spans="1:4">
      <c r="A26" s="4" t="s">
        <v>930</v>
      </c>
      <c r="B26" s="5" t="n">
        <v>191</v>
      </c>
      <c r="C26" s="5" t="n">
        <v>-164</v>
      </c>
      <c r="D26" s="5" t="n">
        <v>235</v>
      </c>
    </row>
    <row r="27" spans="1:4">
      <c r="A27" s="4" t="s">
        <v>931</v>
      </c>
      <c r="C27" s="5" t="n">
        <v>-109</v>
      </c>
    </row>
    <row r="28" spans="1:4">
      <c r="A28" s="4" t="s">
        <v>932</v>
      </c>
      <c r="B28" s="5" t="n">
        <v>7</v>
      </c>
    </row>
    <row r="29" spans="1:4">
      <c r="A29" s="4" t="s">
        <v>933</v>
      </c>
      <c r="C29" s="5" t="n">
        <v>-273</v>
      </c>
    </row>
    <row r="30" spans="1:4">
      <c r="A30" s="4" t="s">
        <v>934</v>
      </c>
      <c r="B30" s="5" t="n">
        <v>374</v>
      </c>
      <c r="C30" s="5" t="n">
        <v>176</v>
      </c>
      <c r="D30" s="5" t="n">
        <v>449</v>
      </c>
    </row>
    <row r="31" spans="1:4">
      <c r="A31" s="4" t="s">
        <v>918</v>
      </c>
      <c r="B31" s="5" t="n">
        <v>-663</v>
      </c>
      <c r="C31" s="5" t="n">
        <v>-874</v>
      </c>
      <c r="D31" s="5" t="n">
        <v>-417</v>
      </c>
    </row>
    <row r="32" spans="1:4">
      <c r="A32" s="4" t="s">
        <v>935</v>
      </c>
      <c r="B32" s="5" t="n">
        <v>-781</v>
      </c>
      <c r="C32" s="5" t="n">
        <v>248</v>
      </c>
      <c r="D32" s="5" t="n">
        <v>-806</v>
      </c>
    </row>
    <row r="33" spans="1:4">
      <c r="A33" s="4" t="s">
        <v>936</v>
      </c>
      <c r="D33" s="5" t="n">
        <v>-1</v>
      </c>
    </row>
    <row r="34" spans="1:4">
      <c r="A34" s="4" t="s">
        <v>937</v>
      </c>
      <c r="B34" s="5" t="n">
        <v>61</v>
      </c>
      <c r="C34" s="5" t="n">
        <v>72</v>
      </c>
      <c r="D34" s="5" t="n">
        <v>350</v>
      </c>
    </row>
    <row r="35" spans="1:4">
      <c r="A35" s="4" t="s">
        <v>128</v>
      </c>
      <c r="B35" s="5" t="n">
        <v>-720</v>
      </c>
      <c r="C35" s="5" t="n">
        <v>320</v>
      </c>
      <c r="D35" s="5" t="n">
        <v>-457</v>
      </c>
    </row>
    <row r="36" spans="1:4">
      <c r="A36" s="4" t="s">
        <v>938</v>
      </c>
      <c r="C36" s="5" t="n">
        <v>-109</v>
      </c>
    </row>
    <row r="37" spans="1:4">
      <c r="A37" s="4" t="s">
        <v>939</v>
      </c>
      <c r="B37" s="5" t="n">
        <v>-29</v>
      </c>
    </row>
    <row r="38" spans="1:4">
      <c r="A38" s="4" t="s">
        <v>940</v>
      </c>
      <c r="C38" s="5" t="n">
        <v>211</v>
      </c>
    </row>
    <row r="39" spans="1:4">
      <c r="A39" s="4" t="s">
        <v>919</v>
      </c>
      <c r="B39" s="7" t="n">
        <v>-1412</v>
      </c>
      <c r="C39" s="7" t="n">
        <v>-663</v>
      </c>
      <c r="D39" s="7" t="n">
        <v>-8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941</v>
      </c>
      <c r="B1" s="2" t="s">
        <v>1</v>
      </c>
    </row>
    <row r="2" spans="1:2">
      <c r="B2" s="2" t="s">
        <v>2</v>
      </c>
    </row>
    <row r="3" spans="1:2">
      <c r="A3" s="3" t="s">
        <v>226</v>
      </c>
    </row>
    <row r="4" spans="1:2">
      <c r="A4" s="4" t="s">
        <v>942</v>
      </c>
      <c r="B4" s="4" t="s">
        <v>80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3</v>
      </c>
      <c r="B1" s="2" t="s">
        <v>473</v>
      </c>
      <c r="N1" s="2" t="s">
        <v>1</v>
      </c>
    </row>
    <row r="2" spans="1:16">
      <c r="B2" s="2" t="s">
        <v>2</v>
      </c>
      <c r="C2" s="2" t="s">
        <v>819</v>
      </c>
      <c r="D2" s="2" t="s">
        <v>4</v>
      </c>
      <c r="E2" s="2" t="s">
        <v>820</v>
      </c>
      <c r="F2" s="2" t="s">
        <v>38</v>
      </c>
      <c r="G2" s="2" t="s">
        <v>821</v>
      </c>
      <c r="H2" s="2" t="s">
        <v>822</v>
      </c>
      <c r="I2" s="2" t="s">
        <v>823</v>
      </c>
      <c r="J2" s="2" t="s">
        <v>84</v>
      </c>
      <c r="K2" s="2" t="s">
        <v>824</v>
      </c>
      <c r="L2" s="2" t="s">
        <v>825</v>
      </c>
      <c r="M2" s="2" t="s">
        <v>826</v>
      </c>
      <c r="N2" s="2" t="s">
        <v>2</v>
      </c>
      <c r="O2" s="2" t="s">
        <v>38</v>
      </c>
      <c r="P2" s="2" t="s">
        <v>84</v>
      </c>
    </row>
    <row r="3" spans="1:16">
      <c r="A3" s="3" t="s">
        <v>248</v>
      </c>
    </row>
    <row r="4" spans="1:16">
      <c r="A4" s="4" t="s">
        <v>944</v>
      </c>
      <c r="B4" s="7" t="n">
        <v>7772</v>
      </c>
      <c r="C4" s="7" t="n">
        <v>7572</v>
      </c>
      <c r="D4" s="7" t="n">
        <v>7344</v>
      </c>
      <c r="E4" s="7" t="n">
        <v>6949</v>
      </c>
      <c r="F4" s="7" t="n">
        <v>7014</v>
      </c>
      <c r="G4" s="7" t="n">
        <v>6766</v>
      </c>
      <c r="H4" s="7" t="n">
        <v>6413</v>
      </c>
      <c r="I4" s="7" t="n">
        <v>6247</v>
      </c>
      <c r="J4" s="7" t="n">
        <v>6295</v>
      </c>
      <c r="K4" s="7" t="n">
        <v>5863</v>
      </c>
      <c r="L4" s="7" t="n">
        <v>5813</v>
      </c>
      <c r="M4" s="7" t="n">
        <v>5661</v>
      </c>
      <c r="N4" s="7" t="n">
        <v>29637</v>
      </c>
      <c r="O4" s="7" t="n">
        <v>26440</v>
      </c>
      <c r="P4" s="7" t="n">
        <v>23632</v>
      </c>
    </row>
    <row r="5" spans="1:16">
      <c r="A5" s="4" t="s">
        <v>945</v>
      </c>
      <c r="B5" s="5" t="n">
        <v>6909</v>
      </c>
      <c r="C5" s="5" t="n">
        <v>6801</v>
      </c>
      <c r="D5" s="5" t="n">
        <v>6652</v>
      </c>
      <c r="E5" s="5" t="n">
        <v>6389</v>
      </c>
      <c r="F5" s="5" t="n">
        <v>6436</v>
      </c>
      <c r="G5" s="5" t="n">
        <v>6204</v>
      </c>
      <c r="H5" s="5" t="n">
        <v>5950</v>
      </c>
      <c r="I5" s="5" t="n">
        <v>5862</v>
      </c>
      <c r="J5" s="5" t="n">
        <v>5931</v>
      </c>
      <c r="K5" s="5" t="n">
        <v>5497</v>
      </c>
      <c r="L5" s="5" t="n">
        <v>5446</v>
      </c>
      <c r="M5" s="5" t="n">
        <v>5285</v>
      </c>
      <c r="N5" s="5" t="n">
        <v>26751</v>
      </c>
      <c r="O5" s="5" t="n">
        <v>24452</v>
      </c>
      <c r="P5" s="5" t="n">
        <v>22159</v>
      </c>
    </row>
    <row r="6" spans="1:16">
      <c r="A6" s="4" t="s">
        <v>127</v>
      </c>
      <c r="B6" s="7" t="n">
        <v>2492</v>
      </c>
      <c r="C6" s="7" t="n">
        <v>2432</v>
      </c>
      <c r="D6" s="7" t="n">
        <v>2324</v>
      </c>
      <c r="E6" s="7" t="n">
        <v>2164</v>
      </c>
      <c r="F6" s="7" t="n">
        <v>1779</v>
      </c>
      <c r="G6" s="7" t="n">
        <v>1866</v>
      </c>
      <c r="H6" s="7" t="n">
        <v>1726</v>
      </c>
      <c r="I6" s="7" t="n">
        <v>1730</v>
      </c>
      <c r="J6" s="7" t="n">
        <v>1953</v>
      </c>
      <c r="K6" s="7" t="n">
        <v>1694</v>
      </c>
      <c r="L6" s="7" t="n">
        <v>1611</v>
      </c>
      <c r="M6" s="7" t="n">
        <v>1480</v>
      </c>
      <c r="N6" s="7" t="n">
        <v>9412</v>
      </c>
      <c r="O6" s="7" t="n">
        <v>7101</v>
      </c>
      <c r="P6" s="7" t="n">
        <v>6738</v>
      </c>
    </row>
    <row r="7" spans="1:16">
      <c r="A7" s="4" t="s">
        <v>946</v>
      </c>
      <c r="B7" s="8" t="n">
        <v>0.91</v>
      </c>
      <c r="C7" s="8" t="n">
        <v>0.88</v>
      </c>
      <c r="D7" s="8" t="n">
        <v>0.85</v>
      </c>
      <c r="E7" s="8" t="n">
        <v>0.79</v>
      </c>
      <c r="F7" s="8" t="n">
        <v>0.65</v>
      </c>
      <c r="G7" s="8" t="n">
        <v>0.68</v>
      </c>
      <c r="H7" s="8" t="n">
        <v>0.63</v>
      </c>
      <c r="I7" s="8" t="n">
        <v>0.63</v>
      </c>
      <c r="J7" s="8" t="n">
        <v>0.72</v>
      </c>
      <c r="K7" s="8" t="n">
        <v>0.61</v>
      </c>
      <c r="L7" s="8" t="n">
        <v>0.59</v>
      </c>
      <c r="M7" s="8" t="n">
        <v>0.54</v>
      </c>
    </row>
    <row r="8" spans="1:16">
      <c r="A8" s="4" t="s">
        <v>947</v>
      </c>
      <c r="B8" s="8" t="n">
        <v>0.91</v>
      </c>
      <c r="C8" s="8" t="n">
        <v>0.88</v>
      </c>
      <c r="D8" s="8" t="n">
        <v>0.85</v>
      </c>
      <c r="E8" s="8" t="n">
        <v>0.79</v>
      </c>
      <c r="F8" s="8" t="n">
        <v>0.65</v>
      </c>
      <c r="G8" s="8" t="n">
        <v>0.68</v>
      </c>
      <c r="H8" s="8" t="n">
        <v>0.63</v>
      </c>
      <c r="I8" s="8" t="n">
        <v>0.63</v>
      </c>
      <c r="J8" s="8" t="n">
        <v>0.72</v>
      </c>
      <c r="K8" s="8" t="n">
        <v>0.61</v>
      </c>
      <c r="L8" s="8" t="n">
        <v>0.59</v>
      </c>
      <c r="M8" s="8" t="n">
        <v>0.54</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1:50:48Z</dcterms:created>
  <dcterms:modified xmlns:dcterms="http://purl.org/dc/terms/" xmlns:xsi="http://www.w3.org/2001/XMLSchema-instance" xsi:type="dcterms:W3CDTF">2019-03-15T11:50:48Z</dcterms:modified>
</cp:coreProperties>
</file>